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Business Combinations" sheetId="13" state="visible" r:id="rId13"/>
    <sheet xmlns:r="http://schemas.openxmlformats.org/officeDocument/2006/relationships" name="Fair Value Measurement" sheetId="14" state="visible" r:id="rId14"/>
    <sheet xmlns:r="http://schemas.openxmlformats.org/officeDocument/2006/relationships" name="Prepaid Expenses and Other Asse"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Convertible Preferred Units" sheetId="18" state="visible" r:id="rId18"/>
    <sheet xmlns:r="http://schemas.openxmlformats.org/officeDocument/2006/relationships" name="Equity and Share-based Compensa" sheetId="19" state="visible" r:id="rId19"/>
    <sheet xmlns:r="http://schemas.openxmlformats.org/officeDocument/2006/relationships" name="Commitment and Contingencies" sheetId="20" state="visible" r:id="rId20"/>
    <sheet xmlns:r="http://schemas.openxmlformats.org/officeDocument/2006/relationships" name="Income Taxes" sheetId="21" state="visible" r:id="rId21"/>
    <sheet xmlns:r="http://schemas.openxmlformats.org/officeDocument/2006/relationships" name="Net Loss Per Common Share_Class" sheetId="22" state="visible" r:id="rId22"/>
    <sheet xmlns:r="http://schemas.openxmlformats.org/officeDocument/2006/relationships" name="Employee Savings Plan" sheetId="23" state="visible" r:id="rId23"/>
    <sheet xmlns:r="http://schemas.openxmlformats.org/officeDocument/2006/relationships" name="Related Party Disclosur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Fair Value Measurement (Tables)" sheetId="29" state="visible" r:id="rId29"/>
    <sheet xmlns:r="http://schemas.openxmlformats.org/officeDocument/2006/relationships" name="Prepaid Expenses and Other As_2"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Equity and Share-based Compen_2" sheetId="33" state="visible" r:id="rId33"/>
    <sheet xmlns:r="http://schemas.openxmlformats.org/officeDocument/2006/relationships" name="Commitment and Contingencies (T" sheetId="34" state="visible" r:id="rId34"/>
    <sheet xmlns:r="http://schemas.openxmlformats.org/officeDocument/2006/relationships" name="Income Taxes (Tables)" sheetId="35" state="visible" r:id="rId35"/>
    <sheet xmlns:r="http://schemas.openxmlformats.org/officeDocument/2006/relationships" name="Net Loss Per Common Share_Cla_2" sheetId="36" state="visible" r:id="rId36"/>
    <sheet xmlns:r="http://schemas.openxmlformats.org/officeDocument/2006/relationships" name="Selected Quarterly Financial _2"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Significant Transactions (Detai" sheetId="40" state="visible" r:id="rId40"/>
    <sheet xmlns:r="http://schemas.openxmlformats.org/officeDocument/2006/relationships" name="Business Combinations - Narrati" sheetId="41" state="visible" r:id="rId41"/>
    <sheet xmlns:r="http://schemas.openxmlformats.org/officeDocument/2006/relationships" name="Business Combinations - Reconci" sheetId="42" state="visible" r:id="rId42"/>
    <sheet xmlns:r="http://schemas.openxmlformats.org/officeDocument/2006/relationships" name="Fair Value Measurement - Compon" sheetId="43" state="visible" r:id="rId43"/>
    <sheet xmlns:r="http://schemas.openxmlformats.org/officeDocument/2006/relationships" name="Fair Value Measurement - Narrat" sheetId="44" state="visible" r:id="rId44"/>
    <sheet xmlns:r="http://schemas.openxmlformats.org/officeDocument/2006/relationships" name="Fair Value Measurement - Contra" sheetId="45" state="visible" r:id="rId45"/>
    <sheet xmlns:r="http://schemas.openxmlformats.org/officeDocument/2006/relationships" name="Fair Value Measurement - Fair V" sheetId="46" state="visible" r:id="rId46"/>
    <sheet xmlns:r="http://schemas.openxmlformats.org/officeDocument/2006/relationships" name="Prepaid Expenses and Other As_3"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Accrued Expenses (Details)" sheetId="50" state="visible" r:id="rId50"/>
    <sheet xmlns:r="http://schemas.openxmlformats.org/officeDocument/2006/relationships" name="Convertible Preferred Units (De" sheetId="51" state="visible" r:id="rId51"/>
    <sheet xmlns:r="http://schemas.openxmlformats.org/officeDocument/2006/relationships" name="Equity and Share-based Compen_3" sheetId="52" state="visible" r:id="rId52"/>
    <sheet xmlns:r="http://schemas.openxmlformats.org/officeDocument/2006/relationships" name="Equity and Share-based Compen_4" sheetId="53" state="visible" r:id="rId53"/>
    <sheet xmlns:r="http://schemas.openxmlformats.org/officeDocument/2006/relationships" name="Equity and Share-based Compen_5" sheetId="54" state="visible" r:id="rId54"/>
    <sheet xmlns:r="http://schemas.openxmlformats.org/officeDocument/2006/relationships" name="Equity and Share-based Compen_6" sheetId="55" state="visible" r:id="rId55"/>
    <sheet xmlns:r="http://schemas.openxmlformats.org/officeDocument/2006/relationships" name="Equity and Share-based Compen_7" sheetId="56" state="visible" r:id="rId56"/>
    <sheet xmlns:r="http://schemas.openxmlformats.org/officeDocument/2006/relationships" name="Equity and Share-based Compen_8" sheetId="57" state="visible" r:id="rId57"/>
    <sheet xmlns:r="http://schemas.openxmlformats.org/officeDocument/2006/relationships" name="Equity and Share-based Compen_9" sheetId="58" state="visible" r:id="rId58"/>
    <sheet xmlns:r="http://schemas.openxmlformats.org/officeDocument/2006/relationships" name="Equity and Share-based Compe_10" sheetId="59" state="visible" r:id="rId59"/>
    <sheet xmlns:r="http://schemas.openxmlformats.org/officeDocument/2006/relationships" name="Equity and Share-based Compe_11" sheetId="60" state="visible" r:id="rId60"/>
    <sheet xmlns:r="http://schemas.openxmlformats.org/officeDocument/2006/relationships" name="Commitment and Contingencies - " sheetId="61" state="visible" r:id="rId61"/>
    <sheet xmlns:r="http://schemas.openxmlformats.org/officeDocument/2006/relationships" name="Commitment and Contingencies _2" sheetId="62" state="visible" r:id="rId62"/>
    <sheet xmlns:r="http://schemas.openxmlformats.org/officeDocument/2006/relationships" name="Commitment and Contingencies _3" sheetId="63" state="visible" r:id="rId63"/>
    <sheet xmlns:r="http://schemas.openxmlformats.org/officeDocument/2006/relationships" name="Income Taxes - Net Loss Before " sheetId="64" state="visible" r:id="rId64"/>
    <sheet xmlns:r="http://schemas.openxmlformats.org/officeDocument/2006/relationships" name="Income Taxes - Provision_Benefi" sheetId="65" state="visible" r:id="rId65"/>
    <sheet xmlns:r="http://schemas.openxmlformats.org/officeDocument/2006/relationships" name="Income Taxes - Effective Income" sheetId="66" state="visible" r:id="rId66"/>
    <sheet xmlns:r="http://schemas.openxmlformats.org/officeDocument/2006/relationships" name="Income Taxes Net Deferred Tax A" sheetId="67" state="visible" r:id="rId67"/>
    <sheet xmlns:r="http://schemas.openxmlformats.org/officeDocument/2006/relationships" name="Income Taxes - Narrative (Detai" sheetId="68" state="visible" r:id="rId68"/>
    <sheet xmlns:r="http://schemas.openxmlformats.org/officeDocument/2006/relationships" name="Income Taxes - Unrecognized Tax" sheetId="69" state="visible" r:id="rId69"/>
    <sheet xmlns:r="http://schemas.openxmlformats.org/officeDocument/2006/relationships" name="Net Loss Per Common Share_Cla_3" sheetId="70" state="visible" r:id="rId70"/>
    <sheet xmlns:r="http://schemas.openxmlformats.org/officeDocument/2006/relationships" name="Net Loss Per Common Share_Cla_4" sheetId="71" state="visible" r:id="rId71"/>
    <sheet xmlns:r="http://schemas.openxmlformats.org/officeDocument/2006/relationships" name="Employee Savings Plan (Details)" sheetId="72" state="visible" r:id="rId72"/>
    <sheet xmlns:r="http://schemas.openxmlformats.org/officeDocument/2006/relationships" name="Related Party Disclosures (Deta" sheetId="73" state="visible" r:id="rId73"/>
    <sheet xmlns:r="http://schemas.openxmlformats.org/officeDocument/2006/relationships" name="Selected Quarterly Financial _3"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63</t>
        </is>
      </c>
    </row>
    <row r="10">
      <c r="A10" s="4" t="inlineStr">
        <is>
          <t>Entity Registrant Name</t>
        </is>
      </c>
      <c r="B10" s="4" t="inlineStr">
        <is>
          <t>Zentalis Pharmaceuticals, Inc.</t>
        </is>
      </c>
    </row>
    <row r="11">
      <c r="A11" s="4" t="inlineStr">
        <is>
          <t>Entity Incorporation, State or Country Code</t>
        </is>
      </c>
      <c r="B11" s="4" t="inlineStr">
        <is>
          <t>DE</t>
        </is>
      </c>
    </row>
    <row r="12">
      <c r="A12" s="4" t="inlineStr">
        <is>
          <t>Entity Tax Identification Number</t>
        </is>
      </c>
      <c r="B12" s="4" t="inlineStr">
        <is>
          <t>82-3607803</t>
        </is>
      </c>
    </row>
    <row r="13">
      <c r="A13" s="4" t="inlineStr">
        <is>
          <t>Entity Address, Address Line One</t>
        </is>
      </c>
      <c r="B13" s="4" t="inlineStr">
        <is>
          <t>1359 Broadway</t>
        </is>
      </c>
    </row>
    <row r="14">
      <c r="A14" s="4" t="inlineStr">
        <is>
          <t>Entity Address, Address Line Two</t>
        </is>
      </c>
      <c r="B14" s="4" t="inlineStr">
        <is>
          <t>Suite 1710</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8</t>
        </is>
      </c>
    </row>
    <row r="18">
      <c r="A18" s="4" t="inlineStr">
        <is>
          <t>City Area Code</t>
        </is>
      </c>
      <c r="B18" s="4" t="inlineStr">
        <is>
          <t>212</t>
        </is>
      </c>
    </row>
    <row r="19">
      <c r="A19" s="4" t="inlineStr">
        <is>
          <t>Local Phone Number</t>
        </is>
      </c>
      <c r="B19" s="4" t="inlineStr">
        <is>
          <t>433-3791</t>
        </is>
      </c>
    </row>
    <row r="20">
      <c r="A20" s="4" t="inlineStr">
        <is>
          <t>Title of 12(b) Security</t>
        </is>
      </c>
      <c r="B20" s="4" t="inlineStr">
        <is>
          <t>Common stock,$0.001 par value per share</t>
        </is>
      </c>
    </row>
    <row r="21">
      <c r="A21" s="4" t="inlineStr">
        <is>
          <t>Trading Symbol</t>
        </is>
      </c>
      <c r="B21" s="4" t="inlineStr">
        <is>
          <t>ZNTL</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60</v>
      </c>
    </row>
    <row r="33">
      <c r="A33" s="4" t="inlineStr">
        <is>
          <t>Entity Common Stock, Shares Outstanding (in shares)</t>
        </is>
      </c>
      <c r="C33" s="6" t="n">
        <v>45562783</v>
      </c>
    </row>
    <row r="34">
      <c r="A34" s="4" t="inlineStr">
        <is>
          <t>Documents Incorporated by Reference</t>
        </is>
      </c>
      <c r="B34" s="4" t="inlineStr">
        <is>
          <t>Portions of the registrant's definitive Proxy Statement relating to its 2022 Annual Meeting of Stockholders to be filed with the SEC within 120 days after the end of the fiscal year ended December 31, 2021 are incorporated herein by reference in Part III.</t>
        </is>
      </c>
    </row>
    <row r="35">
      <c r="A35" s="4" t="inlineStr">
        <is>
          <t>Entity Central Index Key</t>
        </is>
      </c>
      <c r="B35" s="4" t="inlineStr">
        <is>
          <t>0001725160</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Organization Zentalis Pharmaceuticals, Inc. (“Zentalis”, “We” or the “Company”) is a clinical-stage pharmaceutical company focused on discovering and developing clinically differentiated, novel small molecule therapeutics targeting fundamental biological pathways of cancer. The Company manages its operations as a single segment for the purposes of assessing performance and making operating decisions. All of the Company’s tangible assets are held in the United States. The Company was formed and incorporated in the state of Delaware as Zeno Pharmaceuticals, Inc. on December 23, 2014. Effective November 21, 2017, Zeno Pharma, LLC was formed by the shareholders of Zeno Pharmaceuticals, Inc. On December 21, 2017, Zeno Pharmaceuticals, Inc. became a wholly owned subsidiary of Zeno Pharma, LLC. In connection with this restructuring, the rights and preferences of the Preferred Stock of Zeno Pharmaceuticals, Inc. were exchanged for preferred units with similar rights and preferences of Zeno Pharma, LLC. As part of the restructuring, the employees, consultants and board members of Zeno Pharmaceuticals, Inc. exchanged their equity grants in Zeno Pharmaceuticals, Inc. stock for Class B common units in Zeno Pharma, LLC. Additionally, existing common stockholders of Zeno Pharmaceuticals, Inc. exchanged their common stock for Class A common units in Zeno Pharma, LLC. All exchanges were made on a one-for-one basis. The restructuring was accounted for as a common control transaction. In December 2019, the Company was renamed to Zentalis Pharmaceuticals, LLC. Immediately prior to the effectiveness of the registration statement pertaining to the Company’s initial public offering (“IPO”) on April 2, 2020, the Company converted from a Delaware limited liability company into a Delaware corporation, and changed its name to Zentalis Pharmaceuticals, Inc. Pursuant to the statutory corporate conversion,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Based on the IPO price of $18.00 per share, the outstanding converted units converted into 25,288,854 shares of common stock (including 1,160,277 shares of restricted common stock). On April 7, 2020, the Company completed the IPO in which the Company issued and sold 10,557,000 shares of common stock (including 1,377,000 shares of common stock in connection with the full exercise of the underwriters’ option to purchase additional shares) at a public offering price of $18.00 per share. The Company’s aggregate gross proceeds from the sale of shares in the IPO, including the sale of shares pursuant to the full exercise of the underwriters’ option to purchase additional shares, was $190.0 million before fees and expenses of $17.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have been prepared in conformity with U.S. generally accepted accounting principles (“U.S. GAAP”) and include our wholly owned subsidiaries and variable interest entity (“VIE”),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will continuously assess whether we are the primary beneficiary of a VIE, as changes to existing relationships or future transactions may result in the consolidation or deconsolidation of such VIE. During the periods presented, we have not provided any other financial or other support to our VIE that we were not contractually required to provide. Noncontrolling Interests Noncontrolling interests represent interests held by third parties in our consolidated subsidiaries. We reflect noncontrolling interest attributable to the other owners in a separate line in our consolidated statements of operations and a separate line within stockholders' equity in our consolidated balance sheets.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 Cash and Cash Equivalents Cash equivalents are comprised of short-term, highly-liquid investments with maturities of 90 days or less at the date of purchase. As of December 31, 2021 and 2020, our cash equivalents consisted of money market funds and corporate debt securities. Marketable Securities Marketable securities are investments with original maturities of more than ninety days from the date of purchase that we have the ability to liquidate to fund current operations. Accordingly, those investments with contractual maturities greater than one year from the date of purchase are classified as short-term investments on the accompanying consolidated balance sheets. Marketable securities are considered available-for-sale and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through an allowance account. We use the specific identification method for calculating realized gains and losses on marketable securities sold. Realized gains and losses on marketable securities, if any, are included in investment and other income, net in the consolidated statements of operations. Restricted Cash Under the terms of our office leases, we are required to maintain a letter of credit as a security deposit during the term of such leases. At December 31, 2021 and 2020, restricted cash of $2.9 million and $1.3 million, respectively, was pledged as collateral for the letters of credit. Fair Value of Financial Instruments The authoritative guidance defines fair value and requires u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marketable securities,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fair value of marketable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and bids and offers. The carrying amount of cash equivalents, account receivable, prepaid expenses and other assets, accounts payable and accrued expenses are generally considered to be representative of their respective values because of the short-term nature of those instruments. Concentrations of Credit Risk and Sources of Supply We are subject to credit risk from our portfolios of cash equivalents and marketable securities. We maintain our cash and cash equivalent and marketable securities balances with major commercial banks. Deposits held with the financial institutions exceed the amount of insurance provided on such deposits. We are exposed to credit risk in the event of a default by the financial institutions holding our cash and cash equivalents and marketable securities to the extent recorded on the consolidated balance sheets. We have also established guidelines to limit our exposure to credit risk by diversifying our marketable securities portfolio and placing them in investments with maturities that maintain safety and liquidity. We rely on third-party manufacturers for the supply of active pharmaceutical ingredients. Property and Equipment, Net Property and equipment are recorded at cost, less accumulated depreciation and amortization. Equipment is depreciated using the straight-line method over its estimated useful life ranging from three Leases We have entered into operating leases for real estate. We determine if an arrangement is a lease at inception and evaluate each lease agreement to determine whether the lease is an operating or finance lease. For leases where we are the lessee, right-of-use (“ROU”) assets represent the Company’s right to use an underlying asset for the lease term and lease liabilities represent an obligation to make lease payments arising from the lease. Liabilities from operating leases are included in accrued expenses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Goodwill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 Goodwill is reviewed for impairment at least annually, or more frequently if an event occurs indicating the potential for impairment. During the impairment review process, we consider qualitative factors to determine whether it is more likely than not that the fair value of the reporting unit is less than the carrying amount, including goodwill. If we determine that it is not more likely than not that the fair value of our reporting unit is less than the carrying amount,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completed our most recent annual evaluation for impairment for goodwill as of December 31, 2021 using the qualitative assessment and determined that no impairment existed, and no charges were recorded. Equity Method Accounting We have significant influence, but not a controlling interest, in our affiliate Zentera. From the deconsolidation of Zentera during July 2021 prospectively, this investment is accounted for using the equity method. Our share of earnings or losses of the investment entity are reported on the consolidated statement of operations, with a corresponding increase or decrease to the equity investment carried on the statement of financial position. This information is generally not received sufficiently timely for us to record our portion of earnings or loss in the current financial statements, and therefore we report our portion of earnings or loss on a one quarter lag. The maximum exposure to loss as a result of our investment in Zentera is directly associated with the carrying amount of the equity method investment on our consolidated balance sheet. Research and Development Expenses Research and development expenses include salaries and benefits, facilities and other overhead expenses, external clinical trial expenses, research-related manufacturing services, contract services and other outside expenses. Research and development expenses are charged to operating expenses as incurred when these expenditures relate to our research and development efforts and have no alternative future uses. Reimbursed research and development costs under government grant arrangements are recorded as a reduction to research and development expenses and are recognized in the period in which the related costs are incurred.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Revisions to our contractual payment obligations are charged to expense in the period in which the facts that give rise to the revision become reasonably certain. Share-Based Compensation We record share-based compensation expense associated with equity instrument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A provision has been made for income taxes due on taxable income and for the deferred taxes on temporary differences. Deferred tax assets and liabilities are adjusted for the effects of changes in tax laws and rates on the date of enactment. Realization of the deferred income tax asset is dependent on gathering sufficient taxable income in future years. Valuation allowances are established when necessary to reduce deferred tax assets to the amount expected to be realized. Income tax expense is the combination of the tax payable for the period and the change during the period in deferred tax assets and liabilities. We follow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Accumulated Other Comprehensive Income Accumulated other comprehensive income is the result of unrealized gains and losses on marketable securities. Net Loss per Common Share Outstanding Basic net loss per common share outstanding is computed by dividing net loss, after adjusting for dividends, if declared, by the weighted-average number of common shares outstanding during the period. Diluted net loss per common share outstanding is computed using the weighted-average number of common shares outstanding during the period and, if dilutive, the weighted average number of potential common shares. Potential common shares consist of unvested restricted stock and common shares issuable upon the exercise of stock options. 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As of January 1, 2021, we did not hold equity securities, equity method investments or derivatives. The impact of this new accounting guidance in 2021 did not have a material impact to our consolidated financial statements at the time of adoption. As of July 2021, we hold an equity method investment which is accounted for under ASC 323. The investment is recorded on the consolidated statement of financial position at fair value as of the date of deconsolidation. The Company’s subsequent share of earnings or losses of the investment entity are reported on the consolidated statement of operations through investment and other income, net with a corresponding increase or decrease to the equity inve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Transactions</t>
        </is>
      </c>
      <c r="B1" s="2" t="inlineStr">
        <is>
          <t>12 Months Ended</t>
        </is>
      </c>
    </row>
    <row r="2">
      <c r="B2" s="2" t="inlineStr">
        <is>
          <t>Dec. 31, 2021</t>
        </is>
      </c>
    </row>
    <row r="3">
      <c r="A3" s="3" t="inlineStr">
        <is>
          <t>Equity Method Investments and Joint Ventures [Abstract]</t>
        </is>
      </c>
    </row>
    <row r="4">
      <c r="A4" s="4" t="inlineStr">
        <is>
          <t>Significant Transactions</t>
        </is>
      </c>
      <c r="B4" s="4" t="inlineStr">
        <is>
          <t xml:space="preserve">Significant Transactions Zentera Therapeutics In May 2020, we became a majority common shareholder of Zentera Therapeutics, Ltd., a Shanghai-based clinical-stage biopharmaceutical company focused on developing cancer therapeutics (“Zentera”), concurrent with its Series A convertible preferred stock offering. The financial position and results of operations of Zentera were included in our consolidated financial statements from the date of the initial investment as a result of our control of the entity and our determination that we were the primary beneficiary of Zentera. In July 2021, Zentera completed a Series B convertible preferred stock offering which diluted our investment to a position of less than majority owned. Upon review of the facts and circumstances, together with the authoritative accounting literature, we determined that while Zentera is a variable interest entity ("VIE"), consolidation of Zentera is no longer appropriate. After the July 2021 Series B convertible preferred offering in which we did not participate, our review concluded that we ceased to be the primary beneficiary of Zentera as our equity ownership was reduced and changes were made to the corporate governance of Zentera. As a result, we no longer individually have the ability to direct the activities that most significantly impact Zentera's economic performance. Beginning in July 2021, the financial position and results of operations of Zentera are no longer included in our consolidated financial statements. During the period of deconsolidation we measured the fair value of our retained investment in Zentera using the backsolve method with consideration for a lack of marketability. An equity method investment of $37.5 million is recorded on our balance sheet at December 31, 2021. A deferred tax liability of $8.0 million representing the tax impact of the unrealized gain on deconsolidation is recorded on our balance sheet at December 31, 2021. A gain of $51.6 million, measured as the difference between the fair value of our retained noncontrolling interest together with the carrying amount of the Zentera noncontrolling interest, and the carrying amount of Zentera’s assets and liabilities was recognized during the year ended December 31, 2021. The difference between the carrying amount of our investment in Zentera and our portion of the Zentera net assets was $7.1 million as of December 31, 2021. This difference is accounted for in our equity method investment analogous to in-process research and development. In May 2020, each of our subsidiaries Zeno Alpha, Inc., K-Group Alpha, Inc., Zeno Management Inc., and K-Group Beta, Inc. entered into a collaboration and royalty-bearing license agreement with Zentera, which we refer to as the “Zentera Sublicenses,” pursuant to which we collaborate with Zentera on the development and commercialization of ZN-c3, ZN-c5 and ZN-d5, respectively, in the People’s Republic of China, Macau, Hong Kong and Taiwan, which is referred to as the “Zentera Collaboration Territory.” Under each Zentera Sublicense, Zentera will lead development, and upon regulatory approval, the commercialization, of the collaboration products in the Zentera Collaboration Terri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Kalyra Pharmaceuticals, Inc. On December 21, 2017, we acquired $4.5 million of Kalyra Pharmaceuticals, Inc.’s Series B Preferred Stock representing a 25% equity interest in Kalyra Pharmaceuticals, Inc.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ariable interest entity, we are the primary beneficiary and have the power to direct the activities that most significantly affect Kalyra’s economic performance through common management and our board representation. Prior to the change of control, Zentalis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During the year ended December 31, 2021, Kalyra determined that they will no longer pursue the development of Kalyra's lead product candidate and ceased the associated clinical trial. The in-process research and development costs ("IPR&amp;D") recorded on Kalyra's balance sheet exclusively relates to this candidate. Management recorded an impairment charge of $8.8 million within the research and development expense line item on the consolidated statement of operations during the year ended December 31, 2021, which resulted in a reduction of the IPR&amp;D asset from $8.8 million to zero. The impairment of IPR&amp;D resulted in a reversal of the associated deferred tax liability of $2.5 million during the year ended December 31, 2021. Total assets and liabilities of Kalyra as of December 31, 2021 and 2020 are immaterial. The liabilities recognized as a result of consolidating Kalyra do not represent additional claims on our general assets. Pursuant to the authoritative guidance, the equity interest in Kalyra not owned by Zentalis is reported as a noncontrolling interest on our consolidated balance sheets. The following is a reconciliation of equity (net assets) attributable to the noncontrolling interest (in thousands): December 31, 2021 2020 Noncontrolling interest at beginning of period $ 24,795 $ 6,821 Net loss attributable to noncontrolling interest (7,368) (450) Contributions from noncontrolling interest holders of Zentera — 18,424 Deconsolidation of Zentera (16,899) — Noncontrolling interest at end of period $ 528 $ 24,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Available-for-sale marketable securities consisted of the following (in thousands): December 31, 2021 Amortized Cost Gross Unrealized Gains Gross Unrealized Losses Estimated Fair Value Commercial paper $ 199,321 $ 11 $ (55) $ 199,277 Corporate debt securities 10,085 — (7) 10,078 US government agencies 20,032 1 — 20,033 US Treasury securities 50,860 — (75) 50,785 $ 280,298 $ 12 $ (137) $ 280,173 As of December 31, 2021, twenty-nine of our available-for-sale debt securities with a fair market value of $174.6 million were in a gross unrealized loss position of one hundred thirty-seven thousand dollars.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December 31, 2021, because we do not intend to sell these securities, and it is not more-likely-than-not that we will be required to sell these securities before the recovery of their amortized cost basis. Contractual maturities of available-for-sale debt securities are as follows (in thousands): December 31, 2021 Estimated Fair Value Due within one year $ 258,948 After one but within five years 21,225 $ 280,173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 The following table summarizes, by major security type, our cash equivalents and available-for-sale marketable securities that are measured at fair value on a recurring basis and are categorized using the fair value hierarchy (in thousands): December 31, 2021 December 31, 2020 Level 1 Level 2 Total estimated fair value Level 1 Level 2 Total estimated fair value Cash equivalents: Money market funds $ 43,653 $ — $ 43,653 $ 24,016 $ — $ 24,016 Corporate debt securities — — — — 4,999 4,999 Total cash equivalents: 43,653 — 43,653 24,016 4,999 29,015 Available-for-sale marketable securities: Commercial paper — 199,277 199,277 — 147,388 147,388 Corporate debt securities — 10,078 10,078 — 23,571 23,571 US government agencies — 20,033 20,033 — 81,486 81,486 US Treasury securities 50,785 — 50,785 31,109 — 31,109 Total available-for-sale marketable securities: 50,785 229,388 280,173 31,109 252,445 283,554 Total assets measured at fair value $ 94,438 $ 229,388 $ 323,826 $ 55,125 $ 257,444 $ 312,569 There were no transfers between Level 1 and Level 2 of the fair value hierarchy during the year ended December 31, 2021. We had no instruments that were classified within Level 3 as of December 31,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ed of the following (in thousands): December 31, 2021 2020 Prepaid insurance $ 990 $ 1,021 Prepaid software licenses and maintenance 403 563 Foreign R&amp;D credit refund 1,808 692 Prepaid research and development expenses 11,204 5,963 Interest receivable 258 478 Zentera receivable 2,373 — Other prepaid expenses 640 441 Total prepaid expenses and other current assets 17,676 9,158 Less long-term portion 7,040 2,976 Total prepaid expenses and other assets, current $ 10,636 $ 6,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1 2020 Lab equipment $ 2,057 $ 424 Leasehold improvements 4,515 49 Office equipment and furniture 2,123 405 Computer equipment 211 124 Construction in process 34 347 Subtotal 8,940 1,349 Accumulated depreciation and amortization (792) (250) Property and equipment, net $ 8,148 $ 1,099 Depreciation and amortization expense was approximately $0.5 million and $0.2 million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 of the following (in thousands): December 31, 2021 2020 Accrued research and development expenses $ 18,531 $ 11,947 Accrued employee expenses 9,250 5,649 Accrued general and administrative expenses 1,480 996 Lease liability 1,453 902 Income taxes payable 971 410 Other 669 36 Total accrued expenses $ 32,354 $ 19,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Units</t>
        </is>
      </c>
      <c r="B1" s="2" t="inlineStr">
        <is>
          <t>12 Months Ended</t>
        </is>
      </c>
    </row>
    <row r="2">
      <c r="B2" s="2" t="inlineStr">
        <is>
          <t>Dec. 31, 2021</t>
        </is>
      </c>
    </row>
    <row r="3">
      <c r="A3" s="3" t="inlineStr">
        <is>
          <t>Temporary Equity Disclosure [Abstract]</t>
        </is>
      </c>
    </row>
    <row r="4">
      <c r="A4" s="4" t="inlineStr">
        <is>
          <t>Convertible Preferred Units</t>
        </is>
      </c>
      <c r="B4" s="4" t="inlineStr">
        <is>
          <t>Convertible Preferred Units Series A Convertible Preferred Units In September 2015, Zeno Pharmaceuticals, Inc. entered into a Series A Preferred Stock Purchase Agreement (the “Series A Preferred Agreement”). Under the terms of the Series A Preferred Agreement, Zeno Pharmaceuticals, Inc. issued 1,293,104 shares of Series A convertible preferred stock at $11.60 per share for gross proceeds of $15.0 million. The net proceeds of this financing were $14.9 million after issuance costs of $0.1 million. In February and March 2016, Zeno Pharmaceuticals, Inc. issued an aggregate of 286,205 additional shares of Series A convertible preferred stock at $11.60 per share for additional gross proceeds of $3.3 million. The issuance costs of this additional financing were approximately thirty-nine thousand dollars. All Series A convertible preferred stock issued and outstanding by Zeno Pharmaceuticals, Inc. was converted into Series A convertible preferred units of Zentalis Pharmaceuticals, LLC in conjunction with the corporate restructuring and merger (see Note 10). Series B Convertible Preferred Units In December 2017, Zentalis Pharmaceuticals, LLC entered into a Series B Preferred Unit Purchase Agreement (the “Series B Preferred Agreement”). Under the terms of the Series B Preferred Agreement, Zentalis Pharmaceuticals, LLC issued 2,735,320 Series B preferred units at $12.43 per unit for gross proceeds of $34.0 million. The net proceeds of this financing were $32.1 million after issuance costs of $1.9 million. In January and August 2018, Zentalis Pharmaceuticals, LLC issued an aggregate of 788,419 additional shares of Series B preferred units at $12.43 per unit for additional gross proceeds of $9.8 million. The net proceeds of this additional financing were $9.5 million after issuance costs of $0.3 million. Series C Convertible Preferred Units In September 2019, Zentalis Pharmaceuticals, LLC entered into a Series C Preferred Unit Purchase Agreement (the “Series C Preferred Agreement”). Under the terms of the Series C Preferred Agreement, Zentalis Pharmaceuticals, LLC issued 4,847,106 units of Series C convertible preferred units at $17.50 per unit for gross proceeds of $84.8 million. The net proceeds of this financing were $81.9 million after issuance costs of $2.9 million. In February 2020, Zentalis Pharmaceuticals, LLC issued 867,194 additional units of Series C preferred units under the Series C Preferred Agreement. The units were issued for $17.50 per unit for gross proceeds of $15.2 million. The net proceeds of this financing were $14.2 million after issuance costs of $1.0 million. There were no authorized, issued, and outstanding shares of convertible preferred units at December 31, 2021 and 2020. During 2019, we reclassified the convertible preferred units from members' equity to temporary equity because, in conjunction with the Series C convertible preferred units issuance, all units were now deemed to contain contingent liquidation features that are not solely within our control. During the year ended December 31, 2020, we did not adjust the carrying values of the convertible preferred units to the deemed redemption values of such units since a liquidation event was not probable. Dividends Dividends are payable if and when declared by the Board of Directors. No dividends have been declared through December 31, 2021. Conversion Each Series A preferred unit, Series B preferred unit and Series C preferred unit was convertible at the option of the holder thereof, at any time after the issuance of such unit, into Class A common units at a conversion price equal to the original purchase price (subject to anti-dilution adjustments, discussed below) which was $11.60, $12.43 and $17.50 per unit, respectively. The convertible preferred units automatically converted at the then applicable conversion rate upon the closing of a firm commitment underwritten public offering of shares of a successor corporations’ common stock, at a public offering price per share of equal to or greater than the Series C original purchase price (as adjusted for any stock splits, stock dividends, combinations or other similar recapitalization) resulting in aggregate gross cash proceeds of at least $75.0 million (a “Qualified IPO”). Additionally, the convertible preferred unit would have automatically converted into common stock, at the then applicable conversion rate, upon written consent of a majority of the then outstanding Series A, Series B and Series C convertible preferred units (voting as a separate class on an as converted to Common Unit basis). In conjunction with our IPO on April 2, 2020, which constituted a Qualified IPO, all convertible preferred units were converted into common stock. Anti-dilution protection The holders of the convertible preferred units had proportional anti-dilution protection for unit splits, unit dividends and similar recapitalizations. Subject to certain exclusions, anti-dilution price protection for additional sales of securities by us for consideration per unit less than the applicable conversion price per unit of any series of convertible preferred stock, was on a broad-based weighted average basis. Protective rights The holders of the convertible preferred units had certain protective rights, including, without limitation, regarding the authorization, alteration, redemption, or sale of Class B common units; commencement of a liquidation or deemed liquidation event; entrance into a joint venture or partnership; any incurrence of indebtedness; certain transactions that exceed a certain dollar threshold; changes to our governing documents; or the declaration of any dividends. Such actions were required to be approved by a majority of the then outstanding Series A, Series B and Series C convertible preferred unit holders (voting as a single class and on an as-converted basis), as specified in the amended and restated LLC agreement. An increase or decrease in the authorized number of Directors constituting the Board or the creation of a membership interest or equity security senior to or pari passu with Series C convertible preferred units was required to be approved by a majority of the then outstanding Series C convertible preferred Units (voting as a separate class on an as converted basis). Redemption The Series A, Series B and Series C convertible preferred units were not redeemable except in the event of certain effected deemed liquidation events. As of immediately prior to our IPO on April 2, 2020 we had classified convertible preferred units as temporary equity in accordance with authoritative guidance for the classification and measurement of potentially redeemable securities whose redemption is based upon certain change in control events outside of our control, including liquidation, sale or transfer of control of the Company. We did not adjust the carrying value of the convertible preferred units to the deemed redemption values of such units since a liquidation event was not probable. Liquidation preference In the event of the dissolution, liquidation, merger or winding up of the Company, the holders of Series C convertible preferred units were entitled to receive, on a pro rata basis in respect of each such Series C convertible preferred unit, a preference amount of $17.50 per Series C convertible unit (as adjusted for any unit splits, dividends, combinations, recapitalizations or the like). Subsequent to the payment of the Series C convertible preferred unit preferences, Series A and Series B convertible preferred units were entitled to receive, on a pro rata basis in respect of each convertible preferred unit in proportion to the relative preference amount of each preferred unit, a preference amount of $11.60 and $12.43 per unit of Series A and Series B convertible preferred units (as adjusted for any units splits, dividend, combinations, recapitalizations of the like), respectively. Subsequent to the payment of the Series C, Series A and Series B convertible preferred unit preferences, Series A, Series B and Series C convertible preferred units were entitled to receive, on an as converted to common unit pro rata basis, an amount equal to distributions made to Class A common units prior to all unit classes sharing in distributions on a pro rata basis. Thereafter, Series A, Series B and Series C convertible preferred units and Series A and Series B common units were entitled to receive the remaining assets of the Company available for distribution to its unit holders pro rata based on the number of common units held by each holder, treating for these purposes as if all units had been converted to common. Voting Rights The holders of all units other than Class B common units that were unvested were to vote together as a single class. Each holder of Series A, Series B and Series C convertible preferred units were entitled to the number of votes calculated on an as converted to Class A common unit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12 Months Ended</t>
        </is>
      </c>
    </row>
    <row r="2">
      <c r="B2" s="2" t="inlineStr">
        <is>
          <t>Dec. 31, 2021</t>
        </is>
      </c>
    </row>
    <row r="3">
      <c r="A3" s="3" t="inlineStr">
        <is>
          <t>Equity [Abstract]</t>
        </is>
      </c>
    </row>
    <row r="4">
      <c r="A4" s="4" t="inlineStr">
        <is>
          <t>Equity and Share-based Compensation</t>
        </is>
      </c>
      <c r="B4" s="4" t="inlineStr">
        <is>
          <t>Equity and Share-based Compensation In November 2017, Zentalis Pharmaceuticals, LLC was formed in the state of Delaware. In conjunction with a corporate restructuring, Zeno Pharmaceuticals, Inc., a Delaware corporation formed in 2014, was acquired by the Company pursuant to a merger agreement and became a wholly owned subsidiary of the Company. Per the terms of the merger agreement, each share of Zeno Pharmaceuticals, Inc. common stock issued and outstanding immediately prior to the effective time of the merger was converted into the right to receive one Class A common unit and each share of Zeno Pharmaceuticals, Inc. Series A preferred stock issued and outstanding immediately prior to the effective date of the merger converted into the right to receive one Series A preferred unit. As of the effective time of the merger agreement, all outstanding options to purchase shares of Zeno Pharmaceuticals, Inc. common stock were cancelled and replaced with profit interest awards in the LLC. In connection with the December 2017 corporate restructuring, we amended and restated the LLC agreement, and as amended, the capital units of the Company consisted of 1,638,000 authorized Series A preferred units, 3,621,000 authorized Series B preferred units, 15,000,000 authorized Class A common units and 872,620 authorized Class B common units. Class A Common Units In conjunction with the corporate restructuring in December 2017, 5,187,554 shares of common stock issued and outstanding and 406,831 shares of common stock subject to future vesting provisions of Zeno Pharmaceuticals, Inc. were converted into an equal number of Class A common units of Zentalis Pharmaceuticals, LLC. During the years ended December 31, 2021 and 2020, zero Class A common units were issued. As of December 31, 2021 and 2020, zero Class A common units were subject to future vesting conditions. Class B Common Units In conjunction with the corporate restructuring in December 2017, 703,000 options exercisable into Zeno Pharmaceuticals, Inc. common stock were converted into an equal number of Class B common units of Zentalis Pharmaceuticals, LLC. In September 2019, the number of authorized Class B common units was increased to 3,458,522. IPO and Follow-on Offerings On April 2, 2020 and immediately prior to the effectiveness of the Company’s IPO, Zentalis Pharmaceuticals, LLC converted from a Delaware limited liability company into a Delaware corporation pursuant to a statutory conversion, and changed its name to Zentalis Pharmaceuticals, Inc. In order to consummate the corporate conversion, a certificate of conversion was filed with the Secretary of State of the State of Delaware.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No cash or fractional shares of common stock were issued in connection with the corporate conversion. Based on the IPO price of $18.00 per share of common stock, all of the outstanding units converted into an aggregate of 25,288,854 shares of common stock (including 1,160,277 shares of restricted common stock). In connection with the completion of the IPO, the board and stockholders approved the certificate of incorporation to provide for 250,000,000 authorized shares of common stock with a par value of $0.001 per share and 10,000,000 authorized shares of preferred stock with a par value of $0.001 per share. On April 7, 2020, the Company completed the IPO in which the Company issued and sold 10,557,000 shares of common stock (including 1,377,000 shares of common stock in connection with the full exercise of the underwriters’ option to purchase additional shares) at a price of $18.00 per share. The Company’s aggregate gross proceeds from the sale of shares in the IPO, including the sale of shares pursuant to the full exercise of the underwriters’ option to purchase additional shares, was $190.0 million before fees and expenses of $17.6 million. On August 3, 2020, the Company completed a follow-on offering in which the Company issued and sold 4,743,750 shares of common stock (including 618,750 shares of common stock in connection with the full exercise of the underwriters' option to purchase additional shares) at a public offering price of $35.00 per share. The Company's aggregate gross proceeds from the sale of shares in the follow-on offering, including the sale of shares pursuant to the exercise of the underwriters' option to purchase additional shares, was $166.0 million before fees and expenses of $10.8 million. On July 1, 2021, the Company completed a follow-on offering in which the Company issued and sold 3,565,000 shares of common stock (including 465,000 shares of common stock in connection with the full exercise of the underwriters’ option to purchase additional shares) at a public offering price of $48.50 per share. The Company’s aggregate gross proceeds from the sale of shares in the follow-on offering, including the sale of shares pursuant to the full exercise of the underwriters’ option to purchase additional shares, was $172.9 million before fees and expenses of $10.7 million. In May 2021, the Company entered into a sales agreement, or the Sales Agreement, with SVB Leerink LLC, or SVB Leerink, as sales agent, pursuant to which the Company may, from time to time, issue and sell common stock with an aggregate value of up to $200.0 million in “at-the-market” offerings, or the ATM, under the Company's Registration Statement on Form S-3 (File No. 333-255769) filed with the SEC on May 4, 2021. Sales of common stock, if any, pursuant to the Sales Agreement, may be made in sales deemed to be an “at the market offering” as defined in Rule 415(a) of the Securities Act, including sales made directly through the Nasdaq Global Market or any other existing trading market for the Company's common stock. From May 3, 2021 to December 31, 2021 the Company sold 125,643 shares of common stock under the Sales Agreement at a volume weighted-average price of $79.59 per share, raising aggregate gross proceeds of $10.0 million before fees and expenses of $0.3 million. Share-based Compensation In the Company’s 2017 Profit Interest Plan ("the Plan") as approved and adopted by the Board of Directors on December 21, 2017, the Company was authorized to issue up to 3,458,522 shares of Class B common units ("profit interest award units"), subject to restrictions as described in the Plan. In April 2020, the Plan was terminated and the Company’s board of directors adopted, and the Company’s stockholders approved the 2020 Incentive Award Plan ("the 2020 Plan"), which became effective upon the corporate conversion. The number of common shares available for issuance under the 2020 Plan is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At December 31, 2021, 4,517,677 shares were subject to outstanding awards and 1,971,266 shares were available for future grants of share-based awards. In connection with the corporate conversion, each outstanding profits interest award unit was converted into a number of shares of common stock and restricted common stock based upon the IPO price. The restricted common stock issued in respect of profits interest award units continues to be subject to vesting in accordance with the vesting schedule that was applicable to such profits interest award units. During 2021, we issued an aggregate of 232,684 shares of common stock in connection with the exercises of stock options for cash in the aggregate amount of approximately $7.2 million. We did not issue any shares of common stock in connection with grants of RSA's. We issued 516,831 shares of common stock, upon vesting of RSU's. The RSU holders surrendered 17,080 RSU's to pay for minimum withholding taxes totaling approximately $1.1 million. Total share-based compensation expense related to share based awards was comprised of the following (in thousands): Year ended December 31, 2021 2020 2019 Research and development expense $ 20,858 $ 7,296 $ 339 General and administrative expense 14,879 15,850 278 Total share-based compensation expense $ 35,737 $ 23,146 $ 617 Share-based compensation expense by type of share-based award (in thousands): Year ended December 31, 2021 2020 2019 Profits interest award units $ — $ 329 $ 617 Stock options 20,773 6,925 — RSAs and RSUs 14,643 15,892 — Employee Stock Purchase Plan 321 — — $ 35,737 $ 23,146 $ 617 Prior to the deconsolidation of Zentera during the third quarter of 2021, total share-based compensation expense includes $138 thousand of share-based compensation expense for employees, consultants and directors of Zentera, for the twelve months ended December 31, 2021, compared to $187 thousand and zero for the same period in 2020 and 2019, respectively. Total unrecognized estimated compensation cost by type of award and the weighted average requisite service period over which such expense is expected to be recognized (in thousands, unless otherwise noted): December 31, 2021 Unrecognized Remaining Stock options $ 71,753 3.0 RSAs 1,244 1.6 RSUs 6,157 2.3 Profits Interest Award Units: The following table provides a summary of the profits interest units award activity under the Plan. The amounts include profits interest units granted to both employees and non-employees: Number of Units Weighted Average Outstanding at Outstanding at December 31, 2018 1,612,311 $ 1.56 Granted 1,095,545 $ 2.73 Forfeited (37,188) $ 1.62 Outstanding at Outstanding at December 31, 2019 2,670,668 $ 2.04 Granted 70,000 $ 3.06 Cancelled upon conversion (2,740,668) $ 2.07 Outstanding at December 31, 2020 — $ — The fair value of the profits interest award units was estimated using an option pricing model with the following assumptions: Year ended December 31, 2020 2019 Members’ equity value (in thousands) $271,207 $197,041 - $271,207 Threshold amounts (in thousands) $309,824 $143,800 - $309,824 Risk-free rate 1.5% 1.5% Volatility 75.0% 75.0% Time to liquidity (in years) 1.1 1.1 - 1.8 Lack of marketability discount 26.5% 18.8% - 26.4% Grant date fair value $3.06 $1.88 - $3.06 The Black-Scholes-Merton option pricing model (“Black-Scholes model) was used to estimate the fair value of each profit interest award units on the date of grant. The members’ equity value was based on a recent enterprise valuation analysis performed. The threshold amounts were determined by the Board of Directors at the time of grant. The expected life of the profits interest award units granted during the period presented was determined based on an expected liquidation event under the plan. We applied the risk-free interest rate based on the U.S. Treasury yield in effect at the time of the grant consistent with the life of the award. The expected volatility was based on a peer group in the industry in which the Company does business consistent with the expected time to liquidity. The dividend yield was set at zero as the underlying security does not and is not expected to pay a dividend. The Finnerty model and the Asian Protective Put Model methods were used to estimate the discount for lack of marketability inherent to the awards. Stock Options: The following table summarizes option activity for the year ended December 31, 2021. The amounts include incentive units granted to both employees and non-employees: Number of Shares Weighted Average Weighted Average Remaining Contractual Term (Years) Aggregate Intrinsic Value (in thousands) Outstanding at December 31, 2020 3,121,221 $ 25.45 Granted 1,527,300 $ 50.95 Exercised (232,684) $ 30.73 Cancelled (172,355) $ 34.49 Outstanding at December 31, 2021 4,243,482 $ 33.97 8.7 $212,566 Vested and expected to vest at December 31, 2021 4,243,482 $ 33.97 8.7 $212,566 Exercisable at December 31, 2021 1,141,421 $ 24.84 8.4 $67,600 The weighted average grant date fair value of stock options granted during the years ended December 31, 2021 and 2020 was $33.27 and $16.79, respectively. The total intrinsic value of options exercised during the year ended December 31, 2021 and 2020 was approximately $8.8 million and zero, respectively. The exercise price of stock options granted is equal to the closing price of the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year ended December 31, 2021 was determined with the following assumptions: Year ended December 31, 2021 2020 Expected volatility 73.2% - 76.6% 76.4% - 78.7% Average expected term (in years) 5.2 - 6.1 1.0 - 6.0 Risk-free interest rate 0.5% - 1.3% 0.1% - 0.5% Expected dividend yield —% —% Restricted Stock Awards: RSAs are shares of our common stock subject to forfeiture restrictions that lapse based on the awardee's continued employment or service. The shares covered by a RSA cannot be sold, pledged or otherwise disposed of until the awards vest, and any unvested shares will be forfeited following the awardee's termination of service. The following table provides a summary of the RSA activity. The amounts include incentive units granted to both employees and non-employees: Number of Shares Weighted Average Grant Date Outstanding at Outstanding at December 31, 2020 742,411 $ 3.03 Vested (376,117) $ 4.39 Forfeited (4,462) $ 3.80 Outstanding at December 31, 2021 361,832 $ 3.47 The fair value of RSAs issued upon conversion of the unvested profit interest award units was based on a Black-Scholes pricing model. The estimated fair value of the RSAs for any future grants will be based on the closing market value of our common stock on the date of grant. The total grant date fair value of RSA's vested during the years ended December 31, 2021 and 2020 was approximately $1.7 million and $1.1 million, respectively. The fair value of RSA's vested during the years ended December 31, 2021 and 2020, was approximately $21.0 million and $14.3 million, respectively. Restricted Stock Units: A RSU is a promise by us to issue a share of our common stock upon vesting of the unit. The following table provides a summary of the restricted stock unit ("RSU") activity under the 2020 Plan. The amounts include incentive units granted to both employees and non-employees: Number of Shares Weighted Average Grant Date Outstanding at December 31, 2020 674,757 $ 23.75 Granted 158,750 $ 39.82 Vested (533,911) $ 23.75 Forfeited (25,401) $ 23.75 Outstanding at December 31, 2021 274,195 $ 33.06 The estimated fair value of the RSUs was based on the closing market value of our common stock on the date of grant. The total grant date fair value of RSU's vested during the years ended December 31, 2021 and 2020 was approximately $12.7 million and $10.1 million, respectively. The fair value of RSUs vested during the years ended December 31, 2021 and 2020 was approximately $26.4 million and $21.8 million, respectively. Employee Stock Purchase Plan In April 2020, the Company’s board of directors adopted, and the Company’s stockholders approved the 2020 Employee Stock Purchase Plan (the “2020 ESPP”), which became effective upon the corporate conversion. The number of common shares initially available for issuance under the 2020 ESPP was the sum of (1) 450,000 shares of common stock; plus (2) an annual increase on the first day of each fiscal year beginning with the fiscal year ending December 31, 2021 and continuing to, and including, the fiscal year ending December 31, 2030, equal to the least of (a) 1% of the shares of common stock outstanding on the final day of the immediately preceding calendar year, (b) 1,500,000 shares and (c) such smaller number of shares as determined by our board of directors. The 2020 ESPP was amended and restated effective March 15, 2021 to provide for a share reserve of 2,000,000 shares and the elimination of the evergreen provision. The weighted average assumptions used to estimate the fair value of stock purchase rights under the employee stock purchase plan are as follows: Year ended December 31, 2021 2020 ESPP Volatility 48.2 % — Expected term (years) 0.5 — Risk free rate 0.1 % — Expected dividend yield — % — Under the terms of the ESPP, the Company’s employees may elect to have up to 20% of their compensation, up to a maximum of $21,250 per calendar year, withheld to purchase shares of the Company’s common stock for a purchase price equal to 85% of the lower of the fair market value per share (at closing) of the Company’s common stock on (i) the first trading day of a six-month offering period, or (ii) the applicable purchase date, defined as the last trading day of the six-month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Operating Leases We entered into a non-cancellable operating lease agreement in January 2016 to lease 11,121 square feet of laboratory and office space in San Diego. In December 2018, we entered into an amendment to the lease to extend the term of the agreement through June 2022. The lease is subject to further extension or earlier termination and subject to approximately 3.0% annual increases throughout the term of the lease. We also pay a pro rata share of operating costs, including utilities, maintenance, insurance costs and real property taxes. As part of the amendment, we received incentives in the form of a base rate abatement period. This lease was terminated in January 2022, effective February 2022. In April 2019, we entered into a lease for approximately 4,800 square feet of office space in New York, New York. The lease commenced in May 2019 and continues through June 30, 2023. The lease is subject to approximately 3.0% annual increases throughout the term of the lease. We received lease incentives under the agreement, including tenant allowances and a free rent period. We also pay for various operating costs, including utilities and real property taxes. The agreement does not contain a renewal option but does contain an early termination provision. This lease was terminated in April 2021, effective December 2021. In August 2019, we entered into a sublease for approximately 2,333 square feet of office space adjacent to the existing laboratory and office space in San Diego, California. The lease commenced in October 2019 and continues through February 2022. The lease is subject to approximately 3.0% annual increases throughout the term of the lease. We also pay for various operating costs, including utilities and real property taxes. The agreement does not contain a renewal option or an early termination provision. This lease was terminated in January 2022, effective February 2022. In September 2020, we entered into a lease for approximately 117,900 square feet of laboratory and office space in San Diego. This lease was partially terminated and amended during September 2021. This amendment reduced the rentable square feet by approximately 43,200. The lease commenced in December 2021 and continues through September 2032. The lease also included access to a temporary space of 13,200 square feet of laboratory and office space in San Diego. This lease component commenced in November 2020 and continued through January 2022. The lease is subject to approximately 3.0% annual increases throughout the lease term. We also pay for various operating costs, including utilities and real property taxes. The agreement includes two options to extend the lease for a period of five years each. When we determined our lease term for our operating lease right-of-use assets and lease liabilities for these leases, we did not include the extension options for this lease. In March 2021, we entered into a lease for approximately 31,362 square feet of office space in New York, New York. The lease commenced in December 2021 and continues through November 2032. The lease is subject to one increase in per annum rent of approximately 8.1% commencing on the sixth Rent expense recorded by the Company under the leases was approximately $2.6 million and $1.1 million for the years ended December 31, 2021 and 2020, respectively. We paid approximately $1.3 million and $1.0 million of lease payments, respectively, during the years ended December 31, 2021 and 2020. The following table presents the weighted average remaining lease term and weighted average discount rates related to our operating leases as of December 31, 2021: Weighted average remaining lease term (in years) 10.7 Weighted average discount rate 9.0% Approximate annual future minimum operating lease payments as of December 31, 2021 are as follows (in thousands): Year Amount 2022 $ 3,277 2023 6,352 2024 6,498 2025 6,973 2026 7,291 Thereafter 45,622 Total minimum lease payments: 76,013 Less: imputed interest 30,101 Total operating lease liabilities 45,912 Less: current portion 1,453 Lease liability, net of current portion $ 44,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Zentalis Pharmaceuticals, Inc. is a corporation for tax purposes and is subject to income taxes which have been included in the consolidated financial statements. The amount of net loss before income taxes and loss on equity method investment for the years ended December 31, 2021, 2020 and 2019 is as follows (in thousands): Year ended December 31, 2021 2020 2019 U.S. net loss before income taxes $ (171,053) $ (112,827) $ (46,363) Foreign net income (loss) before income taxes 4,663 (5,277) — Net loss before income taxes and loss on equity method investment $ (166,390) $ (118,104) $ (46,363) The following table presents the current and deferred income tax provision (benefit) for federal, state and foreign income taxes (in thousands): Year ended December 31, 2021 2020 2019 Current tax provision: Federal $ — $ — $ — State 11 16 $ 15 Foreign 550 410 $ — Total current tax provision 561 426 $ 15 Deferred tax provision: Federal (120) — — State (736) — — Foreign (2) 18 — Total deferred tax provision (858) 18 — Total provision for income taxes: $ (297) $ 444 $ 15 The following table is a reconciliation of the expected tax computed at the U.S. statutory federal income tax rate to the total provision for income taxes (in thousands): Year ended December 31, 2021 2020 2019 Expected tax at 21% $ (34,941) 21.0 % $ (24,802) 21.0 % $ (9,730) 21.0 % State income tax, net of federal tax (931) 0.6 % 273 (0.3) % (3,167) 6.8 % Limited liability company loss — — % — — % 4 — % Non-deductible expenses — — % — — % 164 (0.3) % Research credits (6,938) 4.2 % (4,025) 3.4 % (1,424) 3.1 % Share-based compensation (3,307) 2.0 % (1,718) 1.5 % — — % Other 939 (0.6) % 146 (0.1) % (2) — % Section 162(m) limitations 3,982 (2.4) % 2,956 (2.5) % — — % Change in valuation allowance 40,899 (24.6) % 27,614 (23.4) % 14,170 (30.6) % Provision for income taxes $ (297) 0.2 % $ 444 (0.4) % $ 15 0.0 % Deferred income taxes as of each of the following periods reflect the net tax effects of temporary differences between the carrying amounts of assets and liabilities for financial reporting purposes and the amounts used for income tax purposes. Significant components of our net deferred tax asset or liability are as follows (in thousands): December 31, 2021 2020 Deferred tax assets Net operating loss $ 82,117 $ 45,730 Compensation 1,553 892 Share-based compensation 4,123 1,691 ASC 842 lease liability 9,740 425 Intangibles 2,004 — Accrued liabilities 675 632 Research credits 14,466 7,528 Total gross deferred tax assets 114,678 56,898 Valuation allowance (97,160) (56,261) Net deferred tax assets 17,518 637 Deferred tax liabilities Depreciable assets (1,699) (145) ASC 842 right of use asset (9,481) (502) In-process research and development — (2,463) Equity method investment (7,954) — Other (6) (7) Deferred tax liabilities (19,140) (3,117) Net deferred tax liabilities $ (1,622) $ (2,480) Realization of a portion of our deferred tax assets is dependent upon our generating sufficient taxable income in future years to obtain benefit from the reversal of temporary differences. Management considered all available evidence under existing tax law and anticipated expiration of tax statutes and determined that a valuation allowance of $97.2 million and $56.3 million was required as of December 31, 2021 and 2020, for those deferred tax assets that are not expected to provide future tax benefits. The increase in valuation allowance was primarily related to the federal and states losses incurred and tax credits generated during the period ended December 31, 2021. At December 31, 2021, we have federal and state net operating loss ("NOL") carryforwards of approximately $361.1 million and $90.4 million, respectively. The federal NOL carryforwards generated prior to January 1, 2018 begin to expire in 2033. The federal NOL carryforwards generated after 2017 of $340.2 million can be carried forward indefinitely and be available to offset up to 80% of future taxable income each year. The state NOL carryforwards begin to expire in 2033. At December 31, 2021, we have federal and state research tax credit carryforwards, net of reserves, of approximately $10.5 million and $3.9 million, respectively. The federal credit carryforwards begin to expire in 2033, and the state credit carryforwards do not expire and can be carried forward indefinitely until utilized. We have not completed a study to determine whether an ownership change per the provisions of Section 382 of the Code, as well as similar state provisions, has occurred. Utilization of our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summarized the activity related to our unrecognized tax benefits (in thousands): December 31, 2021 2020 2019 Gross unrecognized tax benefits at the beginning of the year $ 1,932 $ 1,124 $ 741 Increase related to current year tax positions 969 661 383 Increase related to prior year tax positions — 197 — Decrease related to prior year tax positions (66) (50) — Gross unrecognized tax benefits at end of the year $ 2,835 $ 1,932 $ 1,124 Included in the balance of unrecognized tax benefits at December 31, 2021 is $2.6 million that, if recognized, would not impact our income tax benefit or effective tax rate as long as our deferred tax asset remains subject to a valuation allowance. We do not expect any significant increases or decreases to our unrecognized tax benefits within the next 12 months. We recognize interest and penalties related to unrecognized tax positions within the income tax expense line in the accompanying consolidated statements of operations. There were no accrued interest and penalties associated with uncertain tax positions as of December 31, 2021 , 2020 and 2019 . The Company files federal and state income tax returns in the United States and Australia. Due to the Company's unutilized NOLs and credits, all years remain subject to income tax examination by authorities. The Company is not currently under examination by federal, state or foreign jurisdictions. In response to the COVID-19 pandemic, the Coronavirus Aid, Relief and Economic Security Act (CARES Act) was signed into law in the U.S. in March 2020. The CARES Act adjusted a number of provisions of the tax code, including the eligibility of certain deductions and the treatment of net operating losses and tax credits. The enactment of the CARES Act did not result in any material adjustments to the Company's income tax provision for the year ended December 31, 2021, or to its deferred tax assets as of December 31, 2021. California Assembly Bill 85 (AB 85), which intends to close a gap in the budget created by the COVID-19 pandemic, was signed into law by Governor Gavin Newsom on June 29, 2020. It was passed by both houses of the California state legislature on June 15, 2020. AB 85 disallows utilization of California NOL carryforwards for any taxable year beginning on or after January 1, 2020, and before January 1, 2023 for any Corporation with a net business or modified adjusted gross income of more than $1.0 million for the taxable year. The bill also limits business credit utilization to offset a maximum of $5.0 million of California tax, including the California Research Credit. California Senate Bill 113 (SB 113) was signed into law by Governor Newsom on February 9, 2022, which restores the research and development credits net operating loss deductions for tax years beginning after December 31, 2021. We do not expect any material impacts related to this tax law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Class A Common Unit</t>
        </is>
      </c>
      <c r="B1" s="2" t="inlineStr">
        <is>
          <t>12 Months Ended</t>
        </is>
      </c>
    </row>
    <row r="2">
      <c r="B2" s="2" t="inlineStr">
        <is>
          <t>Dec. 31, 2021</t>
        </is>
      </c>
    </row>
    <row r="3">
      <c r="A3" s="3" t="inlineStr">
        <is>
          <t>Earnings Per Share [Abstract]</t>
        </is>
      </c>
    </row>
    <row r="4">
      <c r="A4" s="4" t="inlineStr">
        <is>
          <t>Net Loss Per Common Share/Class A Common Unit</t>
        </is>
      </c>
      <c r="B4" s="4" t="inlineStr">
        <is>
          <t xml:space="preserve">Net Loss Per Common Share/Class A Common Unit Basic and diluted net loss per common share/Class A common unit were calculated as follows (in thousands except per share amounts): Year ended December 31, 2021 2020 2019 Numerator: Net loss attributable to Zentalis $ (158,725) $ (117,841) $ (45,663) Denominator: Weighted average number of common shares/Class A common units outstanding, basic and diluted 42,688 28,113 5,597 Net loss per common share $ (3.72) $ (4.19) $ — Net loss per Class A common unit $ (8.16) Our potential and dilutive securities, which include outstanding stock options, unvested RSAs, unvested RSUs and preferred units, have been excluded from the computation of diluted net loss per common share/Class A common unit as the effect would be anti-dilutive. We considered the impact of presenting a separate earnings per unit calculation for Class B common units. However, as earnings and losses are only allocable to Class B common units after the applicable threshold had been met, and such thresholds had not been met for earnings per unit purposes, no losses were allocated to Class B common units. The following common stock/Class A common unit equivalents have been excluded from the calculations of diluted net loss per common share/Class A common unit because their inclusion would be antidilutive (in thousands). Year ended December 31, 2021 2020 2019 Preferred units, as if converted to Class A common units — — 9,950 Incentive units - Class B common units — — 2,671 Outstanding stock options 4,243 3,121 — Unvested RSAs 361 742 — Unvested RSUs 274 675 — 4,878 4,538 12,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1</t>
        </is>
      </c>
    </row>
    <row r="3">
      <c r="A3" s="3" t="inlineStr">
        <is>
          <t>Retirement Benefits [Abstract]</t>
        </is>
      </c>
    </row>
    <row r="4">
      <c r="A4" s="4" t="inlineStr">
        <is>
          <t>Employee Savings Plan</t>
        </is>
      </c>
      <c r="B4" s="4" t="inlineStr">
        <is>
          <t>Employee Savings PlanWe have an employee savings plan pursuant to Section 401(k) of the Internal Revenue Code. All employees are eligible to participate provided that they meet the requirements of the plan. The Company began making matching contributions under the plan during 2021. The Company has recorded as expense $991.5 thousand in matching contribution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Disclosures</t>
        </is>
      </c>
      <c r="B4" s="4" t="inlineStr">
        <is>
          <t>Related Party Disclosures Kalyra Pharmaceuticals, Inc. On December 21, 2017, we acquired 17,307,692 shares of Series B preferred stock of Kalyra Pharmaceuticals, Inc. for a per share price of twenty-six cents ($0.26) or approximately $4.5 million. The management team and stockholders of Kalyra are also stockholders of the Company. Prior to the investment, we entered into a license agreement and a master services agreement with Kalyra. The license agreement was signed and commenced on December 31, 2014 for the exclusive rights to develop and commercialize products derived from Kalyra’s technology in the initial area of oncology. The license agreement and all rights were subsequently sold from Kalyra to Recurium IP Holdings, LLC (“Recurium IP”), an entity with common ownership to Kalyra prior to the Zentalis investment. Under the agreement, we have agreed to make payments to Recurium IP based on specific milestones. In addition, the Company shall pay mid- to high-single digit percentage royalties on net product sales to Recurium IP and sublicense fees on any consideration paid to us by a sublicensor. All payments are based on Recurium Equity, LLC’s, an affiliated company of Recurium IP, equity ownership stake in us as of December 2020. The license agreement will terminate upon the later of the last expiration of the patent rights or 15 years from the date of commencement. For the years ended December 31, 2021 and 2020 , we paid $10.0 million and zero, respectively, in milestone payments to Recurium IP. The Master Services Agreement (“MSA”) was entered into in January 2015 and states that Kalyra may provide research and development services to us and that we shall reimburse such expenses on a time and materials basis based on the initial statements of work. For the years ended December 31, 2021 and 2020, we incurred an immaterial amount of expense with Kalyra that was eliminated in consolidation for research and development services provided. As of December 31, 2021 and 2020, there was no balance due to Kalyra. We entered into an Intercompany Services Agreement (“ISA”) with Kalyra in January 2018 which states that we may provide research and development services to Kalyra and that Kalyra shall reimburse such expenses on a time and materials basis. For the years ended December 31, 2021 and 2020, we provided an immaterial amount of research and development services to Kalyra that was eliminated in consolidation. As of December 31, 2021 and 2020, an immaterial amount was due from Kalyra and eliminated in consolidation. On June 1, 2020, we entered into an equipment purchase and sale agreement with Kalyra to purchase $0.4 million of equipment and related intangible assets to be used in our operations. As of December 31, 2021 and 2020, there was no balance due to Kalyra for this transaction. Tempus Kimberly Blackwell, M.D., is a member of the Company's board of directors and is also the Chief Medical Officer of Tempus Labs, Inc. ("Tempus"). The Company entered into a Master Services Agreement with Tempus in December 2020 to provide data licensing and research services. $1.0 million and zero fees were incurred for services performed by Tempus for the years ended December 31, 2021 and 2020, respectively. Zentera Anthony Y. Sun, M.D., our President and Chief Executive Officer, serves as Chief Executive Officer and a member of the board of directors of Zentera, and Kevin D. Bunker, Ph.D., our Chief Operating Officer, serves as a member of the board of directors of Zentera. Accordingly, the Company identifies Zentera as a related party. In May 2020, we entered into the Zentera Sublicenses, pursuant to which we collaborate with Zentera on the development and comm ercialization of ZN-c3, ZN-c5 and ZN-d5, respectively, in the Zentera Collaboration Territory. Under the terms of the Zentera Sublicenses, Zentera is responsible for the costs of developing the Collaboration Products in the Zentera Collaboration Territory, and we are responsible for the costs of developing the Collaboration Products outside the Zentera Collaboration Territory, provided that Zentera will reimburse us for a portion of its costs for global data management, pharmacovigilance, safety database management, and chemistry, manufacturing and controls activities with respect to each Collaboration Product. Prior to the deconsolidation of Zentera during July 2021, these costs were eliminated in consolidation. For the period subsequent to deconsolidation through December 31, 2021, the amounts incurred under this arrangement totaled $5.3 million and are presented as contra-research and development expense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Selected quarterly financial data is as follows: Three months ended 3/31/2021 6/30/2021 9/30/2021 12/31/2021 Operating Expenses Research and development $ 38,394 $ 44,770 $ 53,998 $ 38,439 General and administrative $ 11,953 $ 10,362 $ 8,872 $ 9,754 Total operating expenses 50,347 55,132 62,870 48,193 Operating loss (50,347) (55,132) (62,870) (48,193) Other Income (Expense) Investment and other income (expense), net $ 99 $ 115 $ 99 $ 88 Gain on deconsolidation of Zentera $ — $ — $ 51,582 $ — Net loss before income taxes (50,248) (55,017) (11,189) (48,105) Income tax expense $ 196 $ 45 $ (697) $ 159 Loss on equity method investment $ — $ — $ — $ 1,831 Net loss (50,444) (55,062) (10,492) (50,095) Net loss attributable to noncontrolling interests (543) (488) (6,301) (36) Net loss attributable to Zentalis $ (49,901) $ (54,574) $ (4,191) $ (50,059) Net loss per common share outstanding, basic and diluted $ (1.24) $ (1.34) $ (0.09) $ (1.11) Common shares used in computing net loss per share, basic and diluted 40,359 40,738 44,609 44,976 Three months ended 3/31/2020 6/30/2020 9/30/2020 12/31/2020 Operating Expenses Research and development $ 13,258 $ 17,452 $ 24,670 $ 29,521 General and administrative $ 3,141 $ 9,924 $ 10,097 $ 10,724 Total operating expenses 16,399 27,376 34,767 40,245 Operating loss (16,399) (27,376) (34,767) (40,245) Other Income (Expense) Investment and other income (expense), net $ 164 $ 84 $ 120 $ 315 Net loss before income taxes (16,235) (27,292) (34,647) (39,930) Income tax expense $ — $ — $ 18 $ 426 Net loss (16,235) (27,292) (34,665) (40,356) Net loss attributable to noncontrolling interests (109) (435) (110) (53) Net loss attributable to Zentalis $ (16,126) $ (26,857) $ (34,555) $ (40,303) Net loss per common share outstanding, basic and diluted $ (0.78) $ (0.91) $ (1.01) Net loss per Class A common unit outstanding, basic and diluted $ (2.88) Common shares/units used in computing net loss per share/Class A common unit, basic and diluted 5,601 34,353 37,959 39,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U.S. generally accepted accounting principles (“U.S. GAAP”) and include our wholly owned subsidiaries and variable interest entity (“VIE”), for which we are the primary beneficiary. All intercompany transactions and balances have been eliminated in consolidation.</t>
        </is>
      </c>
    </row>
    <row r="5">
      <c r="A5" s="4" t="inlineStr">
        <is>
          <t>Consolidation</t>
        </is>
      </c>
      <c r="B5" s="4" t="inlineStr">
        <is>
          <t>We will continuously assess whether we are the primary beneficiary of a VIE, as changes to existing relationships or future transactions may result in the consolidation or deconsolidation of such VIE. During the periods presented, we have not provided any other financial or other support to our VIE that we were not contractually required to provide. Noncontrolling Interests Noncontrolling interests represent interests held by third parties in our consolidated subsidiaries. We reflect noncontrolling interest attributable to the other owners in a separate line in our consolidated statements of operations and a separate line within stockholders' equity in our consolidated balance sheets.</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Cash and Cash Equivalents and Restricted Cash</t>
        </is>
      </c>
      <c r="B7" s="4" t="inlineStr">
        <is>
          <t>Cash and Cash EquivalentsCash equivalents are comprised of short-term, highly-liquid investments with maturities of 90 days or less at the date of purchase.Restricted CashUnder the terms of our office leases, we are required to maintain a letter of credit as a security deposit during the term of such leases.</t>
        </is>
      </c>
    </row>
    <row r="8">
      <c r="A8" s="4" t="inlineStr">
        <is>
          <t>Marketable Securities</t>
        </is>
      </c>
      <c r="B8" s="4" t="inlineStr">
        <is>
          <t>Marketable SecuritiesMarketable securities are investments with original maturities of more than ninety days from the date of purchase that we have the ability to liquidate to fund current operations. Accordingly, those investments with contractual maturities greater than one year from the date of purchase are classified as short-term investments on the accompanying consolidated balance sheets. Marketable securities are considered available-for-sale and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through an allowance account. We use the specific identification method for calculating realized gains and losses on marketable securities sold. Realized gains and losses on marketable securities, if any, are included in investment and other income, net in the consolidated statements of operations.</t>
        </is>
      </c>
    </row>
    <row r="9">
      <c r="A9" s="4" t="inlineStr">
        <is>
          <t>Fair Value of Financial Instruments</t>
        </is>
      </c>
      <c r="B9" s="4" t="inlineStr">
        <is>
          <t>Fair Value of Financial Instruments The authoritative guidance defines fair value and requires u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marketable securities,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fair value of marketable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and bids and offers.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t>
        </is>
      </c>
    </row>
    <row r="10">
      <c r="A10" s="4" t="inlineStr">
        <is>
          <t>Concentrations of Credit Risk and Sources of Supply</t>
        </is>
      </c>
      <c r="B10" s="4" t="inlineStr">
        <is>
          <t>Concentrations of Credit Risk and Sources of Supply We are subject to credit risk from our portfolios of cash equivalents and marketable securities. We maintain our cash and cash equivalent and marketable securities balances with major commercial banks. Deposits held with the financial institutions exceed the amount of insurance provided on such deposits. We are exposed to credit risk in the event of a default by the financial institutions holding our cash and cash equivalents and marketable securities to the extent recorded on the consolidated balance sheets. We have also established guidelines to limit our exposure to credit risk by diversifying our marketable securities portfolio and placing them in investments with maturities that maintain safety and liquidity. We rely on third-party manufacturers for the supply of active pharmaceutical ingredients.</t>
        </is>
      </c>
    </row>
    <row r="11">
      <c r="A11" s="4" t="inlineStr">
        <is>
          <t>Property and Equipment, Net</t>
        </is>
      </c>
      <c r="B11" s="4" t="inlineStr">
        <is>
          <t>Property and Equipment, Net Property and equipment are recorded at cost, less accumulated depreciation and amortization. Equipment is depreciated using the straight-line method over its estimated useful life ranging from three</t>
        </is>
      </c>
    </row>
    <row r="12">
      <c r="A12" s="4" t="inlineStr">
        <is>
          <t>Leases</t>
        </is>
      </c>
      <c r="B12" s="4" t="inlineStr">
        <is>
          <t>Leases We have entered into operating leases for real estate. We determine if an arrangement is a lease at inception and evaluate each lease agreement to determine whether the lease is an operating or finance lease. For leases where we are the lessee, right-of-use (“ROU”) assets represent the Company’s right to use an underlying asset for the lease term and lease liabilities represent an obligation to make lease payments arising from the lease. Liabilities from operating leases are included in accrued expenses</t>
        </is>
      </c>
    </row>
    <row r="13">
      <c r="A13" s="4" t="inlineStr">
        <is>
          <t>Impairment of Long-Lived Assets</t>
        </is>
      </c>
      <c r="B13" s="4" t="inlineStr">
        <is>
          <t>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t>
        </is>
      </c>
    </row>
    <row r="14">
      <c r="A14" s="4" t="inlineStr">
        <is>
          <t>Goodwill</t>
        </is>
      </c>
      <c r="B14" s="4" t="inlineStr">
        <is>
          <t xml:space="preserve">Goodwill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 Goodwill is reviewed for impairment at least annually, or more frequently if an event occurs indicating the potential for impairment. During the impairment review process, we consider qualitative factors to determine whether it is more likely than not that the fair value of the reporting unit is less than the carrying amount, including goodwill. If we determine that it is not more likely than not that the fair value of our reporting unit is less than the carrying amount,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
        </is>
      </c>
    </row>
    <row r="15">
      <c r="A15" s="4" t="inlineStr">
        <is>
          <t>Equity Method Accounting</t>
        </is>
      </c>
      <c r="B15" s="4" t="inlineStr">
        <is>
          <t>Equity Method Accounting We have significant influence, but not a controlling interest, in our affiliate Zentera. From the deconsolidation of Zentera during July 2021 prospectively, this investment is accounted for using the equity method. Our share of earnings or losses of the investment entity are reported on the consolidated statement of operations, with a corresponding increase or decrease to the equity investment carried on the statement of financial position. This information is generally not received sufficiently timely for us to record our portion of earnings or loss in the current financial statements, and therefore we report our portion of earnings or loss on a one quarter lag. The maximum exposure to loss as a result of our investment in Zentera is directly associated with the carrying amount of the equity method investment on our consolidated balance sheet.</t>
        </is>
      </c>
    </row>
    <row r="16">
      <c r="A16" s="4" t="inlineStr">
        <is>
          <t>Research and Development Expenses</t>
        </is>
      </c>
      <c r="B16" s="4" t="inlineStr">
        <is>
          <t>Research and Development Expenses Research and development expenses include salaries and benefits, facilities and other overhead expenses, external clinical trial expenses, research-related manufacturing services, contract services and other outside expenses. Research and development expenses are charged to operating expenses as incurred when these expenditures relate to our research and development efforts and have no alternative future uses. Reimbursed research and development costs under government grant arrangements are recorded as a reduction to research and development expenses and are recognized in the period in which the related costs are incurred.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7">
      <c r="A17" s="4" t="inlineStr">
        <is>
          <t>Clinical Trial Expenses</t>
        </is>
      </c>
      <c r="B17" s="4" t="inlineStr">
        <is>
          <t>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Revisions to our contractual payment obligations are charged to expense in the period in which the facts that give rise to the revision become reasonably certain.</t>
        </is>
      </c>
    </row>
    <row r="18">
      <c r="A18" s="4" t="inlineStr">
        <is>
          <t>Share-Based Compensation</t>
        </is>
      </c>
      <c r="B18" s="4" t="inlineStr">
        <is>
          <t>Share-Based Compensation We record share-based compensation expense associated with equity instrument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19">
      <c r="A19" s="4" t="inlineStr">
        <is>
          <t>Income Taxes</t>
        </is>
      </c>
      <c r="B19"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A provision has been made for income taxes due on taxable income and for the deferred taxes on temporary differences. Deferred tax assets and liabilities are adjusted for the effects of changes in tax laws and rates on the date of enactment. Realization of the deferred income tax asset is dependent on gathering sufficient taxable income in future years. Valuation allowances are established when necessary to reduce deferred tax assets to the amount expected to be realized. Income tax expense is the combination of the tax payable for the period and the change during the period in deferred tax assets and liabilities. We follow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is>
      </c>
    </row>
    <row r="20">
      <c r="A20" s="4" t="inlineStr">
        <is>
          <t>Accumulated Other Comprehensive Income</t>
        </is>
      </c>
      <c r="B20" s="4" t="inlineStr">
        <is>
          <t>Accumulated Other Comprehensive Income Accumulated other comprehensive income is the result of unrealized gains and losses on marketable securities.</t>
        </is>
      </c>
    </row>
    <row r="21">
      <c r="A21" s="4" t="inlineStr">
        <is>
          <t>Net Loss per Common Share Outstanding</t>
        </is>
      </c>
      <c r="B21" s="4" t="inlineStr">
        <is>
          <t>Net Loss per Common Share Outstanding Basic net loss per common share outstanding is computed by dividing net loss, after adjusting for dividends, if declared, by the weighted-average number of common shares outstanding during the period. Diluted net loss per common share outstanding is computed using the weighted-average number of common shares outstanding during the period and, if dilutive, the weighted average number of potential common shares. Potential common shares consist of unvested restricted stock and common shares issuable upon the exercise of stock options.</t>
        </is>
      </c>
    </row>
    <row r="22">
      <c r="A22" s="4" t="inlineStr">
        <is>
          <t>Adoption and Pending Adoption of Recent Accounting Pronouncements</t>
        </is>
      </c>
      <c r="B22" s="4" t="inlineStr">
        <is>
          <t xml:space="preserve">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As of January 1, 2021, we did not hold equity securities, equity method investments or derivatives. The impact of this new accounting guidance in 2021 did not have a material impact to our consolidated financial statements at the time of adoption. As of July 2021, we hold an equity method investment which is accounted for under ASC 323. The investment is recorded on the consolidated statement of financial position at fair value as of the date of deconsolidation. The Company’s subsequent share of earnings or losses of the investment entity are reported on the consolidated statement of operations through investment and other income, net with a corresponding increase or decrease to the equity invest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ently issued accounting standards adopted and not yet adopted</t>
        </is>
      </c>
      <c r="B4" s="4" t="inlineStr">
        <is>
          <t xml:space="preserve">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As of January 1, 2021, we did not hold equity securities, equity method investments or derivatives. The impact of this new accounting guidance in 2021 did not have a material impact to our consolidated financial statements at the time of adoption. As of July 2021, we hold an equity method investment which is accounted for under ASC 323. The investment is recorded on the consolidated statement of financial position at fair value as of the date of deconsolidation. The Company’s subsequent share of earnings or losses of the investment entity are reported on the consolidated statement of operations through investment and other income, net with a corresponding increase or decrease to the equity invest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Reconciliation of equity (net assets) attributable to noncontrolling interest</t>
        </is>
      </c>
      <c r="B4" s="4" t="inlineStr">
        <is>
          <t xml:space="preserve">The following is a reconciliation of equity (net assets) attributable to the noncontrolling interest (in thousands): December 31, 2021 2020 Noncontrolling interest at beginning of period $ 24,795 $ 6,821 Net loss attributable to noncontrolling interest (7,368) (450) Contributions from noncontrolling interest holders of Zentera — 18,424 Deconsolidation of Zentera (16,899) — Noncontrolling interest at end of period $ 528 $ 24,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Components of available-for-sale marketable securities</t>
        </is>
      </c>
      <c r="B4" s="4" t="inlineStr">
        <is>
          <t xml:space="preserve">Available-for-sale marketable securities consisted of the following (in thousands): December 31, 2021 Amortized Cost Gross Unrealized Gains Gross Unrealized Losses Estimated Fair Value Commercial paper $ 199,321 $ 11 $ (55) $ 199,277 Corporate debt securities 10,085 — (7) 10,078 US government agencies 20,032 1 — 20,033 US Treasury securities 50,860 — (75) 50,785 $ 280,298 $ 12 $ (137) $ 280,173 </t>
        </is>
      </c>
    </row>
    <row r="5">
      <c r="A5" s="4" t="inlineStr">
        <is>
          <t>Contractual maturities of available-for-sale debt securities</t>
        </is>
      </c>
      <c r="B5" s="4" t="inlineStr">
        <is>
          <t xml:space="preserve">Contractual maturities of available-for-sale debt securities are as follows (in thousands): December 31, 2021 Estimated Fair Value Due within one year $ 258,948 After one but within five years 21,225 $ 280,173 </t>
        </is>
      </c>
    </row>
    <row r="6">
      <c r="A6" s="4" t="inlineStr">
        <is>
          <t>Schedule of fair value, assets and liabilities measured on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December 31, 2021 December 31, 2020 Level 1 Level 2 Total estimated fair value Level 1 Level 2 Total estimated fair value Cash equivalents: Money market funds $ 43,653 $ — $ 43,653 $ 24,016 $ — $ 24,016 Corporate debt securities — — — — 4,999 4,999 Total cash equivalents: 43,653 — 43,653 24,016 4,999 29,015 Available-for-sale marketable securities: Commercial paper — 199,277 199,277 — 147,388 147,388 Corporate debt securities — 10,078 10,078 — 23,571 23,571 US government agencies — 20,033 20,033 — 81,486 81,486 US Treasury securities 50,785 — 50,785 31,109 — 31,109 Total available-for-sale marketable securities: 50,785 229,388 280,173 31,109 252,445 283,554 Total assets measured at fair value $ 94,438 $ 229,388 $ 323,826 $ 55,125 $ 257,444 $ 312,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9714</v>
      </c>
      <c r="C3" s="5" t="n">
        <v>54951</v>
      </c>
    </row>
    <row r="4">
      <c r="A4" s="4" t="inlineStr">
        <is>
          <t>Marketable securities, available for sale</t>
        </is>
      </c>
      <c r="B4" s="6" t="n">
        <v>280173</v>
      </c>
      <c r="C4" s="6" t="n">
        <v>283554</v>
      </c>
    </row>
    <row r="5">
      <c r="A5" s="4" t="inlineStr">
        <is>
          <t>Accounts receivable from government grants, net</t>
        </is>
      </c>
      <c r="B5" s="6" t="n">
        <v>4</v>
      </c>
      <c r="C5" s="6" t="n">
        <v>417</v>
      </c>
    </row>
    <row r="6">
      <c r="A6" s="4" t="inlineStr">
        <is>
          <t>Prepaid expenses and other current assets</t>
        </is>
      </c>
      <c r="B6" s="6" t="n">
        <v>10636</v>
      </c>
      <c r="C6" s="6" t="n">
        <v>6182</v>
      </c>
    </row>
    <row r="7">
      <c r="A7" s="4" t="inlineStr">
        <is>
          <t>Restricted cash</t>
        </is>
      </c>
      <c r="B7" s="6" t="n">
        <v>243</v>
      </c>
      <c r="C7" s="6" t="n">
        <v>0</v>
      </c>
    </row>
    <row r="8">
      <c r="A8" s="4" t="inlineStr">
        <is>
          <t>Total current assets</t>
        </is>
      </c>
      <c r="B8" s="6" t="n">
        <v>350770</v>
      </c>
      <c r="C8" s="6" t="n">
        <v>345104</v>
      </c>
    </row>
    <row r="9">
      <c r="A9" s="4" t="inlineStr">
        <is>
          <t>Property and equipment, net</t>
        </is>
      </c>
      <c r="B9" s="6" t="n">
        <v>8148</v>
      </c>
      <c r="C9" s="6" t="n">
        <v>1099</v>
      </c>
    </row>
    <row r="10">
      <c r="A10" s="4" t="inlineStr">
        <is>
          <t>Operating lease right-of-use assets</t>
        </is>
      </c>
      <c r="B10" s="6" t="n">
        <v>44691</v>
      </c>
      <c r="C10" s="6" t="n">
        <v>2520</v>
      </c>
    </row>
    <row r="11">
      <c r="A11" s="4" t="inlineStr">
        <is>
          <t>Prepaid expenses and other assets</t>
        </is>
      </c>
      <c r="B11" s="6" t="n">
        <v>7040</v>
      </c>
      <c r="C11" s="6" t="n">
        <v>2976</v>
      </c>
    </row>
    <row r="12">
      <c r="A12" s="4" t="inlineStr">
        <is>
          <t>Goodwill</t>
        </is>
      </c>
      <c r="B12" s="6" t="n">
        <v>3736</v>
      </c>
      <c r="C12" s="6" t="n">
        <v>3736</v>
      </c>
    </row>
    <row r="13">
      <c r="A13" s="4" t="inlineStr">
        <is>
          <t>In-process research and development</t>
        </is>
      </c>
      <c r="B13" s="6" t="n">
        <v>0</v>
      </c>
      <c r="C13" s="6" t="n">
        <v>8800</v>
      </c>
    </row>
    <row r="14">
      <c r="A14" s="4" t="inlineStr">
        <is>
          <t>Investment in Zentera</t>
        </is>
      </c>
      <c r="B14" s="6" t="n">
        <v>37495</v>
      </c>
      <c r="C14" s="6" t="n">
        <v>0</v>
      </c>
    </row>
    <row r="15">
      <c r="A15" s="4" t="inlineStr">
        <is>
          <t>Restricted cash</t>
        </is>
      </c>
      <c r="B15" s="6" t="n">
        <v>2627</v>
      </c>
      <c r="C15" s="6" t="n">
        <v>1320</v>
      </c>
    </row>
    <row r="16">
      <c r="A16" s="4" t="inlineStr">
        <is>
          <t>Total assets</t>
        </is>
      </c>
      <c r="B16" s="6" t="n">
        <v>454507</v>
      </c>
      <c r="C16" s="6" t="n">
        <v>365555</v>
      </c>
    </row>
    <row r="17">
      <c r="A17" s="3" t="inlineStr">
        <is>
          <t>Current liabilities</t>
        </is>
      </c>
    </row>
    <row r="18">
      <c r="A18" s="4" t="inlineStr">
        <is>
          <t>Accounts payable</t>
        </is>
      </c>
      <c r="B18" s="6" t="n">
        <v>11590</v>
      </c>
      <c r="C18" s="6" t="n">
        <v>8661</v>
      </c>
    </row>
    <row r="19">
      <c r="A19" s="4" t="inlineStr">
        <is>
          <t>Accrued expenses</t>
        </is>
      </c>
      <c r="B19" s="6" t="n">
        <v>32354</v>
      </c>
      <c r="C19" s="6" t="n">
        <v>19940</v>
      </c>
    </row>
    <row r="20">
      <c r="A20" s="4" t="inlineStr">
        <is>
          <t>Total current liabilities</t>
        </is>
      </c>
      <c r="B20" s="6" t="n">
        <v>43944</v>
      </c>
      <c r="C20" s="6" t="n">
        <v>28601</v>
      </c>
    </row>
    <row r="21">
      <c r="A21" s="4" t="inlineStr">
        <is>
          <t>Deferred tax liability</t>
        </is>
      </c>
      <c r="B21" s="6" t="n">
        <v>1622</v>
      </c>
      <c r="C21" s="6" t="n">
        <v>2480</v>
      </c>
    </row>
    <row r="22">
      <c r="A22" s="4" t="inlineStr">
        <is>
          <t>Long-term lease liability</t>
        </is>
      </c>
      <c r="B22" s="6" t="n">
        <v>44459</v>
      </c>
      <c r="C22" s="6" t="n">
        <v>1097</v>
      </c>
    </row>
    <row r="23">
      <c r="A23" s="4" t="inlineStr">
        <is>
          <t>Total liabilities</t>
        </is>
      </c>
      <c r="B23" s="6" t="n">
        <v>90025</v>
      </c>
      <c r="C23" s="6" t="n">
        <v>32178</v>
      </c>
    </row>
    <row r="24">
      <c r="A24" s="4" t="inlineStr">
        <is>
          <t>Commitments and contingencies (see Note 11)</t>
        </is>
      </c>
      <c r="B24" s="4" t="inlineStr">
        <is>
          <t xml:space="preserve"> </t>
        </is>
      </c>
      <c r="C24" s="4" t="inlineStr">
        <is>
          <t xml:space="preserve"> </t>
        </is>
      </c>
    </row>
    <row r="25">
      <c r="A25" s="3" t="inlineStr">
        <is>
          <t>EQUITY</t>
        </is>
      </c>
    </row>
    <row r="26">
      <c r="A26" s="4" t="inlineStr">
        <is>
          <t>Preferred stock, $0.001 par value; 10,000,000 shares authorized, no shares issued and outstanding at December 31, 2021 and 2020</t>
        </is>
      </c>
      <c r="B26" s="6" t="n">
        <v>0</v>
      </c>
      <c r="C26" s="6" t="n">
        <v>0</v>
      </c>
    </row>
    <row r="27">
      <c r="A27" s="4" t="inlineStr">
        <is>
          <t>Common stock, $0.001 par value; 250,000,000 shares authorized; 45,490,764 and 41,040,286 shares issued and outstanding at December 31, 2021 and 2020, respectively</t>
        </is>
      </c>
      <c r="B27" s="6" t="n">
        <v>45</v>
      </c>
      <c r="C27" s="6" t="n">
        <v>41</v>
      </c>
    </row>
    <row r="28">
      <c r="A28" s="4" t="inlineStr">
        <is>
          <t>Additional paid-in capital</t>
        </is>
      </c>
      <c r="B28" s="6" t="n">
        <v>723593</v>
      </c>
      <c r="C28" s="6" t="n">
        <v>509339</v>
      </c>
    </row>
    <row r="29">
      <c r="A29" s="4" t="inlineStr">
        <is>
          <t>Accumulated other comprehensive income (loss)</t>
        </is>
      </c>
      <c r="B29" s="6" t="n">
        <v>-125</v>
      </c>
      <c r="C29" s="6" t="n">
        <v>36</v>
      </c>
    </row>
    <row r="30">
      <c r="A30" s="4" t="inlineStr">
        <is>
          <t>Accumulated deficit</t>
        </is>
      </c>
      <c r="B30" s="6" t="n">
        <v>-359559</v>
      </c>
      <c r="C30" s="6" t="n">
        <v>-200834</v>
      </c>
    </row>
    <row r="31">
      <c r="A31" s="4" t="inlineStr">
        <is>
          <t>Total stockholders' equity</t>
        </is>
      </c>
      <c r="B31" s="6" t="n">
        <v>363954</v>
      </c>
      <c r="C31" s="6" t="n">
        <v>308582</v>
      </c>
    </row>
    <row r="32">
      <c r="A32" s="4" t="inlineStr">
        <is>
          <t>Noncontrolling interests</t>
        </is>
      </c>
      <c r="B32" s="6" t="n">
        <v>528</v>
      </c>
      <c r="C32" s="6" t="n">
        <v>24795</v>
      </c>
    </row>
    <row r="33">
      <c r="A33" s="4" t="inlineStr">
        <is>
          <t>Total equity</t>
        </is>
      </c>
      <c r="B33" s="6" t="n">
        <v>364482</v>
      </c>
      <c r="C33" s="6" t="n">
        <v>333377</v>
      </c>
    </row>
    <row r="34">
      <c r="A34" s="4" t="inlineStr">
        <is>
          <t>Total liabilities and stockholders' equity</t>
        </is>
      </c>
      <c r="B34" s="5" t="n">
        <v>454507</v>
      </c>
      <c r="C34" s="5" t="n">
        <v>36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assets</t>
        </is>
      </c>
      <c r="B4" s="4" t="inlineStr">
        <is>
          <t xml:space="preserve">Prepaid expenses and other assets consisted of the following (in thousands): December 31, 2021 2020 Prepaid insurance $ 990 $ 1,021 Prepaid software licenses and maintenance 403 563 Foreign R&amp;D credit refund 1,808 692 Prepaid research and development expenses 11,204 5,963 Interest receivable 258 478 Zentera receivable 2,373 — Other prepaid expenses 640 441 Total prepaid expenses and other current assets 17,676 9,158 Less long-term portion 7,040 2,976 Total prepaid expenses and other assets, current $ 10,636 $ 6,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ed of the following (in thousands): December 31, 2021 2020 Lab equipment $ 2,057 $ 424 Leasehold improvements 4,515 49 Office equipment and furniture 2,123 405 Computer equipment 211 124 Construction in process 34 347 Subtotal 8,940 1,349 Accumulated depreciation and amortization (792) (250) Property and equipment, net $ 8,148 $ 1,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December 31, 2021 2020 Accrued research and development expenses $ 18,531 $ 11,947 Accrued employee expenses 9,250 5,649 Accrued general and administrative expenses 1,480 996 Lease liability 1,453 902 Income taxes payable 971 410 Other 669 36 Total accrued expenses $ 32,354 $ 19,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Equity and Share-based Compensation (Tables)</t>
        </is>
      </c>
      <c r="B1" s="2" t="inlineStr">
        <is>
          <t>12 Months Ended</t>
        </is>
      </c>
    </row>
    <row r="2">
      <c r="B2" s="2" t="inlineStr">
        <is>
          <t>Dec. 31, 2021</t>
        </is>
      </c>
    </row>
    <row r="3">
      <c r="A3" s="3" t="inlineStr">
        <is>
          <t>Equity [Abstract]</t>
        </is>
      </c>
    </row>
    <row r="4">
      <c r="A4" s="4" t="inlineStr">
        <is>
          <t>Schedule of share-based compensation expense</t>
        </is>
      </c>
      <c r="B4" s="4" t="inlineStr">
        <is>
          <t xml:space="preserve">Total share-based compensation expense related to share based awards was comprised of the following (in thousands): Year ended December 31, 2021 2020 2019 Research and development expense $ 20,858 $ 7,296 $ 339 General and administrative expense 14,879 15,850 278 Total share-based compensation expense $ 35,737 $ 23,146 $ 617 Share-based compensation expense by type of share-based award (in thousands): Year ended December 31, 2021 2020 2019 Profits interest award units $ — $ 329 $ 617 Stock options 20,773 6,925 — RSAs and RSUs 14,643 15,892 — Employee Stock Purchase Plan 321 — — $ 35,737 $ 23,146 $ 617 </t>
        </is>
      </c>
    </row>
    <row r="5">
      <c r="A5" s="4" t="inlineStr">
        <is>
          <t>Share-based compensation expense by type of share-based award</t>
        </is>
      </c>
      <c r="B5" s="4" t="inlineStr">
        <is>
          <t>Total unrecognized estimated compensation cost by type of award and the weighted average requisite service period over which such expense is expected to be recognized (in thousands, unless otherwise noted): December 31, 2021 Unrecognized Remaining Stock options $ 71,753 3.0 RSAs 1,244 1.6 RSUs 6,157 2.3</t>
        </is>
      </c>
    </row>
    <row r="6">
      <c r="A6" s="4" t="inlineStr">
        <is>
          <t>Summary of profits interest units award activity</t>
        </is>
      </c>
      <c r="B6" s="4" t="inlineStr">
        <is>
          <t xml:space="preserve">The following table provides a summary of the profits interest units award activity under the Plan. The amounts include profits interest units granted to both employees and non-employees: Number of Units Weighted Average Outstanding at Outstanding at December 31, 2018 1,612,311 $ 1.56 Granted 1,095,545 $ 2.73 Forfeited (37,188) $ 1.62 Outstanding at Outstanding at December 31, 2019 2,670,668 $ 2.04 Granted 70,000 $ 3.06 Cancelled upon conversion (2,740,668) $ 2.07 Outstanding at December 31, 2020 — $ — </t>
        </is>
      </c>
    </row>
    <row r="7">
      <c r="A7" s="4" t="inlineStr">
        <is>
          <t>Schedule of valuation assumptions</t>
        </is>
      </c>
      <c r="B7" s="4" t="inlineStr">
        <is>
          <t>The fair value of the profits interest award units was estimated using an option pricing model with the following assumptions: Year ended December 31, 2020 2019 Members’ equity value (in thousands) $271,207 $197,041 - $271,207 Threshold amounts (in thousands) $309,824 $143,800 - $309,824 Risk-free rate 1.5% 1.5% Volatility 75.0% 75.0% Time to liquidity (in years) 1.1 1.1 - 1.8 Lack of marketability discount 26.5% 18.8% - 26.4% Grant date fair value $3.06 $1.88 - $3.06 Year ended December 31, 2021 2020 Expected volatility 73.2% - 76.6% 76.4% - 78.7% Average expected term (in years) 5.2 - 6.1 1.0 - 6.0 Risk-free interest rate 0.5% - 1.3% 0.1% - 0.5% Expected dividend yield —% —%</t>
        </is>
      </c>
    </row>
    <row r="8">
      <c r="A8" s="4" t="inlineStr">
        <is>
          <t>Summary of stock option activity</t>
        </is>
      </c>
      <c r="B8" s="4" t="inlineStr">
        <is>
          <t>The following table summarizes option activity for the year ended December 31, 2021. The amounts include incentive units granted to both employees and non-employees: Number of Shares Weighted Average Weighted Average Remaining Contractual Term (Years) Aggregate Intrinsic Value (in thousands) Outstanding at December 31, 2020 3,121,221 $ 25.45 Granted 1,527,300 $ 50.95 Exercised (232,684) $ 30.73 Cancelled (172,355) $ 34.49 Outstanding at December 31, 2021 4,243,482 $ 33.97 8.7 $212,566 Vested and expected to vest at December 31, 2021 4,243,482 $ 33.97 8.7 $212,566 Exercisable at December 31, 2021 1,141,421 $ 24.84 8.4 $67,600</t>
        </is>
      </c>
    </row>
    <row r="9">
      <c r="A9" s="4" t="inlineStr">
        <is>
          <t>Summary of RSA activity</t>
        </is>
      </c>
      <c r="B9" s="4" t="inlineStr">
        <is>
          <t xml:space="preserve">The following table provides a summary of the RSA activity. The amounts include incentive units granted to both employees and non-employees: Number of Shares Weighted Average Grant Date Outstanding at Outstanding at December 31, 2020 742,411 $ 3.03 Vested (376,117) $ 4.39 Forfeited (4,462) $ 3.80 Outstanding at December 31, 2021 361,832 $ 3.47 </t>
        </is>
      </c>
    </row>
    <row r="10">
      <c r="A10" s="4" t="inlineStr">
        <is>
          <t>Summary of RSU activity</t>
        </is>
      </c>
      <c r="B10" s="4" t="inlineStr">
        <is>
          <t xml:space="preserve">The following table provides a summary of the restricted stock unit ("RSU") activity under the 2020 Plan. The amounts include incentive units granted to both employees and non-employees: Number of Shares Weighted Average Grant Date Outstanding at December 31, 2020 674,757 $ 23.75 Granted 158,750 $ 39.82 Vested (533,911) $ 23.75 Forfeited (25,401) $ 23.75 Outstanding at December 31, 2021 274,195 $ 33.06 </t>
        </is>
      </c>
    </row>
    <row r="11">
      <c r="A11" s="4" t="inlineStr">
        <is>
          <t>Schedule of valuation assumptions, ESPP</t>
        </is>
      </c>
      <c r="B11" s="4" t="inlineStr">
        <is>
          <t xml:space="preserve">The weighted average assumptions used to estimate the fair value of stock purchase rights under the employee stock purchase plan are as follows: Year ended December 31, 2021 2020 ESPP Volatility 48.2 % — Expected term (years) 0.5 — Risk free rate 0.1 % — Expected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ummary of operating lease terms</t>
        </is>
      </c>
      <c r="B4" s="4" t="inlineStr">
        <is>
          <t>The following table presents the weighted average remaining lease term and weighted average discount rates related to our operating leases as of December 31, 2021: Weighted average remaining lease term (in years) 10.7 Weighted average discount rate 9.0%</t>
        </is>
      </c>
    </row>
    <row r="5">
      <c r="A5" s="4" t="inlineStr">
        <is>
          <t>Schedule of future minimum operating lease payments</t>
        </is>
      </c>
      <c r="B5" s="4" t="inlineStr">
        <is>
          <t xml:space="preserve">Approximate annual future minimum operating lease payments as of December 31, 2021 are as follows (in thousands): Year Amount 2022 $ 3,277 2023 6,352 2024 6,498 2025 6,973 2026 7,291 Thereafter 45,622 Total minimum lease payments: 76,013 Less: imputed interest 30,101 Total operating lease liabilities 45,912 Less: current portion 1,453 Lease liability, net of current portion $ 44,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losses before income taxes and loss on equity method investment by domestic and foreign operations</t>
        </is>
      </c>
      <c r="B4" s="4" t="inlineStr">
        <is>
          <t>The amount of net loss before income taxes and loss on equity method investment for the years ended December 31, 2021, 2020 and 2019 is as follows (in thousands): Year ended December 31, 2021 2020 2019 U.S. net loss before income taxes $ (171,053) $ (112,827) $ (46,363) Foreign net income (loss) before income taxes 4,663 (5,277) — Net loss before income taxes and loss on equity method investment $ (166,390) $ (118,104) $ (46,363)</t>
        </is>
      </c>
    </row>
    <row r="5">
      <c r="A5" s="4" t="inlineStr">
        <is>
          <t>Schedule of components of income tax provision (benefit) for federal and state income taxes</t>
        </is>
      </c>
      <c r="B5" s="4" t="inlineStr">
        <is>
          <t xml:space="preserve">The following table presents the current and deferred income tax provision (benefit) for federal, state and foreign income taxes (in thousands): Year ended December 31, 2021 2020 2019 Current tax provision: Federal $ — $ — $ — State 11 16 $ 15 Foreign 550 410 $ — Total current tax provision 561 426 $ 15 Deferred tax provision: Federal (120) — — State (736) — — Foreign (2) 18 — Total deferred tax provision (858) 18 — Total provision for income taxes: $ (297) $ 444 $ 15 </t>
        </is>
      </c>
    </row>
    <row r="6">
      <c r="A6" s="4" t="inlineStr">
        <is>
          <t>Schedule of effective income tax rate reconciliation</t>
        </is>
      </c>
      <c r="B6" s="4" t="inlineStr">
        <is>
          <t>The following table is a reconciliation of the expected tax computed at the U.S. statutory federal income tax rate to the total provision for income taxes (in thousands): Year ended December 31, 2021 2020 2019 Expected tax at 21% $ (34,941) 21.0 % $ (24,802) 21.0 % $ (9,730) 21.0 % State income tax, net of federal tax (931) 0.6 % 273 (0.3) % (3,167) 6.8 % Limited liability company loss — — % — — % 4 — % Non-deductible expenses — — % — — % 164 (0.3) % Research credits (6,938) 4.2 % (4,025) 3.4 % (1,424) 3.1 % Share-based compensation (3,307) 2.0 % (1,718) 1.5 % — — % Other 939 (0.6) % 146 (0.1) % (2) — % Section 162(m) limitations 3,982 (2.4) % 2,956 (2.5) % — — % Change in valuation allowance 40,899 (24.6) % 27,614 (23.4) % 14,170 (30.6) % Provision for income taxes $ (297) 0.2 % $ 444 (0.4) % $ 15 0.0 %</t>
        </is>
      </c>
    </row>
    <row r="7">
      <c r="A7" s="4" t="inlineStr">
        <is>
          <t>Schedule of deferred tax assets and liabilities</t>
        </is>
      </c>
      <c r="B7" s="4" t="inlineStr">
        <is>
          <t>Significant components of our net deferred tax asset or liability are as follows (in thousands): December 31, 2021 2020 Deferred tax assets Net operating loss $ 82,117 $ 45,730 Compensation 1,553 892 Share-based compensation 4,123 1,691 ASC 842 lease liability 9,740 425 Intangibles 2,004 — Accrued liabilities 675 632 Research credits 14,466 7,528 Total gross deferred tax assets 114,678 56,898 Valuation allowance (97,160) (56,261) Net deferred tax assets 17,518 637 Deferred tax liabilities Depreciable assets (1,699) (145) ASC 842 right of use asset (9,481) (502) In-process research and development — (2,463) Equity method investment (7,954) — Other (6) (7) Deferred tax liabilities (19,140) (3,117) Net deferred tax liabilities $ (1,622) $ (2,480)</t>
        </is>
      </c>
    </row>
    <row r="8">
      <c r="A8" s="4" t="inlineStr">
        <is>
          <t>Schedule of unrecognized tax benefits roll forward</t>
        </is>
      </c>
      <c r="B8" s="4" t="inlineStr">
        <is>
          <t xml:space="preserve">The following table summarized the activity related to our unrecognized tax benefits (in thousands): December 31, 2021 2020 2019 Gross unrecognized tax benefits at the beginning of the year $ 1,932 $ 1,124 $ 741 Increase related to current year tax positions 969 661 383 Increase related to prior year tax positions — 197 — Decrease related to prior year tax positions (66) (50) — Gross unrecognized tax benefits at end of the year $ 2,835 $ 1,932 $ 1,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Class A Common Unit (Tables)</t>
        </is>
      </c>
      <c r="B1" s="2" t="inlineStr">
        <is>
          <t>12 Months Ended</t>
        </is>
      </c>
    </row>
    <row r="2">
      <c r="B2" s="2" t="inlineStr">
        <is>
          <t>Dec. 31, 2021</t>
        </is>
      </c>
    </row>
    <row r="3">
      <c r="A3" s="3" t="inlineStr">
        <is>
          <t>Earnings Per Share [Abstract]</t>
        </is>
      </c>
    </row>
    <row r="4">
      <c r="A4" s="4" t="inlineStr">
        <is>
          <t>Schedule of basic and diluted net loss per unit</t>
        </is>
      </c>
      <c r="B4" s="4" t="inlineStr">
        <is>
          <t>Basic and diluted net loss per common share/Class A common unit were calculated as follows (in thousands except per share amounts): Year ended December 31, 2021 2020 2019 Numerator: Net loss attributable to Zentalis $ (158,725) $ (117,841) $ (45,663) Denominator: Weighted average number of common shares/Class A common units outstanding, basic and diluted 42,688 28,113 5,597 Net loss per common share $ (3.72) $ (4.19) $ — Net loss per Class A common unit $ (8.16)</t>
        </is>
      </c>
    </row>
    <row r="5">
      <c r="A5" s="4" t="inlineStr">
        <is>
          <t>Schedule of antidilutive securities excluded from computation of earnings per unit</t>
        </is>
      </c>
      <c r="B5" s="4" t="inlineStr">
        <is>
          <t xml:space="preserve">The following common stock/Class A common unit equivalents have been excluded from the calculations of diluted net loss per common share/Class A common unit because their inclusion would be antidilutive (in thousands). Year ended December 31, 2021 2020 2019 Preferred units, as if converted to Class A common units — — 9,950 Incentive units - Class B common units — — 2,671 Outstanding stock options 4,243 3,121 — Unvested RSAs 361 742 — Unvested RSUs 274 675 — 4,878 4,538 12,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t>
        </is>
      </c>
      <c r="B4" s="4" t="inlineStr">
        <is>
          <t xml:space="preserve">Selected quarterly financial data is as follows: Three months ended 3/31/2021 6/30/2021 9/30/2021 12/31/2021 Operating Expenses Research and development $ 38,394 $ 44,770 $ 53,998 $ 38,439 General and administrative $ 11,953 $ 10,362 $ 8,872 $ 9,754 Total operating expenses 50,347 55,132 62,870 48,193 Operating loss (50,347) (55,132) (62,870) (48,193) Other Income (Expense) Investment and other income (expense), net $ 99 $ 115 $ 99 $ 88 Gain on deconsolidation of Zentera $ — $ — $ 51,582 $ — Net loss before income taxes (50,248) (55,017) (11,189) (48,105) Income tax expense $ 196 $ 45 $ (697) $ 159 Loss on equity method investment $ — $ — $ — $ 1,831 Net loss (50,444) (55,062) (10,492) (50,095) Net loss attributable to noncontrolling interests (543) (488) (6,301) (36) Net loss attributable to Zentalis $ (49,901) $ (54,574) $ (4,191) $ (50,059) Net loss per common share outstanding, basic and diluted $ (1.24) $ (1.34) $ (0.09) $ (1.11) Common shares used in computing net loss per share, basic and diluted 40,359 40,738 44,609 44,976 Three months ended 3/31/2020 6/30/2020 9/30/2020 12/31/2020 Operating Expenses Research and development $ 13,258 $ 17,452 $ 24,670 $ 29,521 General and administrative $ 3,141 $ 9,924 $ 10,097 $ 10,724 Total operating expenses 16,399 27,376 34,767 40,245 Operating loss (16,399) (27,376) (34,767) (40,245) Other Income (Expense) Investment and other income (expense), net $ 164 $ 84 $ 120 $ 315 Net loss before income taxes (16,235) (27,292) (34,647) (39,930) Income tax expense $ — $ — $ 18 $ 426 Net loss (16,235) (27,292) (34,665) (40,356) Net loss attributable to noncontrolling interests (109) (435) (110) (53) Net loss attributable to Zentalis $ (16,126) $ (26,857) $ (34,555) $ (40,303) Net loss per common share outstanding, basic and diluted $ (0.78) $ (0.91) $ (1.01) Net loss per Class A common unit outstanding, basic and diluted $ (2.88) Common shares/units used in computing net loss per share/Class A common unit, basic and diluted 5,601 34,353 37,959 39,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20" customWidth="1" min="2" max="2"/>
    <col width="20" customWidth="1" min="3" max="3"/>
    <col width="37" customWidth="1" min="4" max="4"/>
    <col width="30" customWidth="1" min="5" max="5"/>
    <col width="14" customWidth="1" min="6" max="6"/>
    <col width="21" customWidth="1" min="7" max="7"/>
    <col width="21" customWidth="1" min="8" max="8"/>
    <col width="21" customWidth="1" min="9" max="9"/>
  </cols>
  <sheetData>
    <row r="1">
      <c r="A1" s="1" t="inlineStr">
        <is>
          <t>Organization and Business (Details) $ / shares in Units, $ in Thousands</t>
        </is>
      </c>
      <c r="B1" s="2" t="inlineStr">
        <is>
          <t>Jul. 01, 2021shares</t>
        </is>
      </c>
      <c r="C1" s="2" t="inlineStr">
        <is>
          <t>Aug. 03, 2020shares</t>
        </is>
      </c>
      <c r="D1" s="2" t="inlineStr">
        <is>
          <t>Apr. 07, 2020USD ($)$ / sharesshares</t>
        </is>
      </c>
      <c r="E1" s="2" t="inlineStr">
        <is>
          <t>Apr. 02, 2020$ / sharesshares</t>
        </is>
      </c>
      <c r="F1" s="2" t="inlineStr">
        <is>
          <t>Dec. 21, 2017</t>
        </is>
      </c>
      <c r="G1" s="2" t="inlineStr">
        <is>
          <t>Dec. 31, 2021USD ($)</t>
        </is>
      </c>
      <c r="H1" s="2" t="inlineStr">
        <is>
          <t>Dec. 31, 2020USD ($)</t>
        </is>
      </c>
      <c r="I1" s="2" t="inlineStr">
        <is>
          <t>Dec. 31, 2019USD ($)</t>
        </is>
      </c>
    </row>
    <row r="2">
      <c r="A2" s="3" t="inlineStr">
        <is>
          <t>Class of Stock [Line Items]</t>
        </is>
      </c>
    </row>
    <row r="3">
      <c r="A3" s="4" t="inlineStr">
        <is>
          <t>Exchange ratio</t>
        </is>
      </c>
      <c r="F3" s="6" t="n">
        <v>1</v>
      </c>
    </row>
    <row r="4">
      <c r="A4" s="4" t="inlineStr">
        <is>
          <t>Proceeds from issuance of common stock in initial public offering, net | $</t>
        </is>
      </c>
      <c r="D4" s="5" t="n">
        <v>190000</v>
      </c>
      <c r="G4" s="5" t="n">
        <v>0</v>
      </c>
      <c r="H4" s="5" t="n">
        <v>172482</v>
      </c>
      <c r="I4" s="5" t="n">
        <v>0</v>
      </c>
    </row>
    <row r="5">
      <c r="A5" s="4" t="inlineStr">
        <is>
          <t>Issuance fees and expenses | $</t>
        </is>
      </c>
      <c r="D5" s="6" t="n">
        <v>17600</v>
      </c>
    </row>
    <row r="6">
      <c r="A6" s="4" t="inlineStr">
        <is>
          <t>IPO</t>
        </is>
      </c>
    </row>
    <row r="7">
      <c r="A7" s="3" t="inlineStr">
        <is>
          <t>Class of Stock [Line Items]</t>
        </is>
      </c>
    </row>
    <row r="8">
      <c r="A8" s="4" t="inlineStr">
        <is>
          <t>Share price (in dollars per sharee) | $ / shares</t>
        </is>
      </c>
      <c r="E8" s="5" t="n">
        <v>18</v>
      </c>
    </row>
    <row r="9">
      <c r="A9" s="4" t="inlineStr">
        <is>
          <t>Proceeds from issuance of common stock in initial public offering, net | $</t>
        </is>
      </c>
      <c r="D9" s="6" t="n">
        <v>190000</v>
      </c>
    </row>
    <row r="10">
      <c r="A10" s="4" t="inlineStr">
        <is>
          <t>Issuance fees and expenses | $</t>
        </is>
      </c>
      <c r="D10" s="5" t="n">
        <v>17600</v>
      </c>
    </row>
    <row r="11">
      <c r="A11" s="4" t="inlineStr">
        <is>
          <t>Common Stock | IPO</t>
        </is>
      </c>
    </row>
    <row r="12">
      <c r="A12" s="3" t="inlineStr">
        <is>
          <t>Class of Stock [Line Items]</t>
        </is>
      </c>
    </row>
    <row r="13">
      <c r="A13" s="4" t="inlineStr">
        <is>
          <t>Share price (in dollars per sharee) | $ / shares</t>
        </is>
      </c>
      <c r="D13" s="5" t="n">
        <v>18</v>
      </c>
    </row>
    <row r="14">
      <c r="A14" s="4" t="inlineStr">
        <is>
          <t>Number of shares converted | shares</t>
        </is>
      </c>
      <c r="E14" s="6" t="n">
        <v>25288854</v>
      </c>
    </row>
    <row r="15">
      <c r="A15" s="4" t="inlineStr">
        <is>
          <t>Number of shares issued and sold | shares</t>
        </is>
      </c>
      <c r="D15" s="6" t="n">
        <v>10557000</v>
      </c>
    </row>
    <row r="16">
      <c r="A16" s="4" t="inlineStr">
        <is>
          <t>Common Stock | Underwriters</t>
        </is>
      </c>
    </row>
    <row r="17">
      <c r="A17" s="3" t="inlineStr">
        <is>
          <t>Class of Stock [Line Items]</t>
        </is>
      </c>
    </row>
    <row r="18">
      <c r="A18" s="4" t="inlineStr">
        <is>
          <t>Share price (in dollars per sharee) | $ / shares</t>
        </is>
      </c>
      <c r="D18" s="5" t="n">
        <v>18</v>
      </c>
    </row>
    <row r="19">
      <c r="A19" s="4" t="inlineStr">
        <is>
          <t>Number of shares issued and sold | shares</t>
        </is>
      </c>
      <c r="B19" s="6" t="n">
        <v>465000</v>
      </c>
      <c r="C19" s="6" t="n">
        <v>618750</v>
      </c>
      <c r="D19" s="6" t="n">
        <v>1377000</v>
      </c>
    </row>
    <row r="20">
      <c r="A20" s="4" t="inlineStr">
        <is>
          <t>Unvested RSAs | IPO</t>
        </is>
      </c>
    </row>
    <row r="21">
      <c r="A21" s="3" t="inlineStr">
        <is>
          <t>Class of Stock [Line Items]</t>
        </is>
      </c>
    </row>
    <row r="22">
      <c r="A22" s="4" t="inlineStr">
        <is>
          <t>Number of shares converted | shares</t>
        </is>
      </c>
      <c r="E22" s="6" t="n">
        <v>1160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7" customWidth="1" min="2" max="2"/>
    <col width="17" customWidth="1" min="3" max="3"/>
  </cols>
  <sheetData>
    <row r="1">
      <c r="A1" s="1" t="inlineStr">
        <is>
          <t>Summary of Significant Accounting Policies (Details) - USD ($) $ in Millions</t>
        </is>
      </c>
      <c r="B1" s="2" t="inlineStr">
        <is>
          <t>12 Months Ended</t>
        </is>
      </c>
    </row>
    <row r="2">
      <c r="B2" s="2" t="inlineStr">
        <is>
          <t>Dec. 31, 2021</t>
        </is>
      </c>
      <c r="C2" s="2" t="inlineStr">
        <is>
          <t>Dec. 31, 2020</t>
        </is>
      </c>
    </row>
    <row r="3">
      <c r="A3" s="3" t="inlineStr">
        <is>
          <t>Variable Interest Entity [Line Items]</t>
        </is>
      </c>
    </row>
    <row r="4">
      <c r="A4" s="4" t="inlineStr">
        <is>
          <t>Restricted cash</t>
        </is>
      </c>
      <c r="B4" s="10" t="n">
        <v>2.9</v>
      </c>
      <c r="C4" s="10" t="n">
        <v>1.3</v>
      </c>
    </row>
    <row r="5">
      <c r="A5" s="4" t="inlineStr">
        <is>
          <t>Operating lease, liability, current, balance sheet location</t>
        </is>
      </c>
      <c r="B5" s="4" t="inlineStr">
        <is>
          <t>Accrued expenses</t>
        </is>
      </c>
      <c r="C5" s="4" t="inlineStr">
        <is>
          <t>Accrued expenses</t>
        </is>
      </c>
    </row>
    <row r="6">
      <c r="A6" s="4" t="inlineStr">
        <is>
          <t>Minimum | Equipment</t>
        </is>
      </c>
    </row>
    <row r="7">
      <c r="A7" s="3" t="inlineStr">
        <is>
          <t>Variable Interest Entity [Line Items]</t>
        </is>
      </c>
    </row>
    <row r="8">
      <c r="A8" s="4" t="inlineStr">
        <is>
          <t>Property, plant and equipment, useful life (years)</t>
        </is>
      </c>
      <c r="B8" s="4" t="inlineStr">
        <is>
          <t>3 years</t>
        </is>
      </c>
    </row>
    <row r="9">
      <c r="A9" s="4" t="inlineStr">
        <is>
          <t>Maximum | Equipment</t>
        </is>
      </c>
    </row>
    <row r="10">
      <c r="A10" s="3" t="inlineStr">
        <is>
          <t>Variable Interest Entity [Line Items]</t>
        </is>
      </c>
    </row>
    <row r="11">
      <c r="A11" s="4" t="inlineStr">
        <is>
          <t>Property, plant and equipment, useful life (years)</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t>
        </is>
      </c>
      <c r="B8" s="6" t="n">
        <v>250000000</v>
      </c>
      <c r="C8" s="6" t="n">
        <v>250000000</v>
      </c>
    </row>
    <row r="9">
      <c r="A9" s="4" t="inlineStr">
        <is>
          <t>Common stock issued (in shares)</t>
        </is>
      </c>
      <c r="B9" s="6" t="n">
        <v>45490764</v>
      </c>
      <c r="C9" s="6" t="n">
        <v>41040286</v>
      </c>
    </row>
    <row r="10">
      <c r="A10" s="4" t="inlineStr">
        <is>
          <t>Common stock outstanding (in shares)</t>
        </is>
      </c>
      <c r="B10" s="6" t="n">
        <v>45490764</v>
      </c>
      <c r="C10" s="6" t="n">
        <v>410402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ignificant Transactions (Details) - USD ($) $ in Thousands</t>
        </is>
      </c>
      <c r="B1" s="2" t="inlineStr">
        <is>
          <t>3 Months Ended</t>
        </is>
      </c>
      <c r="F1" s="2" t="inlineStr">
        <is>
          <t>6 Months Ended</t>
        </is>
      </c>
      <c r="G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1</t>
        </is>
      </c>
      <c r="H2" s="2" t="inlineStr">
        <is>
          <t>Dec. 31, 2020</t>
        </is>
      </c>
      <c r="I2" s="2" t="inlineStr">
        <is>
          <t>Dec. 31, 2019</t>
        </is>
      </c>
    </row>
    <row r="3">
      <c r="A3" s="3" t="inlineStr">
        <is>
          <t>Schedule of Equity Method Investments [Line Items]</t>
        </is>
      </c>
    </row>
    <row r="4">
      <c r="A4" s="4" t="inlineStr">
        <is>
          <t>Investment in Zentera</t>
        </is>
      </c>
      <c r="B4" s="5" t="n">
        <v>37495</v>
      </c>
      <c r="F4" s="5" t="n">
        <v>37495</v>
      </c>
      <c r="G4" s="5" t="n">
        <v>37495</v>
      </c>
      <c r="H4" s="5" t="n">
        <v>0</v>
      </c>
    </row>
    <row r="5">
      <c r="A5" s="4" t="inlineStr">
        <is>
          <t>Deferred tax liability upon deconsolidation of Zentera</t>
        </is>
      </c>
      <c r="B5" s="6" t="n">
        <v>7954</v>
      </c>
      <c r="F5" s="6" t="n">
        <v>7954</v>
      </c>
      <c r="G5" s="6" t="n">
        <v>7954</v>
      </c>
      <c r="H5" s="6" t="n">
        <v>0</v>
      </c>
    </row>
    <row r="6">
      <c r="A6" s="4" t="inlineStr">
        <is>
          <t>Gain on deconsolidation of Zentera</t>
        </is>
      </c>
      <c r="B6" s="6" t="n">
        <v>0</v>
      </c>
      <c r="C6" s="5" t="n">
        <v>51582</v>
      </c>
      <c r="D6" s="5" t="n">
        <v>0</v>
      </c>
      <c r="E6" s="5" t="n">
        <v>0</v>
      </c>
      <c r="G6" s="6" t="n">
        <v>51582</v>
      </c>
      <c r="H6" s="5" t="n">
        <v>0</v>
      </c>
      <c r="I6" s="5" t="n">
        <v>0</v>
      </c>
    </row>
    <row r="7">
      <c r="A7" s="4" t="inlineStr">
        <is>
          <t>Zentera Sublicenses</t>
        </is>
      </c>
    </row>
    <row r="8">
      <c r="A8" s="3" t="inlineStr">
        <is>
          <t>Schedule of Equity Method Investments [Line Items]</t>
        </is>
      </c>
    </row>
    <row r="9">
      <c r="A9" s="4" t="inlineStr">
        <is>
          <t>Deferred tax liability upon deconsolidation of Zentera</t>
        </is>
      </c>
      <c r="B9" s="6" t="n">
        <v>8000</v>
      </c>
      <c r="F9" s="6" t="n">
        <v>8000</v>
      </c>
      <c r="G9" s="6" t="n">
        <v>8000</v>
      </c>
    </row>
    <row r="10">
      <c r="A10" s="4" t="inlineStr">
        <is>
          <t>Gain on deconsolidation of Zentera</t>
        </is>
      </c>
      <c r="G10" s="6" t="n">
        <v>51600</v>
      </c>
    </row>
    <row r="11">
      <c r="A11" s="4" t="inlineStr">
        <is>
          <t>In-process research and development</t>
        </is>
      </c>
      <c r="B11" s="5" t="n">
        <v>7100</v>
      </c>
      <c r="F11" s="6" t="n">
        <v>7100</v>
      </c>
      <c r="G11" s="5" t="n">
        <v>7100</v>
      </c>
    </row>
    <row r="12">
      <c r="A12" s="4" t="inlineStr">
        <is>
          <t>Contra-research and development expense</t>
        </is>
      </c>
      <c r="F12" s="5" t="n">
        <v>5300</v>
      </c>
    </row>
  </sheetData>
  <mergeCells count="3">
    <mergeCell ref="A1:A2"/>
    <mergeCell ref="B1:E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Business Combinations - Narrative (Details) - USD ($)</t>
        </is>
      </c>
      <c r="B1" s="2" t="inlineStr">
        <is>
          <t>Dec. 21, 2017</t>
        </is>
      </c>
      <c r="C1" s="2" t="inlineStr">
        <is>
          <t>Dec. 31, 2021</t>
        </is>
      </c>
      <c r="D1" s="2" t="inlineStr">
        <is>
          <t>Dec. 31, 2020</t>
        </is>
      </c>
      <c r="E1" s="2" t="inlineStr">
        <is>
          <t>Dec. 31, 2019</t>
        </is>
      </c>
    </row>
    <row r="2">
      <c r="A2" s="3" t="inlineStr">
        <is>
          <t>Variable Interest Entity [Line Items]</t>
        </is>
      </c>
    </row>
    <row r="3">
      <c r="A3" s="4" t="inlineStr">
        <is>
          <t>IPR&amp;D impairment</t>
        </is>
      </c>
      <c r="C3" s="5" t="n">
        <v>8800000</v>
      </c>
      <c r="D3" s="5" t="n">
        <v>0</v>
      </c>
      <c r="E3" s="5" t="n">
        <v>0</v>
      </c>
    </row>
    <row r="4">
      <c r="A4" s="4" t="inlineStr">
        <is>
          <t>Reversal of deferred tax liability due to IPR&amp;D impairment</t>
        </is>
      </c>
      <c r="C4" s="6" t="n">
        <v>2500000</v>
      </c>
    </row>
    <row r="5">
      <c r="A5" s="4" t="inlineStr">
        <is>
          <t>In Process Research and Development</t>
        </is>
      </c>
    </row>
    <row r="6">
      <c r="A6" s="3" t="inlineStr">
        <is>
          <t>Variable Interest Entity [Line Items]</t>
        </is>
      </c>
    </row>
    <row r="7">
      <c r="A7" s="4" t="inlineStr">
        <is>
          <t>IPR&amp;D impairment</t>
        </is>
      </c>
      <c r="C7" s="6" t="n">
        <v>8800000</v>
      </c>
    </row>
    <row r="8">
      <c r="A8" s="4" t="inlineStr">
        <is>
          <t>In-process research and development</t>
        </is>
      </c>
      <c r="C8" s="5" t="n">
        <v>0</v>
      </c>
      <c r="D8" s="5" t="n">
        <v>8800000</v>
      </c>
    </row>
    <row r="9">
      <c r="A9" s="4" t="inlineStr">
        <is>
          <t>Kalyra Pharmaceuticals, Inc.</t>
        </is>
      </c>
    </row>
    <row r="10">
      <c r="A10" s="3" t="inlineStr">
        <is>
          <t>Variable Interest Entity [Line Items]</t>
        </is>
      </c>
    </row>
    <row r="11">
      <c r="A11" s="4" t="inlineStr">
        <is>
          <t>Cash payments to acquire interest</t>
        </is>
      </c>
      <c r="B11" s="5" t="n">
        <v>4500000</v>
      </c>
    </row>
    <row r="12">
      <c r="A12" s="4" t="inlineStr">
        <is>
          <t>Ownership percentage</t>
        </is>
      </c>
      <c r="B12" s="4" t="inlineStr">
        <is>
          <t>2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Combinations - Reconciliation of Equity (Net Assets) Attributable to Noncontrolling Interes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ockholders' Equity Attributable to Noncontrolling Interest [Roll Forward]</t>
        </is>
      </c>
    </row>
    <row r="4">
      <c r="A4" s="4" t="inlineStr">
        <is>
          <t>Net loss attributable to noncontrolling interest</t>
        </is>
      </c>
      <c r="B4" s="5" t="n">
        <v>-36</v>
      </c>
      <c r="C4" s="5" t="n">
        <v>-6301</v>
      </c>
      <c r="D4" s="5" t="n">
        <v>-488</v>
      </c>
      <c r="E4" s="5" t="n">
        <v>-543</v>
      </c>
      <c r="F4" s="5" t="n">
        <v>-53</v>
      </c>
      <c r="G4" s="5" t="n">
        <v>-110</v>
      </c>
      <c r="H4" s="5" t="n">
        <v>-435</v>
      </c>
      <c r="I4" s="5" t="n">
        <v>-109</v>
      </c>
      <c r="J4" s="5" t="n">
        <v>-7368</v>
      </c>
      <c r="K4" s="5" t="n">
        <v>-707</v>
      </c>
      <c r="L4" s="5" t="n">
        <v>-715</v>
      </c>
    </row>
    <row r="5">
      <c r="A5" s="4" t="inlineStr">
        <is>
          <t>Contributions from noncontrolling interest holders of Zentera</t>
        </is>
      </c>
      <c r="K5" s="6" t="n">
        <v>18424</v>
      </c>
    </row>
    <row r="6">
      <c r="A6" s="4" t="inlineStr">
        <is>
          <t>Deconsolidation of Zentera</t>
        </is>
      </c>
      <c r="J6" s="6" t="n">
        <v>-16899</v>
      </c>
    </row>
    <row r="7">
      <c r="A7" s="4" t="inlineStr">
        <is>
          <t>VIE, Primary Beneficiary</t>
        </is>
      </c>
    </row>
    <row r="8">
      <c r="A8" s="3" t="inlineStr">
        <is>
          <t>Stockholders' Equity Attributable to Noncontrolling Interest [Roll Forward]</t>
        </is>
      </c>
    </row>
    <row r="9">
      <c r="A9" s="4" t="inlineStr">
        <is>
          <t>Noncontrolling interest at beginning of period</t>
        </is>
      </c>
      <c r="E9" s="5" t="n">
        <v>24795</v>
      </c>
      <c r="I9" s="5" t="n">
        <v>6821</v>
      </c>
      <c r="J9" s="6" t="n">
        <v>24795</v>
      </c>
      <c r="K9" s="6" t="n">
        <v>6821</v>
      </c>
    </row>
    <row r="10">
      <c r="A10" s="4" t="inlineStr">
        <is>
          <t>Net loss attributable to noncontrolling interest</t>
        </is>
      </c>
      <c r="J10" s="6" t="n">
        <v>-7368</v>
      </c>
      <c r="K10" s="6" t="n">
        <v>-450</v>
      </c>
    </row>
    <row r="11">
      <c r="A11" s="4" t="inlineStr">
        <is>
          <t>Contributions from noncontrolling interest holders of Zentera</t>
        </is>
      </c>
      <c r="J11" s="6" t="n">
        <v>0</v>
      </c>
      <c r="K11" s="6" t="n">
        <v>18424</v>
      </c>
    </row>
    <row r="12">
      <c r="A12" s="4" t="inlineStr">
        <is>
          <t>Deconsolidation of Zentera</t>
        </is>
      </c>
      <c r="J12" s="6" t="n">
        <v>-16899</v>
      </c>
      <c r="K12" s="6" t="n">
        <v>0</v>
      </c>
    </row>
    <row r="13">
      <c r="A13" s="4" t="inlineStr">
        <is>
          <t>Noncontrolling interest at end of period</t>
        </is>
      </c>
      <c r="B13" s="5" t="n">
        <v>528</v>
      </c>
      <c r="F13" s="5" t="n">
        <v>24795</v>
      </c>
      <c r="J13" s="5" t="n">
        <v>528</v>
      </c>
      <c r="K13" s="5" t="n">
        <v>24795</v>
      </c>
      <c r="L13" s="5" t="n">
        <v>6821</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280298</v>
      </c>
    </row>
    <row r="4">
      <c r="A4" s="4" t="inlineStr">
        <is>
          <t>Gross Unrealized Gains</t>
        </is>
      </c>
      <c r="B4" s="6" t="n">
        <v>12</v>
      </c>
    </row>
    <row r="5">
      <c r="A5" s="4" t="inlineStr">
        <is>
          <t>Gross Unrealized Losses</t>
        </is>
      </c>
      <c r="B5" s="6" t="n">
        <v>-137</v>
      </c>
    </row>
    <row r="6">
      <c r="A6" s="4" t="inlineStr">
        <is>
          <t>Estimated Fair Value</t>
        </is>
      </c>
      <c r="B6" s="6" t="n">
        <v>280173</v>
      </c>
      <c r="C6" s="5" t="n">
        <v>283554</v>
      </c>
    </row>
    <row r="7">
      <c r="A7" s="4" t="inlineStr">
        <is>
          <t>Commercial paper</t>
        </is>
      </c>
    </row>
    <row r="8">
      <c r="A8" s="3" t="inlineStr">
        <is>
          <t>Debt Securities, Available-for-sale [Line Items]</t>
        </is>
      </c>
    </row>
    <row r="9">
      <c r="A9" s="4" t="inlineStr">
        <is>
          <t>Amortized Cost</t>
        </is>
      </c>
      <c r="B9" s="6" t="n">
        <v>199321</v>
      </c>
    </row>
    <row r="10">
      <c r="A10" s="4" t="inlineStr">
        <is>
          <t>Gross Unrealized Gains</t>
        </is>
      </c>
      <c r="B10" s="6" t="n">
        <v>11</v>
      </c>
    </row>
    <row r="11">
      <c r="A11" s="4" t="inlineStr">
        <is>
          <t>Gross Unrealized Losses</t>
        </is>
      </c>
      <c r="B11" s="6" t="n">
        <v>-55</v>
      </c>
    </row>
    <row r="12">
      <c r="A12" s="4" t="inlineStr">
        <is>
          <t>Estimated Fair Value</t>
        </is>
      </c>
      <c r="B12" s="6" t="n">
        <v>199277</v>
      </c>
      <c r="C12" s="6" t="n">
        <v>147388</v>
      </c>
    </row>
    <row r="13">
      <c r="A13" s="4" t="inlineStr">
        <is>
          <t>Corporate debt securities</t>
        </is>
      </c>
    </row>
    <row r="14">
      <c r="A14" s="3" t="inlineStr">
        <is>
          <t>Debt Securities, Available-for-sale [Line Items]</t>
        </is>
      </c>
    </row>
    <row r="15">
      <c r="A15" s="4" t="inlineStr">
        <is>
          <t>Amortized Cost</t>
        </is>
      </c>
      <c r="B15" s="6" t="n">
        <v>10085</v>
      </c>
    </row>
    <row r="16">
      <c r="A16" s="4" t="inlineStr">
        <is>
          <t>Gross Unrealized Gains</t>
        </is>
      </c>
      <c r="B16" s="6" t="n">
        <v>0</v>
      </c>
    </row>
    <row r="17">
      <c r="A17" s="4" t="inlineStr">
        <is>
          <t>Gross Unrealized Losses</t>
        </is>
      </c>
      <c r="B17" s="6" t="n">
        <v>-7</v>
      </c>
    </row>
    <row r="18">
      <c r="A18" s="4" t="inlineStr">
        <is>
          <t>Estimated Fair Value</t>
        </is>
      </c>
      <c r="B18" s="6" t="n">
        <v>10078</v>
      </c>
      <c r="C18" s="6" t="n">
        <v>23571</v>
      </c>
    </row>
    <row r="19">
      <c r="A19" s="4" t="inlineStr">
        <is>
          <t>US government agencies</t>
        </is>
      </c>
    </row>
    <row r="20">
      <c r="A20" s="3" t="inlineStr">
        <is>
          <t>Debt Securities, Available-for-sale [Line Items]</t>
        </is>
      </c>
    </row>
    <row r="21">
      <c r="A21" s="4" t="inlineStr">
        <is>
          <t>Amortized Cost</t>
        </is>
      </c>
      <c r="B21" s="6" t="n">
        <v>20032</v>
      </c>
    </row>
    <row r="22">
      <c r="A22" s="4" t="inlineStr">
        <is>
          <t>Gross Unrealized Gains</t>
        </is>
      </c>
      <c r="B22" s="6" t="n">
        <v>1</v>
      </c>
    </row>
    <row r="23">
      <c r="A23" s="4" t="inlineStr">
        <is>
          <t>Gross Unrealized Losses</t>
        </is>
      </c>
      <c r="B23" s="6" t="n">
        <v>0</v>
      </c>
    </row>
    <row r="24">
      <c r="A24" s="4" t="inlineStr">
        <is>
          <t>Estimated Fair Value</t>
        </is>
      </c>
      <c r="B24" s="6" t="n">
        <v>20033</v>
      </c>
      <c r="C24" s="6" t="n">
        <v>81486</v>
      </c>
    </row>
    <row r="25">
      <c r="A25" s="4" t="inlineStr">
        <is>
          <t>US Treasury securities</t>
        </is>
      </c>
    </row>
    <row r="26">
      <c r="A26" s="3" t="inlineStr">
        <is>
          <t>Debt Securities, Available-for-sale [Line Items]</t>
        </is>
      </c>
    </row>
    <row r="27">
      <c r="A27" s="4" t="inlineStr">
        <is>
          <t>Amortized Cost</t>
        </is>
      </c>
      <c r="B27" s="6" t="n">
        <v>50860</v>
      </c>
    </row>
    <row r="28">
      <c r="A28" s="4" t="inlineStr">
        <is>
          <t>Gross Unrealized Gains</t>
        </is>
      </c>
      <c r="B28" s="6" t="n">
        <v>0</v>
      </c>
    </row>
    <row r="29">
      <c r="A29" s="4" t="inlineStr">
        <is>
          <t>Gross Unrealized Losses</t>
        </is>
      </c>
      <c r="B29" s="6" t="n">
        <v>-75</v>
      </c>
    </row>
    <row r="30">
      <c r="A30" s="4" t="inlineStr">
        <is>
          <t>Estimated Fair Value</t>
        </is>
      </c>
      <c r="B30" s="5" t="n">
        <v>50785</v>
      </c>
      <c r="C30" s="5" t="n">
        <v>31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Fair Value Measurement - Narrative (Details) $ in Thousands</t>
        </is>
      </c>
      <c r="B1" s="2" t="inlineStr">
        <is>
          <t>Dec. 31, 2021USD ($)security</t>
        </is>
      </c>
    </row>
    <row r="2">
      <c r="A2" s="3" t="inlineStr">
        <is>
          <t>Fair Value Disclosures [Abstract]</t>
        </is>
      </c>
    </row>
    <row r="3">
      <c r="A3" s="4" t="inlineStr">
        <is>
          <t>Number of available-for-sale securities in unrealized loss position | security</t>
        </is>
      </c>
      <c r="B3" s="6" t="n">
        <v>29</v>
      </c>
    </row>
    <row r="4">
      <c r="A4" s="4" t="inlineStr">
        <is>
          <t>Debt securities fair market value</t>
        </is>
      </c>
      <c r="B4" s="5" t="n">
        <v>174600</v>
      </c>
    </row>
    <row r="5">
      <c r="A5" s="4" t="inlineStr">
        <is>
          <t>Fair value of available-for-sale securities in unrealized loss position</t>
        </is>
      </c>
      <c r="B5" s="5" t="n">
        <v>13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ontractual Maturities of Available-for-sale Securities (Details) $ in Thousands</t>
        </is>
      </c>
      <c r="B1" s="2" t="inlineStr">
        <is>
          <t>Dec. 31, 2021USD ($)</t>
        </is>
      </c>
    </row>
    <row r="2">
      <c r="A2" s="3" t="inlineStr">
        <is>
          <t>Fair Value Disclosures [Abstract]</t>
        </is>
      </c>
    </row>
    <row r="3">
      <c r="A3" s="4" t="inlineStr">
        <is>
          <t>Due within one year</t>
        </is>
      </c>
      <c r="B3" s="5" t="n">
        <v>258948</v>
      </c>
    </row>
    <row r="4">
      <c r="A4" s="4" t="inlineStr">
        <is>
          <t>After one but within five years</t>
        </is>
      </c>
      <c r="B4" s="6" t="n">
        <v>21225</v>
      </c>
    </row>
    <row r="5">
      <c r="A5" s="4" t="inlineStr">
        <is>
          <t>Estimated Fair Value</t>
        </is>
      </c>
      <c r="B5" s="5" t="n">
        <v>280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Measured on a Recurring Basis (Details) - USD ($) $ in Thousands</t>
        </is>
      </c>
      <c r="B1" s="2" t="inlineStr">
        <is>
          <t>Dec. 31, 2021</t>
        </is>
      </c>
      <c r="C1" s="2" t="inlineStr">
        <is>
          <t>Dec. 31, 2020</t>
        </is>
      </c>
    </row>
    <row r="2">
      <c r="A2" s="3" t="inlineStr">
        <is>
          <t>Fair Value, Assets Measured on Recurring Basis, Unobservable Input Reconciliation [Line Items]</t>
        </is>
      </c>
    </row>
    <row r="3">
      <c r="A3" s="4" t="inlineStr">
        <is>
          <t>Cash equivalents</t>
        </is>
      </c>
      <c r="B3" s="5" t="n">
        <v>43653</v>
      </c>
      <c r="C3" s="5" t="n">
        <v>29015</v>
      </c>
    </row>
    <row r="4">
      <c r="A4" s="4" t="inlineStr">
        <is>
          <t>Marketable securities, available for sale</t>
        </is>
      </c>
      <c r="B4" s="6" t="n">
        <v>280173</v>
      </c>
      <c r="C4" s="6" t="n">
        <v>283554</v>
      </c>
    </row>
    <row r="5">
      <c r="A5" s="4" t="inlineStr">
        <is>
          <t>Total assets measured at fair value</t>
        </is>
      </c>
      <c r="B5" s="6" t="n">
        <v>323826</v>
      </c>
      <c r="C5" s="6" t="n">
        <v>312569</v>
      </c>
    </row>
    <row r="6">
      <c r="A6" s="4" t="inlineStr">
        <is>
          <t>Level 1</t>
        </is>
      </c>
    </row>
    <row r="7">
      <c r="A7" s="3" t="inlineStr">
        <is>
          <t>Fair Value, Assets Measured on Recurring Basis, Unobservable Input Reconciliation [Line Items]</t>
        </is>
      </c>
    </row>
    <row r="8">
      <c r="A8" s="4" t="inlineStr">
        <is>
          <t>Cash equivalents</t>
        </is>
      </c>
      <c r="B8" s="6" t="n">
        <v>43653</v>
      </c>
      <c r="C8" s="6" t="n">
        <v>24016</v>
      </c>
    </row>
    <row r="9">
      <c r="A9" s="4" t="inlineStr">
        <is>
          <t>Marketable securities, available for sale</t>
        </is>
      </c>
      <c r="B9" s="6" t="n">
        <v>50785</v>
      </c>
      <c r="C9" s="6" t="n">
        <v>31109</v>
      </c>
    </row>
    <row r="10">
      <c r="A10" s="4" t="inlineStr">
        <is>
          <t>Total assets measured at fair value</t>
        </is>
      </c>
      <c r="B10" s="6" t="n">
        <v>94438</v>
      </c>
      <c r="C10" s="6" t="n">
        <v>55125</v>
      </c>
    </row>
    <row r="11">
      <c r="A11" s="4" t="inlineStr">
        <is>
          <t>Level 2</t>
        </is>
      </c>
    </row>
    <row r="12">
      <c r="A12" s="3" t="inlineStr">
        <is>
          <t>Fair Value, Assets Measured on Recurring Basis, Unobservable Input Reconciliation [Line Items]</t>
        </is>
      </c>
    </row>
    <row r="13">
      <c r="A13" s="4" t="inlineStr">
        <is>
          <t>Cash equivalents</t>
        </is>
      </c>
      <c r="B13" s="6" t="n">
        <v>0</v>
      </c>
      <c r="C13" s="6" t="n">
        <v>4999</v>
      </c>
    </row>
    <row r="14">
      <c r="A14" s="4" t="inlineStr">
        <is>
          <t>Marketable securities, available for sale</t>
        </is>
      </c>
      <c r="B14" s="6" t="n">
        <v>229388</v>
      </c>
      <c r="C14" s="6" t="n">
        <v>252445</v>
      </c>
    </row>
    <row r="15">
      <c r="A15" s="4" t="inlineStr">
        <is>
          <t>Total assets measured at fair value</t>
        </is>
      </c>
      <c r="B15" s="6" t="n">
        <v>229388</v>
      </c>
      <c r="C15" s="6" t="n">
        <v>257444</v>
      </c>
    </row>
    <row r="16">
      <c r="A16" s="4" t="inlineStr">
        <is>
          <t>Commercial paper</t>
        </is>
      </c>
    </row>
    <row r="17">
      <c r="A17" s="3" t="inlineStr">
        <is>
          <t>Fair Value, Assets Measured on Recurring Basis, Unobservable Input Reconciliation [Line Items]</t>
        </is>
      </c>
    </row>
    <row r="18">
      <c r="A18" s="4" t="inlineStr">
        <is>
          <t>Marketable securities, available for sale</t>
        </is>
      </c>
      <c r="B18" s="6" t="n">
        <v>199277</v>
      </c>
      <c r="C18" s="6" t="n">
        <v>147388</v>
      </c>
    </row>
    <row r="19">
      <c r="A19" s="4" t="inlineStr">
        <is>
          <t>Commercial paper | Level 1</t>
        </is>
      </c>
    </row>
    <row r="20">
      <c r="A20" s="3" t="inlineStr">
        <is>
          <t>Fair Value, Assets Measured on Recurring Basis, Unobservable Input Reconciliation [Line Items]</t>
        </is>
      </c>
    </row>
    <row r="21">
      <c r="A21" s="4" t="inlineStr">
        <is>
          <t>Marketable securities, available for sale</t>
        </is>
      </c>
      <c r="B21" s="6" t="n">
        <v>0</v>
      </c>
      <c r="C21" s="6" t="n">
        <v>0</v>
      </c>
    </row>
    <row r="22">
      <c r="A22" s="4" t="inlineStr">
        <is>
          <t>Commercial paper | Level 2</t>
        </is>
      </c>
    </row>
    <row r="23">
      <c r="A23" s="3" t="inlineStr">
        <is>
          <t>Fair Value, Assets Measured on Recurring Basis, Unobservable Input Reconciliation [Line Items]</t>
        </is>
      </c>
    </row>
    <row r="24">
      <c r="A24" s="4" t="inlineStr">
        <is>
          <t>Marketable securities, available for sale</t>
        </is>
      </c>
      <c r="B24" s="6" t="n">
        <v>199277</v>
      </c>
      <c r="C24" s="6" t="n">
        <v>147388</v>
      </c>
    </row>
    <row r="25">
      <c r="A25" s="4" t="inlineStr">
        <is>
          <t>Corporate debt securities</t>
        </is>
      </c>
    </row>
    <row r="26">
      <c r="A26" s="3" t="inlineStr">
        <is>
          <t>Fair Value, Assets Measured on Recurring Basis, Unobservable Input Reconciliation [Line Items]</t>
        </is>
      </c>
    </row>
    <row r="27">
      <c r="A27" s="4" t="inlineStr">
        <is>
          <t>Marketable securities, available for sale</t>
        </is>
      </c>
      <c r="B27" s="6" t="n">
        <v>10078</v>
      </c>
      <c r="C27" s="6" t="n">
        <v>23571</v>
      </c>
    </row>
    <row r="28">
      <c r="A28" s="4" t="inlineStr">
        <is>
          <t>Corporate debt securities | Level 1</t>
        </is>
      </c>
    </row>
    <row r="29">
      <c r="A29" s="3" t="inlineStr">
        <is>
          <t>Fair Value, Assets Measured on Recurring Basis, Unobservable Input Reconciliation [Line Items]</t>
        </is>
      </c>
    </row>
    <row r="30">
      <c r="A30" s="4" t="inlineStr">
        <is>
          <t>Marketable securities, available for sale</t>
        </is>
      </c>
      <c r="B30" s="6" t="n">
        <v>0</v>
      </c>
      <c r="C30" s="6" t="n">
        <v>0</v>
      </c>
    </row>
    <row r="31">
      <c r="A31" s="4" t="inlineStr">
        <is>
          <t>Corporate debt securities | Level 2</t>
        </is>
      </c>
    </row>
    <row r="32">
      <c r="A32" s="3" t="inlineStr">
        <is>
          <t>Fair Value, Assets Measured on Recurring Basis, Unobservable Input Reconciliation [Line Items]</t>
        </is>
      </c>
    </row>
    <row r="33">
      <c r="A33" s="4" t="inlineStr">
        <is>
          <t>Marketable securities, available for sale</t>
        </is>
      </c>
      <c r="B33" s="6" t="n">
        <v>10078</v>
      </c>
      <c r="C33" s="6" t="n">
        <v>23571</v>
      </c>
    </row>
    <row r="34">
      <c r="A34" s="4" t="inlineStr">
        <is>
          <t>US government agencies</t>
        </is>
      </c>
    </row>
    <row r="35">
      <c r="A35" s="3" t="inlineStr">
        <is>
          <t>Fair Value, Assets Measured on Recurring Basis, Unobservable Input Reconciliation [Line Items]</t>
        </is>
      </c>
    </row>
    <row r="36">
      <c r="A36" s="4" t="inlineStr">
        <is>
          <t>Marketable securities, available for sale</t>
        </is>
      </c>
      <c r="B36" s="6" t="n">
        <v>20033</v>
      </c>
      <c r="C36" s="6" t="n">
        <v>81486</v>
      </c>
    </row>
    <row r="37">
      <c r="A37" s="4" t="inlineStr">
        <is>
          <t>US government agencies | Level 1</t>
        </is>
      </c>
    </row>
    <row r="38">
      <c r="A38" s="3" t="inlineStr">
        <is>
          <t>Fair Value, Assets Measured on Recurring Basis, Unobservable Input Reconciliation [Line Items]</t>
        </is>
      </c>
    </row>
    <row r="39">
      <c r="A39" s="4" t="inlineStr">
        <is>
          <t>Marketable securities, available for sale</t>
        </is>
      </c>
      <c r="B39" s="6" t="n">
        <v>0</v>
      </c>
      <c r="C39" s="6" t="n">
        <v>0</v>
      </c>
    </row>
    <row r="40">
      <c r="A40" s="4" t="inlineStr">
        <is>
          <t>US government agencies | Level 2</t>
        </is>
      </c>
    </row>
    <row r="41">
      <c r="A41" s="3" t="inlineStr">
        <is>
          <t>Fair Value, Assets Measured on Recurring Basis, Unobservable Input Reconciliation [Line Items]</t>
        </is>
      </c>
    </row>
    <row r="42">
      <c r="A42" s="4" t="inlineStr">
        <is>
          <t>Marketable securities, available for sale</t>
        </is>
      </c>
      <c r="B42" s="6" t="n">
        <v>20033</v>
      </c>
      <c r="C42" s="6" t="n">
        <v>81486</v>
      </c>
    </row>
    <row r="43">
      <c r="A43" s="4" t="inlineStr">
        <is>
          <t>US Treasury securities</t>
        </is>
      </c>
    </row>
    <row r="44">
      <c r="A44" s="3" t="inlineStr">
        <is>
          <t>Fair Value, Assets Measured on Recurring Basis, Unobservable Input Reconciliation [Line Items]</t>
        </is>
      </c>
    </row>
    <row r="45">
      <c r="A45" s="4" t="inlineStr">
        <is>
          <t>Marketable securities, available for sale</t>
        </is>
      </c>
      <c r="B45" s="6" t="n">
        <v>50785</v>
      </c>
      <c r="C45" s="6" t="n">
        <v>31109</v>
      </c>
    </row>
    <row r="46">
      <c r="A46" s="4" t="inlineStr">
        <is>
          <t>US Treasury securities | Level 1</t>
        </is>
      </c>
    </row>
    <row r="47">
      <c r="A47" s="3" t="inlineStr">
        <is>
          <t>Fair Value, Assets Measured on Recurring Basis, Unobservable Input Reconciliation [Line Items]</t>
        </is>
      </c>
    </row>
    <row r="48">
      <c r="A48" s="4" t="inlineStr">
        <is>
          <t>Marketable securities, available for sale</t>
        </is>
      </c>
      <c r="B48" s="6" t="n">
        <v>50785</v>
      </c>
      <c r="C48" s="6" t="n">
        <v>31109</v>
      </c>
    </row>
    <row r="49">
      <c r="A49" s="4" t="inlineStr">
        <is>
          <t>US Treasury securities | Level 2</t>
        </is>
      </c>
    </row>
    <row r="50">
      <c r="A50" s="3" t="inlineStr">
        <is>
          <t>Fair Value, Assets Measured on Recurring Basis, Unobservable Input Reconciliation [Line Items]</t>
        </is>
      </c>
    </row>
    <row r="51">
      <c r="A51" s="4" t="inlineStr">
        <is>
          <t>Marketable securities, available for sale</t>
        </is>
      </c>
      <c r="B51" s="6" t="n">
        <v>0</v>
      </c>
      <c r="C51" s="6" t="n">
        <v>0</v>
      </c>
    </row>
    <row r="52">
      <c r="A52" s="4" t="inlineStr">
        <is>
          <t>Money market funds</t>
        </is>
      </c>
    </row>
    <row r="53">
      <c r="A53" s="3" t="inlineStr">
        <is>
          <t>Fair Value, Assets Measured on Recurring Basis, Unobservable Input Reconciliation [Line Items]</t>
        </is>
      </c>
    </row>
    <row r="54">
      <c r="A54" s="4" t="inlineStr">
        <is>
          <t>Cash equivalents</t>
        </is>
      </c>
      <c r="B54" s="6" t="n">
        <v>43653</v>
      </c>
      <c r="C54" s="6" t="n">
        <v>24016</v>
      </c>
    </row>
    <row r="55">
      <c r="A55" s="4" t="inlineStr">
        <is>
          <t>Money market funds | Level 1</t>
        </is>
      </c>
    </row>
    <row r="56">
      <c r="A56" s="3" t="inlineStr">
        <is>
          <t>Fair Value, Assets Measured on Recurring Basis, Unobservable Input Reconciliation [Line Items]</t>
        </is>
      </c>
    </row>
    <row r="57">
      <c r="A57" s="4" t="inlineStr">
        <is>
          <t>Cash equivalents</t>
        </is>
      </c>
      <c r="B57" s="6" t="n">
        <v>43653</v>
      </c>
      <c r="C57" s="6" t="n">
        <v>24016</v>
      </c>
    </row>
    <row r="58">
      <c r="A58" s="4" t="inlineStr">
        <is>
          <t>Money market funds | Level 2</t>
        </is>
      </c>
    </row>
    <row r="59">
      <c r="A59" s="3" t="inlineStr">
        <is>
          <t>Fair Value, Assets Measured on Recurring Basis, Unobservable Input Reconciliation [Line Items]</t>
        </is>
      </c>
    </row>
    <row r="60">
      <c r="A60" s="4" t="inlineStr">
        <is>
          <t>Cash equivalents</t>
        </is>
      </c>
      <c r="B60" s="6" t="n">
        <v>0</v>
      </c>
      <c r="C60" s="6" t="n">
        <v>0</v>
      </c>
    </row>
    <row r="61">
      <c r="A61" s="4" t="inlineStr">
        <is>
          <t>Corporate debt securities</t>
        </is>
      </c>
    </row>
    <row r="62">
      <c r="A62" s="3" t="inlineStr">
        <is>
          <t>Fair Value, Assets Measured on Recurring Basis, Unobservable Input Reconciliation [Line Items]</t>
        </is>
      </c>
    </row>
    <row r="63">
      <c r="A63" s="4" t="inlineStr">
        <is>
          <t>Cash equivalents</t>
        </is>
      </c>
      <c r="B63" s="6" t="n">
        <v>0</v>
      </c>
      <c r="C63" s="6" t="n">
        <v>4999</v>
      </c>
    </row>
    <row r="64">
      <c r="A64" s="4" t="inlineStr">
        <is>
          <t>Corporate debt securities | Level 1</t>
        </is>
      </c>
    </row>
    <row r="65">
      <c r="A65" s="3" t="inlineStr">
        <is>
          <t>Fair Value, Assets Measured on Recurring Basis, Unobservable Input Reconciliation [Line Items]</t>
        </is>
      </c>
    </row>
    <row r="66">
      <c r="A66" s="4" t="inlineStr">
        <is>
          <t>Cash equivalents</t>
        </is>
      </c>
      <c r="B66" s="6" t="n">
        <v>0</v>
      </c>
      <c r="C66" s="6" t="n">
        <v>0</v>
      </c>
    </row>
    <row r="67">
      <c r="A67" s="4" t="inlineStr">
        <is>
          <t>Corporate debt securities | Level 2</t>
        </is>
      </c>
    </row>
    <row r="68">
      <c r="A68" s="3" t="inlineStr">
        <is>
          <t>Fair Value, Assets Measured on Recurring Basis, Unobservable Input Reconciliation [Line Items]</t>
        </is>
      </c>
    </row>
    <row r="69">
      <c r="A69" s="4" t="inlineStr">
        <is>
          <t>Cash equivalents</t>
        </is>
      </c>
      <c r="B69" s="5" t="n">
        <v>0</v>
      </c>
      <c r="C69" s="5" t="n">
        <v>4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insurance</t>
        </is>
      </c>
      <c r="B3" s="5" t="n">
        <v>990</v>
      </c>
      <c r="C3" s="5" t="n">
        <v>1021</v>
      </c>
    </row>
    <row r="4">
      <c r="A4" s="4" t="inlineStr">
        <is>
          <t>Prepaid software licenses and maintenance</t>
        </is>
      </c>
      <c r="B4" s="6" t="n">
        <v>403</v>
      </c>
      <c r="C4" s="6" t="n">
        <v>563</v>
      </c>
    </row>
    <row r="5">
      <c r="A5" s="4" t="inlineStr">
        <is>
          <t>Foreign R&amp;D credit refund</t>
        </is>
      </c>
      <c r="B5" s="6" t="n">
        <v>1808</v>
      </c>
      <c r="C5" s="6" t="n">
        <v>692</v>
      </c>
    </row>
    <row r="6">
      <c r="A6" s="4" t="inlineStr">
        <is>
          <t>Prepaid research and development expenses</t>
        </is>
      </c>
      <c r="B6" s="6" t="n">
        <v>11204</v>
      </c>
      <c r="C6" s="6" t="n">
        <v>5963</v>
      </c>
    </row>
    <row r="7">
      <c r="A7" s="4" t="inlineStr">
        <is>
          <t>Interest receivable</t>
        </is>
      </c>
      <c r="B7" s="6" t="n">
        <v>258</v>
      </c>
      <c r="C7" s="6" t="n">
        <v>478</v>
      </c>
    </row>
    <row r="8">
      <c r="A8" s="4" t="inlineStr">
        <is>
          <t>Zentera receivable</t>
        </is>
      </c>
      <c r="B8" s="6" t="n">
        <v>2373</v>
      </c>
      <c r="C8" s="6" t="n">
        <v>0</v>
      </c>
    </row>
    <row r="9">
      <c r="A9" s="4" t="inlineStr">
        <is>
          <t>Other prepaid expenses</t>
        </is>
      </c>
      <c r="B9" s="6" t="n">
        <v>640</v>
      </c>
      <c r="C9" s="6" t="n">
        <v>441</v>
      </c>
    </row>
    <row r="10">
      <c r="A10" s="4" t="inlineStr">
        <is>
          <t>Total prepaid expenses and other current assets</t>
        </is>
      </c>
      <c r="B10" s="6" t="n">
        <v>17676</v>
      </c>
      <c r="C10" s="6" t="n">
        <v>9158</v>
      </c>
    </row>
    <row r="11">
      <c r="A11" s="4" t="inlineStr">
        <is>
          <t>Less long-term portion</t>
        </is>
      </c>
      <c r="B11" s="6" t="n">
        <v>7040</v>
      </c>
      <c r="C11" s="6" t="n">
        <v>2976</v>
      </c>
    </row>
    <row r="12">
      <c r="A12" s="4" t="inlineStr">
        <is>
          <t>Total prepaid expenses and other assets, current</t>
        </is>
      </c>
      <c r="B12" s="5" t="n">
        <v>10636</v>
      </c>
      <c r="C12" s="5" t="n">
        <v>6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1</t>
        </is>
      </c>
      <c r="C1" s="2" t="inlineStr">
        <is>
          <t>Dec. 31, 2020</t>
        </is>
      </c>
    </row>
    <row r="2">
      <c r="A2" s="3" t="inlineStr">
        <is>
          <t>Property, Plant and Equipment [Line Items]</t>
        </is>
      </c>
    </row>
    <row r="3">
      <c r="A3" s="4" t="inlineStr">
        <is>
          <t>Subtotal</t>
        </is>
      </c>
      <c r="B3" s="5" t="n">
        <v>8940</v>
      </c>
      <c r="C3" s="5" t="n">
        <v>1349</v>
      </c>
    </row>
    <row r="4">
      <c r="A4" s="4" t="inlineStr">
        <is>
          <t>Accumulated depreciation and amortization</t>
        </is>
      </c>
      <c r="B4" s="6" t="n">
        <v>-792</v>
      </c>
      <c r="C4" s="6" t="n">
        <v>-250</v>
      </c>
    </row>
    <row r="5">
      <c r="A5" s="4" t="inlineStr">
        <is>
          <t>Property and equipment, net</t>
        </is>
      </c>
      <c r="B5" s="6" t="n">
        <v>8148</v>
      </c>
      <c r="C5" s="6" t="n">
        <v>1099</v>
      </c>
    </row>
    <row r="6">
      <c r="A6" s="4" t="inlineStr">
        <is>
          <t>Lab equipment</t>
        </is>
      </c>
    </row>
    <row r="7">
      <c r="A7" s="3" t="inlineStr">
        <is>
          <t>Property, Plant and Equipment [Line Items]</t>
        </is>
      </c>
    </row>
    <row r="8">
      <c r="A8" s="4" t="inlineStr">
        <is>
          <t>Subtotal</t>
        </is>
      </c>
      <c r="B8" s="6" t="n">
        <v>2057</v>
      </c>
      <c r="C8" s="6" t="n">
        <v>424</v>
      </c>
    </row>
    <row r="9">
      <c r="A9" s="4" t="inlineStr">
        <is>
          <t>Leasehold improvements</t>
        </is>
      </c>
    </row>
    <row r="10">
      <c r="A10" s="3" t="inlineStr">
        <is>
          <t>Property, Plant and Equipment [Line Items]</t>
        </is>
      </c>
    </row>
    <row r="11">
      <c r="A11" s="4" t="inlineStr">
        <is>
          <t>Subtotal</t>
        </is>
      </c>
      <c r="B11" s="6" t="n">
        <v>4515</v>
      </c>
      <c r="C11" s="6" t="n">
        <v>49</v>
      </c>
    </row>
    <row r="12">
      <c r="A12" s="4" t="inlineStr">
        <is>
          <t>Office equipment and furniture</t>
        </is>
      </c>
    </row>
    <row r="13">
      <c r="A13" s="3" t="inlineStr">
        <is>
          <t>Property, Plant and Equipment [Line Items]</t>
        </is>
      </c>
    </row>
    <row r="14">
      <c r="A14" s="4" t="inlineStr">
        <is>
          <t>Subtotal</t>
        </is>
      </c>
      <c r="B14" s="6" t="n">
        <v>2123</v>
      </c>
      <c r="C14" s="6" t="n">
        <v>405</v>
      </c>
    </row>
    <row r="15">
      <c r="A15" s="4" t="inlineStr">
        <is>
          <t>Computer equipment</t>
        </is>
      </c>
    </row>
    <row r="16">
      <c r="A16" s="3" t="inlineStr">
        <is>
          <t>Property, Plant and Equipment [Line Items]</t>
        </is>
      </c>
    </row>
    <row r="17">
      <c r="A17" s="4" t="inlineStr">
        <is>
          <t>Subtotal</t>
        </is>
      </c>
      <c r="B17" s="6" t="n">
        <v>211</v>
      </c>
      <c r="C17" s="6" t="n">
        <v>124</v>
      </c>
    </row>
    <row r="18">
      <c r="A18" s="4" t="inlineStr">
        <is>
          <t>Construction in process</t>
        </is>
      </c>
    </row>
    <row r="19">
      <c r="A19" s="3" t="inlineStr">
        <is>
          <t>Property, Plant and Equipment [Line Items]</t>
        </is>
      </c>
    </row>
    <row r="20">
      <c r="A20" s="4" t="inlineStr">
        <is>
          <t>Subtotal</t>
        </is>
      </c>
      <c r="B20" s="5" t="n">
        <v>34</v>
      </c>
      <c r="C20" s="5" t="n">
        <v>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544</v>
      </c>
      <c r="C4" s="5" t="n">
        <v>160</v>
      </c>
      <c r="D4" s="5" t="n">
        <v>1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Expenses</t>
        </is>
      </c>
    </row>
    <row r="4">
      <c r="A4" s="4" t="inlineStr">
        <is>
          <t>Research and development</t>
        </is>
      </c>
      <c r="B4" s="5" t="n">
        <v>38439</v>
      </c>
      <c r="C4" s="5" t="n">
        <v>53998</v>
      </c>
      <c r="D4" s="5" t="n">
        <v>44770</v>
      </c>
      <c r="E4" s="5" t="n">
        <v>38394</v>
      </c>
      <c r="F4" s="5" t="n">
        <v>29521</v>
      </c>
      <c r="G4" s="5" t="n">
        <v>24670</v>
      </c>
      <c r="H4" s="5" t="n">
        <v>17452</v>
      </c>
      <c r="I4" s="5" t="n">
        <v>13258</v>
      </c>
      <c r="J4" s="5" t="n">
        <v>175601</v>
      </c>
      <c r="K4" s="5" t="n">
        <v>84901</v>
      </c>
      <c r="L4" s="5" t="n">
        <v>38386</v>
      </c>
    </row>
    <row r="5">
      <c r="A5" s="4" t="inlineStr">
        <is>
          <t>General and administrative</t>
        </is>
      </c>
      <c r="B5" s="6" t="n">
        <v>9754</v>
      </c>
      <c r="C5" s="6" t="n">
        <v>8872</v>
      </c>
      <c r="D5" s="6" t="n">
        <v>10362</v>
      </c>
      <c r="E5" s="6" t="n">
        <v>11953</v>
      </c>
      <c r="F5" s="6" t="n">
        <v>10724</v>
      </c>
      <c r="G5" s="6" t="n">
        <v>10097</v>
      </c>
      <c r="H5" s="6" t="n">
        <v>9924</v>
      </c>
      <c r="I5" s="6" t="n">
        <v>3141</v>
      </c>
      <c r="J5" s="6" t="n">
        <v>40941</v>
      </c>
      <c r="K5" s="6" t="n">
        <v>33886</v>
      </c>
      <c r="L5" s="6" t="n">
        <v>8459</v>
      </c>
    </row>
    <row r="6">
      <c r="A6" s="4" t="inlineStr">
        <is>
          <t>Total operating expenses</t>
        </is>
      </c>
      <c r="B6" s="6" t="n">
        <v>48193</v>
      </c>
      <c r="C6" s="6" t="n">
        <v>62870</v>
      </c>
      <c r="D6" s="6" t="n">
        <v>55132</v>
      </c>
      <c r="E6" s="6" t="n">
        <v>50347</v>
      </c>
      <c r="F6" s="6" t="n">
        <v>40245</v>
      </c>
      <c r="G6" s="6" t="n">
        <v>34767</v>
      </c>
      <c r="H6" s="6" t="n">
        <v>27376</v>
      </c>
      <c r="I6" s="6" t="n">
        <v>16399</v>
      </c>
      <c r="J6" s="6" t="n">
        <v>216542</v>
      </c>
      <c r="K6" s="6" t="n">
        <v>118787</v>
      </c>
      <c r="L6" s="6" t="n">
        <v>46845</v>
      </c>
    </row>
    <row r="7">
      <c r="A7" s="4" t="inlineStr">
        <is>
          <t>Loss from operations</t>
        </is>
      </c>
      <c r="B7" s="6" t="n">
        <v>-48193</v>
      </c>
      <c r="C7" s="6" t="n">
        <v>-62870</v>
      </c>
      <c r="D7" s="6" t="n">
        <v>-55132</v>
      </c>
      <c r="E7" s="6" t="n">
        <v>-50347</v>
      </c>
      <c r="F7" s="6" t="n">
        <v>-40245</v>
      </c>
      <c r="G7" s="6" t="n">
        <v>-34767</v>
      </c>
      <c r="H7" s="6" t="n">
        <v>-27376</v>
      </c>
      <c r="I7" s="6" t="n">
        <v>-16399</v>
      </c>
      <c r="J7" s="6" t="n">
        <v>-216542</v>
      </c>
      <c r="K7" s="6" t="n">
        <v>-118787</v>
      </c>
      <c r="L7" s="6" t="n">
        <v>-46845</v>
      </c>
    </row>
    <row r="8">
      <c r="A8" s="3" t="inlineStr">
        <is>
          <t>Other Income (Expense)</t>
        </is>
      </c>
    </row>
    <row r="9">
      <c r="A9" s="4" t="inlineStr">
        <is>
          <t>Investment and other income, net</t>
        </is>
      </c>
      <c r="B9" s="6" t="n">
        <v>88</v>
      </c>
      <c r="C9" s="6" t="n">
        <v>99</v>
      </c>
      <c r="D9" s="6" t="n">
        <v>115</v>
      </c>
      <c r="E9" s="6" t="n">
        <v>99</v>
      </c>
      <c r="F9" s="6" t="n">
        <v>315</v>
      </c>
      <c r="G9" s="6" t="n">
        <v>120</v>
      </c>
      <c r="H9" s="6" t="n">
        <v>84</v>
      </c>
      <c r="I9" s="6" t="n">
        <v>164</v>
      </c>
      <c r="J9" s="6" t="n">
        <v>401</v>
      </c>
      <c r="K9" s="6" t="n">
        <v>683</v>
      </c>
      <c r="L9" s="6" t="n">
        <v>482</v>
      </c>
    </row>
    <row r="10">
      <c r="A10" s="4" t="inlineStr">
        <is>
          <t>Gain on deconsolidation of Zentera</t>
        </is>
      </c>
      <c r="B10" s="6" t="n">
        <v>0</v>
      </c>
      <c r="C10" s="6" t="n">
        <v>51582</v>
      </c>
      <c r="D10" s="6" t="n">
        <v>0</v>
      </c>
      <c r="E10" s="6" t="n">
        <v>0</v>
      </c>
      <c r="J10" s="6" t="n">
        <v>51582</v>
      </c>
      <c r="K10" s="6" t="n">
        <v>0</v>
      </c>
      <c r="L10" s="6" t="n">
        <v>0</v>
      </c>
    </row>
    <row r="11">
      <c r="A11" s="4" t="inlineStr">
        <is>
          <t>Net loss before income taxes</t>
        </is>
      </c>
      <c r="B11" s="6" t="n">
        <v>-48105</v>
      </c>
      <c r="C11" s="6" t="n">
        <v>-11189</v>
      </c>
      <c r="D11" s="6" t="n">
        <v>-55017</v>
      </c>
      <c r="E11" s="6" t="n">
        <v>-50248</v>
      </c>
      <c r="F11" s="6" t="n">
        <v>-39930</v>
      </c>
      <c r="G11" s="6" t="n">
        <v>-34647</v>
      </c>
      <c r="H11" s="6" t="n">
        <v>-27292</v>
      </c>
      <c r="I11" s="6" t="n">
        <v>-16235</v>
      </c>
      <c r="J11" s="6" t="n">
        <v>-164559</v>
      </c>
      <c r="K11" s="6" t="n">
        <v>-118104</v>
      </c>
      <c r="L11" s="6" t="n">
        <v>-46363</v>
      </c>
    </row>
    <row r="12">
      <c r="A12" s="4" t="inlineStr">
        <is>
          <t>Income tax expense (benefit)</t>
        </is>
      </c>
      <c r="B12" s="6" t="n">
        <v>159</v>
      </c>
      <c r="C12" s="6" t="n">
        <v>-697</v>
      </c>
      <c r="D12" s="6" t="n">
        <v>45</v>
      </c>
      <c r="E12" s="6" t="n">
        <v>196</v>
      </c>
      <c r="F12" s="6" t="n">
        <v>426</v>
      </c>
      <c r="G12" s="6" t="n">
        <v>18</v>
      </c>
      <c r="H12" s="6" t="n">
        <v>0</v>
      </c>
      <c r="I12" s="6" t="n">
        <v>0</v>
      </c>
      <c r="J12" s="6" t="n">
        <v>-297</v>
      </c>
      <c r="K12" s="6" t="n">
        <v>444</v>
      </c>
      <c r="L12" s="6" t="n">
        <v>15</v>
      </c>
    </row>
    <row r="13">
      <c r="A13" s="4" t="inlineStr">
        <is>
          <t>Loss on equity method investment</t>
        </is>
      </c>
      <c r="B13" s="6" t="n">
        <v>1831</v>
      </c>
      <c r="C13" s="6" t="n">
        <v>0</v>
      </c>
      <c r="D13" s="6" t="n">
        <v>0</v>
      </c>
      <c r="E13" s="6" t="n">
        <v>0</v>
      </c>
      <c r="J13" s="6" t="n">
        <v>1831</v>
      </c>
      <c r="K13" s="6" t="n">
        <v>0</v>
      </c>
      <c r="L13" s="6" t="n">
        <v>0</v>
      </c>
    </row>
    <row r="14">
      <c r="A14" s="4" t="inlineStr">
        <is>
          <t>Net loss</t>
        </is>
      </c>
      <c r="B14" s="6" t="n">
        <v>-50095</v>
      </c>
      <c r="C14" s="6" t="n">
        <v>-10492</v>
      </c>
      <c r="D14" s="6" t="n">
        <v>-55062</v>
      </c>
      <c r="E14" s="6" t="n">
        <v>-50444</v>
      </c>
      <c r="F14" s="6" t="n">
        <v>-40356</v>
      </c>
      <c r="G14" s="6" t="n">
        <v>-34665</v>
      </c>
      <c r="H14" s="6" t="n">
        <v>-27292</v>
      </c>
      <c r="I14" s="6" t="n">
        <v>-16235</v>
      </c>
      <c r="J14" s="6" t="n">
        <v>-166093</v>
      </c>
      <c r="K14" s="6" t="n">
        <v>-118548</v>
      </c>
      <c r="L14" s="6" t="n">
        <v>-46378</v>
      </c>
    </row>
    <row r="15">
      <c r="A15" s="4" t="inlineStr">
        <is>
          <t>Net loss attributable to noncontrolling interests</t>
        </is>
      </c>
      <c r="B15" s="6" t="n">
        <v>-36</v>
      </c>
      <c r="C15" s="6" t="n">
        <v>-6301</v>
      </c>
      <c r="D15" s="6" t="n">
        <v>-488</v>
      </c>
      <c r="E15" s="6" t="n">
        <v>-543</v>
      </c>
      <c r="F15" s="6" t="n">
        <v>-53</v>
      </c>
      <c r="G15" s="6" t="n">
        <v>-110</v>
      </c>
      <c r="H15" s="6" t="n">
        <v>-435</v>
      </c>
      <c r="I15" s="6" t="n">
        <v>-109</v>
      </c>
      <c r="J15" s="6" t="n">
        <v>-7368</v>
      </c>
      <c r="K15" s="6" t="n">
        <v>-707</v>
      </c>
      <c r="L15" s="6" t="n">
        <v>-715</v>
      </c>
    </row>
    <row r="16">
      <c r="A16" s="4" t="inlineStr">
        <is>
          <t>Net loss attributable to Zentalis</t>
        </is>
      </c>
      <c r="B16" s="5" t="n">
        <v>-50059</v>
      </c>
      <c r="C16" s="5" t="n">
        <v>-4191</v>
      </c>
      <c r="D16" s="5" t="n">
        <v>-54574</v>
      </c>
      <c r="E16" s="5" t="n">
        <v>-49901</v>
      </c>
      <c r="F16" s="5" t="n">
        <v>-40303</v>
      </c>
      <c r="G16" s="5" t="n">
        <v>-34555</v>
      </c>
      <c r="H16" s="5" t="n">
        <v>-26857</v>
      </c>
      <c r="I16" s="5" t="n">
        <v>-16126</v>
      </c>
      <c r="J16" s="5" t="n">
        <v>-158725</v>
      </c>
      <c r="K16" s="5" t="n">
        <v>-117841</v>
      </c>
      <c r="L16" s="5" t="n">
        <v>-45663</v>
      </c>
    </row>
    <row r="17">
      <c r="A17" s="4" t="inlineStr">
        <is>
          <t>Net loss per common share outstanding, basic</t>
        </is>
      </c>
      <c r="B17" s="8" t="n">
        <v>-1.11</v>
      </c>
      <c r="C17" s="8" t="n">
        <v>-0.09</v>
      </c>
      <c r="D17" s="8" t="n">
        <v>-1.34</v>
      </c>
      <c r="E17" s="8" t="n">
        <v>-1.24</v>
      </c>
      <c r="F17" s="8" t="n">
        <v>-1.01</v>
      </c>
      <c r="G17" s="8" t="n">
        <v>-0.91</v>
      </c>
      <c r="H17" s="8" t="n">
        <v>-0.78</v>
      </c>
      <c r="I17" s="8" t="n">
        <v>-2.88</v>
      </c>
    </row>
    <row r="18">
      <c r="A18" s="4" t="inlineStr">
        <is>
          <t>Net loss per common share outstanding, diluted</t>
        </is>
      </c>
      <c r="B18" s="8" t="n">
        <v>-1.11</v>
      </c>
      <c r="C18" s="8" t="n">
        <v>-0.09</v>
      </c>
      <c r="D18" s="8" t="n">
        <v>-1.34</v>
      </c>
      <c r="E18" s="8" t="n">
        <v>-1.24</v>
      </c>
      <c r="F18" s="8" t="n">
        <v>-1.01</v>
      </c>
      <c r="G18" s="8" t="n">
        <v>-0.91</v>
      </c>
      <c r="H18" s="8" t="n">
        <v>-0.78</v>
      </c>
      <c r="I18" s="8" t="n">
        <v>-2.88</v>
      </c>
      <c r="J18" s="5" t="n">
        <v>0</v>
      </c>
      <c r="K18" s="5" t="n">
        <v>0</v>
      </c>
      <c r="L18" s="8" t="n">
        <v>-8.16</v>
      </c>
    </row>
    <row r="19">
      <c r="A19" s="4" t="inlineStr">
        <is>
          <t>Common shares/units used in computing net loss per share/Class A common unit, basic</t>
        </is>
      </c>
      <c r="B19" s="6" t="n">
        <v>44976000</v>
      </c>
      <c r="C19" s="6" t="n">
        <v>44609000</v>
      </c>
      <c r="D19" s="6" t="n">
        <v>40738000</v>
      </c>
      <c r="E19" s="6" t="n">
        <v>40359000</v>
      </c>
      <c r="F19" s="6" t="n">
        <v>39936000</v>
      </c>
      <c r="G19" s="6" t="n">
        <v>37959000</v>
      </c>
      <c r="H19" s="6" t="n">
        <v>34353000</v>
      </c>
      <c r="I19" s="6" t="n">
        <v>5601000</v>
      </c>
      <c r="J19" s="6" t="n">
        <v>42688000</v>
      </c>
      <c r="K19" s="6" t="n">
        <v>28113000</v>
      </c>
      <c r="L19" s="6" t="n">
        <v>5597000</v>
      </c>
    </row>
    <row r="20">
      <c r="A20" s="4" t="inlineStr">
        <is>
          <t>Common shares/units used in computing net loss per share/Class A common unit, diluted</t>
        </is>
      </c>
      <c r="B20" s="6" t="n">
        <v>44976000</v>
      </c>
      <c r="C20" s="6" t="n">
        <v>44609000</v>
      </c>
      <c r="D20" s="6" t="n">
        <v>40738000</v>
      </c>
      <c r="E20" s="6" t="n">
        <v>40359000</v>
      </c>
      <c r="F20" s="6" t="n">
        <v>39936000</v>
      </c>
      <c r="G20" s="6" t="n">
        <v>37959000</v>
      </c>
      <c r="H20" s="6" t="n">
        <v>34353000</v>
      </c>
      <c r="I20" s="6" t="n">
        <v>5601000</v>
      </c>
      <c r="J20" s="6" t="n">
        <v>42688000</v>
      </c>
      <c r="K20" s="6" t="n">
        <v>28113000</v>
      </c>
      <c r="L20" s="6" t="n">
        <v>5597000</v>
      </c>
    </row>
    <row r="21">
      <c r="A21" s="4" t="inlineStr">
        <is>
          <t>Class A Common Units</t>
        </is>
      </c>
    </row>
    <row r="22">
      <c r="A22" s="3" t="inlineStr">
        <is>
          <t>Other Income (Expense)</t>
        </is>
      </c>
    </row>
    <row r="23">
      <c r="A23" s="4" t="inlineStr">
        <is>
          <t>Net loss per common share outstanding, basic</t>
        </is>
      </c>
      <c r="J23" s="5" t="n">
        <v>0</v>
      </c>
      <c r="K23" s="5" t="n">
        <v>0</v>
      </c>
      <c r="L23" s="8" t="n">
        <v>-8.16</v>
      </c>
    </row>
    <row r="24">
      <c r="A24" s="4" t="inlineStr">
        <is>
          <t>Net loss per common share outstanding, diluted</t>
        </is>
      </c>
      <c r="L24" s="9" t="n">
        <v>-8.16</v>
      </c>
    </row>
    <row r="25">
      <c r="A25" s="4" t="inlineStr">
        <is>
          <t>Common Stock</t>
        </is>
      </c>
    </row>
    <row r="26">
      <c r="A26" s="3" t="inlineStr">
        <is>
          <t>Other Income (Expense)</t>
        </is>
      </c>
    </row>
    <row r="27">
      <c r="A27" s="4" t="inlineStr">
        <is>
          <t>Net loss per common share outstanding, basic</t>
        </is>
      </c>
      <c r="J27" s="9" t="n">
        <v>-3.72</v>
      </c>
      <c r="K27" s="9" t="n">
        <v>-4.19</v>
      </c>
      <c r="L27" s="6" t="n">
        <v>0</v>
      </c>
    </row>
    <row r="28">
      <c r="A28" s="4" t="inlineStr">
        <is>
          <t>Net loss per common share outstanding, diluted</t>
        </is>
      </c>
      <c r="J28" s="8" t="n">
        <v>-3.72</v>
      </c>
      <c r="K28" s="8" t="n">
        <v>-4.19</v>
      </c>
      <c r="L28" s="5" t="n">
        <v>0</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research and development expenses</t>
        </is>
      </c>
      <c r="B3" s="5" t="n">
        <v>18531</v>
      </c>
      <c r="C3" s="5" t="n">
        <v>11947</v>
      </c>
    </row>
    <row r="4">
      <c r="A4" s="4" t="inlineStr">
        <is>
          <t>Accrued employee expenses</t>
        </is>
      </c>
      <c r="B4" s="6" t="n">
        <v>9250</v>
      </c>
      <c r="C4" s="6" t="n">
        <v>5649</v>
      </c>
    </row>
    <row r="5">
      <c r="A5" s="4" t="inlineStr">
        <is>
          <t>Accrued general and administrative expenses</t>
        </is>
      </c>
      <c r="B5" s="6" t="n">
        <v>1480</v>
      </c>
      <c r="C5" s="6" t="n">
        <v>996</v>
      </c>
    </row>
    <row r="6">
      <c r="A6" s="4" t="inlineStr">
        <is>
          <t>Lease liability</t>
        </is>
      </c>
      <c r="B6" s="6" t="n">
        <v>1453</v>
      </c>
      <c r="C6" s="6" t="n">
        <v>902</v>
      </c>
    </row>
    <row r="7">
      <c r="A7" s="4" t="inlineStr">
        <is>
          <t>Income taxes payable</t>
        </is>
      </c>
      <c r="B7" s="6" t="n">
        <v>971</v>
      </c>
      <c r="C7" s="6" t="n">
        <v>410</v>
      </c>
    </row>
    <row r="8">
      <c r="A8" s="4" t="inlineStr">
        <is>
          <t>Other</t>
        </is>
      </c>
      <c r="B8" s="6" t="n">
        <v>669</v>
      </c>
      <c r="C8" s="6" t="n">
        <v>36</v>
      </c>
    </row>
    <row r="9">
      <c r="A9" s="4" t="inlineStr">
        <is>
          <t>Total accrued expenses</t>
        </is>
      </c>
      <c r="B9" s="5" t="n">
        <v>32354</v>
      </c>
      <c r="C9" s="5" t="n">
        <v>19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Units (Details) - USD ($) $ / shares in Units, $ in Thousands</t>
        </is>
      </c>
      <c r="B1" s="2" t="inlineStr">
        <is>
          <t>Apr. 07, 2020</t>
        </is>
      </c>
      <c r="C1" s="2" t="inlineStr">
        <is>
          <t>Feb. 29, 2020</t>
        </is>
      </c>
      <c r="D1" s="2" t="inlineStr">
        <is>
          <t>Sep. 30, 2019</t>
        </is>
      </c>
      <c r="E1" s="2" t="inlineStr">
        <is>
          <t>Dec. 31, 2017</t>
        </is>
      </c>
      <c r="F1" s="2" t="inlineStr">
        <is>
          <t>Sep. 30, 2015</t>
        </is>
      </c>
      <c r="G1" s="2" t="inlineStr">
        <is>
          <t>Mar. 31, 2016</t>
        </is>
      </c>
      <c r="H1" s="2" t="inlineStr">
        <is>
          <t>Aug. 31, 2018</t>
        </is>
      </c>
      <c r="I1" s="2" t="inlineStr">
        <is>
          <t>Dec. 31, 2021</t>
        </is>
      </c>
      <c r="J1" s="2" t="inlineStr">
        <is>
          <t>Dec. 31, 2020</t>
        </is>
      </c>
      <c r="K1" s="2" t="inlineStr">
        <is>
          <t>Dec. 31, 2019</t>
        </is>
      </c>
    </row>
    <row r="2">
      <c r="A2" s="3" t="inlineStr">
        <is>
          <t>Class of Stock [Line Items]</t>
        </is>
      </c>
    </row>
    <row r="3">
      <c r="A3" s="4" t="inlineStr">
        <is>
          <t>Net proceeds from issuance of convertible preferred units</t>
        </is>
      </c>
      <c r="I3" s="5" t="n">
        <v>0</v>
      </c>
      <c r="J3" s="5" t="n">
        <v>14228</v>
      </c>
      <c r="K3" s="5" t="n">
        <v>81876</v>
      </c>
    </row>
    <row r="4">
      <c r="A4" s="4" t="inlineStr">
        <is>
          <t>Issuance costs of financing</t>
        </is>
      </c>
      <c r="B4" s="5" t="n">
        <v>17600</v>
      </c>
    </row>
    <row r="5">
      <c r="A5" s="4" t="inlineStr">
        <is>
          <t>Shares issued (in shares)</t>
        </is>
      </c>
      <c r="I5" s="6" t="n">
        <v>0</v>
      </c>
      <c r="J5" s="6" t="n">
        <v>0</v>
      </c>
    </row>
    <row r="6">
      <c r="A6" s="4" t="inlineStr">
        <is>
          <t>Units authorized (in shares)</t>
        </is>
      </c>
      <c r="I6" s="6" t="n">
        <v>0</v>
      </c>
      <c r="J6" s="6" t="n">
        <v>0</v>
      </c>
    </row>
    <row r="7">
      <c r="A7" s="4" t="inlineStr">
        <is>
          <t>Shares outstanding (in shares)</t>
        </is>
      </c>
      <c r="I7" s="6" t="n">
        <v>0</v>
      </c>
      <c r="J7" s="6" t="n">
        <v>0</v>
      </c>
    </row>
    <row r="8">
      <c r="A8" s="4" t="inlineStr">
        <is>
          <t>Dividends declared (in dollars per share)</t>
        </is>
      </c>
      <c r="I8" s="5" t="n">
        <v>0</v>
      </c>
    </row>
    <row r="9">
      <c r="A9" s="4" t="inlineStr">
        <is>
          <t>Automatic conversion feature, minimum gross cash proceeds received in a public offering</t>
        </is>
      </c>
      <c r="I9" s="5" t="n">
        <v>75000</v>
      </c>
    </row>
    <row r="10">
      <c r="A10" s="4" t="inlineStr">
        <is>
          <t>Series A Preferred Units</t>
        </is>
      </c>
    </row>
    <row r="11">
      <c r="A11" s="3" t="inlineStr">
        <is>
          <t>Class of Stock [Line Items]</t>
        </is>
      </c>
    </row>
    <row r="12">
      <c r="A12" s="4" t="inlineStr">
        <is>
          <t>Convertible preferred units issued (in shares)</t>
        </is>
      </c>
      <c r="F12" s="6" t="n">
        <v>1293104</v>
      </c>
    </row>
    <row r="13">
      <c r="A13" s="4" t="inlineStr">
        <is>
          <t>Par value per share (in dollars per share)</t>
        </is>
      </c>
      <c r="F13" s="8" t="n">
        <v>11.6</v>
      </c>
      <c r="G13" s="8" t="n">
        <v>11.6</v>
      </c>
    </row>
    <row r="14">
      <c r="A14" s="4" t="inlineStr">
        <is>
          <t>Gross proceeds from issuance of convertible preferred units</t>
        </is>
      </c>
      <c r="F14" s="5" t="n">
        <v>15000</v>
      </c>
      <c r="G14" s="5" t="n">
        <v>3300</v>
      </c>
    </row>
    <row r="15">
      <c r="A15" s="4" t="inlineStr">
        <is>
          <t>Net proceeds from issuance of convertible preferred units</t>
        </is>
      </c>
      <c r="F15" s="6" t="n">
        <v>14900</v>
      </c>
    </row>
    <row r="16">
      <c r="A16" s="4" t="inlineStr">
        <is>
          <t>Issuance costs of financing</t>
        </is>
      </c>
      <c r="F16" s="5" t="n">
        <v>100</v>
      </c>
      <c r="G16" s="5" t="n">
        <v>39</v>
      </c>
    </row>
    <row r="17">
      <c r="A17" s="4" t="inlineStr">
        <is>
          <t>Shares issued (in shares)</t>
        </is>
      </c>
      <c r="G17" s="6" t="n">
        <v>286205</v>
      </c>
    </row>
    <row r="18">
      <c r="A18" s="4" t="inlineStr">
        <is>
          <t>Conversion price (in dollars per share)</t>
        </is>
      </c>
      <c r="I18" s="8" t="n">
        <v>11.6</v>
      </c>
    </row>
    <row r="19">
      <c r="A19" s="4" t="inlineStr">
        <is>
          <t>Liquidation preference (in dollars per share)</t>
        </is>
      </c>
      <c r="I19" s="9" t="n">
        <v>11.6</v>
      </c>
    </row>
    <row r="20">
      <c r="A20" s="4" t="inlineStr">
        <is>
          <t>Series B Preferred Units</t>
        </is>
      </c>
    </row>
    <row r="21">
      <c r="A21" s="3" t="inlineStr">
        <is>
          <t>Class of Stock [Line Items]</t>
        </is>
      </c>
    </row>
    <row r="22">
      <c r="A22" s="4" t="inlineStr">
        <is>
          <t>Par value per share (in dollars per share)</t>
        </is>
      </c>
      <c r="E22" s="8" t="n">
        <v>12.43</v>
      </c>
      <c r="H22" s="8" t="n">
        <v>12.43</v>
      </c>
    </row>
    <row r="23">
      <c r="A23" s="4" t="inlineStr">
        <is>
          <t>Gross proceeds from issuance of convertible preferred units</t>
        </is>
      </c>
      <c r="E23" s="5" t="n">
        <v>34000</v>
      </c>
      <c r="H23" s="5" t="n">
        <v>9800</v>
      </c>
    </row>
    <row r="24">
      <c r="A24" s="4" t="inlineStr">
        <is>
          <t>Net proceeds from issuance of convertible preferred units</t>
        </is>
      </c>
      <c r="E24" s="6" t="n">
        <v>32100</v>
      </c>
      <c r="H24" s="6" t="n">
        <v>9500</v>
      </c>
    </row>
    <row r="25">
      <c r="A25" s="4" t="inlineStr">
        <is>
          <t>Issuance costs of financing</t>
        </is>
      </c>
      <c r="E25" s="5" t="n">
        <v>1900</v>
      </c>
      <c r="H25" s="5" t="n">
        <v>300</v>
      </c>
    </row>
    <row r="26">
      <c r="A26" s="4" t="inlineStr">
        <is>
          <t>Shares issued (in shares)</t>
        </is>
      </c>
      <c r="E26" s="6" t="n">
        <v>2735320</v>
      </c>
      <c r="H26" s="6" t="n">
        <v>788419</v>
      </c>
    </row>
    <row r="27">
      <c r="A27" s="4" t="inlineStr">
        <is>
          <t>Conversion price (in dollars per share)</t>
        </is>
      </c>
      <c r="I27" s="9" t="n">
        <v>12.43</v>
      </c>
    </row>
    <row r="28">
      <c r="A28" s="4" t="inlineStr">
        <is>
          <t>Liquidation preference (in dollars per share)</t>
        </is>
      </c>
      <c r="I28" s="9" t="n">
        <v>12.43</v>
      </c>
    </row>
    <row r="29">
      <c r="A29" s="4" t="inlineStr">
        <is>
          <t>Series C Preferred Units</t>
        </is>
      </c>
    </row>
    <row r="30">
      <c r="A30" s="3" t="inlineStr">
        <is>
          <t>Class of Stock [Line Items]</t>
        </is>
      </c>
    </row>
    <row r="31">
      <c r="A31" s="4" t="inlineStr">
        <is>
          <t>Par value per share (in dollars per share)</t>
        </is>
      </c>
      <c r="C31" s="8" t="n">
        <v>17.5</v>
      </c>
      <c r="D31" s="8" t="n">
        <v>17.5</v>
      </c>
      <c r="J31" s="8" t="n">
        <v>17.5</v>
      </c>
      <c r="K31" s="8" t="n">
        <v>17.5</v>
      </c>
    </row>
    <row r="32">
      <c r="A32" s="4" t="inlineStr">
        <is>
          <t>Gross proceeds from issuance of convertible preferred units</t>
        </is>
      </c>
      <c r="C32" s="5" t="n">
        <v>15200</v>
      </c>
      <c r="D32" s="5" t="n">
        <v>84800</v>
      </c>
    </row>
    <row r="33">
      <c r="A33" s="4" t="inlineStr">
        <is>
          <t>Net proceeds from issuance of convertible preferred units</t>
        </is>
      </c>
      <c r="C33" s="6" t="n">
        <v>14200</v>
      </c>
      <c r="D33" s="6" t="n">
        <v>81900</v>
      </c>
    </row>
    <row r="34">
      <c r="A34" s="4" t="inlineStr">
        <is>
          <t>Issuance costs of financing</t>
        </is>
      </c>
      <c r="C34" s="5" t="n">
        <v>1000</v>
      </c>
      <c r="D34" s="5" t="n">
        <v>2900</v>
      </c>
    </row>
    <row r="35">
      <c r="A35" s="4" t="inlineStr">
        <is>
          <t>Shares issued (in shares)</t>
        </is>
      </c>
      <c r="C35" s="6" t="n">
        <v>867194</v>
      </c>
      <c r="D35" s="6" t="n">
        <v>4847106</v>
      </c>
    </row>
    <row r="36">
      <c r="A36" s="4" t="inlineStr">
        <is>
          <t>Conversion price (in dollars per share)</t>
        </is>
      </c>
      <c r="I36" s="9" t="n">
        <v>17.5</v>
      </c>
    </row>
    <row r="37">
      <c r="A37" s="4" t="inlineStr">
        <is>
          <t>Liquidation preference (in dollars per share)</t>
        </is>
      </c>
      <c r="I37" s="8" t="n">
        <v>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20" customWidth="1" min="6" max="6"/>
    <col width="20" customWidth="1" min="7" max="7"/>
    <col width="27" customWidth="1" min="8" max="8"/>
    <col width="21" customWidth="1" min="9" max="9"/>
    <col width="21" customWidth="1" min="10" max="10"/>
    <col width="37" customWidth="1" min="11" max="11"/>
    <col width="21" customWidth="1" min="12" max="12"/>
    <col width="37" customWidth="1" min="13" max="13"/>
    <col width="37" customWidth="1" min="14" max="14"/>
    <col width="27" customWidth="1" min="15" max="15"/>
    <col width="20" customWidth="1" min="16" max="16"/>
    <col width="20" customWidth="1" min="17" max="17"/>
    <col width="20" customWidth="1" min="18" max="18"/>
  </cols>
  <sheetData>
    <row r="1">
      <c r="A1" s="1" t="inlineStr">
        <is>
          <t>Equity and Share-based Compensation - Narrative (Details)</t>
        </is>
      </c>
      <c r="B1" s="2" t="inlineStr">
        <is>
          <t>Jul. 01, 2021USD ($)$ / sharesshares</t>
        </is>
      </c>
      <c r="C1" s="2" t="inlineStr">
        <is>
          <t>Aug. 03, 2020USD ($)$ / sharesshares</t>
        </is>
      </c>
      <c r="D1" s="2" t="inlineStr">
        <is>
          <t>Apr. 07, 2020USD ($)$ / sharesshares</t>
        </is>
      </c>
      <c r="E1" s="2" t="inlineStr">
        <is>
          <t>Apr. 02, 2020$ / sharesshares</t>
        </is>
      </c>
      <c r="F1" s="2" t="inlineStr">
        <is>
          <t>May 31, 2021USD ($)</t>
        </is>
      </c>
      <c r="G1" s="2" t="inlineStr">
        <is>
          <t>Apr. 30, 2020shares</t>
        </is>
      </c>
      <c r="H1" s="2" t="inlineStr">
        <is>
          <t>Dec. 31, 2017USD ($)shares</t>
        </is>
      </c>
      <c r="I1" s="2" t="inlineStr">
        <is>
          <t>Sep. 30, 2015USD ($)</t>
        </is>
      </c>
      <c r="J1" s="2" t="inlineStr">
        <is>
          <t>Mar. 31, 2016USD ($)</t>
        </is>
      </c>
      <c r="K1" s="2" t="inlineStr">
        <is>
          <t>Dec. 31, 2021USD ($)$ / sharesshares</t>
        </is>
      </c>
      <c r="L1" s="2" t="inlineStr">
        <is>
          <t>Aug. 31, 2018USD ($)</t>
        </is>
      </c>
      <c r="M1" s="2" t="inlineStr">
        <is>
          <t>Dec. 31, 2021USD ($)$ / sharesshares</t>
        </is>
      </c>
      <c r="N1" s="2" t="inlineStr">
        <is>
          <t>Dec. 31, 2020USD ($)$ / sharesshares</t>
        </is>
      </c>
      <c r="O1" s="2" t="inlineStr">
        <is>
          <t>Dec. 31, 2019USD ($)shares</t>
        </is>
      </c>
      <c r="P1" s="2" t="inlineStr">
        <is>
          <t>Mar. 15, 2021shares</t>
        </is>
      </c>
      <c r="Q1" s="2" t="inlineStr">
        <is>
          <t>Sep. 30, 2019shares</t>
        </is>
      </c>
      <c r="R1" s="2" t="inlineStr">
        <is>
          <t>Dec. 21, 2017shares</t>
        </is>
      </c>
    </row>
    <row r="2">
      <c r="A2" s="3" t="inlineStr">
        <is>
          <t>Class of Stock [Line Items]</t>
        </is>
      </c>
    </row>
    <row r="3">
      <c r="A3" s="4" t="inlineStr">
        <is>
          <t>Common stock issued (in shares)</t>
        </is>
      </c>
      <c r="H3" s="6" t="n">
        <v>5187554</v>
      </c>
      <c r="K3" s="6" t="n">
        <v>45490764</v>
      </c>
      <c r="M3" s="6" t="n">
        <v>45490764</v>
      </c>
      <c r="N3" s="6" t="n">
        <v>41040286</v>
      </c>
    </row>
    <row r="4">
      <c r="A4" s="4" t="inlineStr">
        <is>
          <t>Common stock outstanding (in shares)</t>
        </is>
      </c>
      <c r="H4" s="6" t="n">
        <v>5187554</v>
      </c>
      <c r="K4" s="6" t="n">
        <v>45490764</v>
      </c>
      <c r="M4" s="6" t="n">
        <v>45490764</v>
      </c>
      <c r="N4" s="6" t="n">
        <v>41040286</v>
      </c>
    </row>
    <row r="5">
      <c r="A5" s="4" t="inlineStr">
        <is>
          <t>Common stock subject to future vesting provisions (in shares)</t>
        </is>
      </c>
      <c r="H5" s="6" t="n">
        <v>406831</v>
      </c>
    </row>
    <row r="6">
      <c r="A6" s="4" t="inlineStr">
        <is>
          <t>Common stock, shares authorized</t>
        </is>
      </c>
      <c r="E6" s="6" t="n">
        <v>250000000</v>
      </c>
      <c r="K6" s="6" t="n">
        <v>250000000</v>
      </c>
      <c r="M6" s="6" t="n">
        <v>250000000</v>
      </c>
      <c r="N6" s="6" t="n">
        <v>250000000</v>
      </c>
    </row>
    <row r="7">
      <c r="A7" s="4" t="inlineStr">
        <is>
          <t>Common stock, par value (in dollars per share) | $ / shares</t>
        </is>
      </c>
      <c r="E7" s="7" t="n">
        <v>0.001</v>
      </c>
      <c r="K7" s="7" t="n">
        <v>0.001</v>
      </c>
      <c r="M7" s="7" t="n">
        <v>0.001</v>
      </c>
      <c r="N7" s="7" t="n">
        <v>0.001</v>
      </c>
    </row>
    <row r="8">
      <c r="A8" s="4" t="inlineStr">
        <is>
          <t>Preferred stock, shares authorized</t>
        </is>
      </c>
      <c r="E8" s="6" t="n">
        <v>10000000</v>
      </c>
      <c r="K8" s="6" t="n">
        <v>10000000</v>
      </c>
      <c r="M8" s="6" t="n">
        <v>10000000</v>
      </c>
      <c r="N8" s="6" t="n">
        <v>10000000</v>
      </c>
    </row>
    <row r="9">
      <c r="A9" s="4" t="inlineStr">
        <is>
          <t>Preferred stock, par value (in dollars per share) | $ / shares</t>
        </is>
      </c>
      <c r="E9" s="7" t="n">
        <v>0.001</v>
      </c>
      <c r="K9" s="7" t="n">
        <v>0.001</v>
      </c>
      <c r="M9" s="7" t="n">
        <v>0.001</v>
      </c>
      <c r="N9" s="7" t="n">
        <v>0.001</v>
      </c>
    </row>
    <row r="10">
      <c r="A10" s="4" t="inlineStr">
        <is>
          <t>Proceeds from issuance of common stock in initial public offering, net | $</t>
        </is>
      </c>
      <c r="D10" s="5" t="n">
        <v>190000000</v>
      </c>
      <c r="M10" s="5" t="n">
        <v>0</v>
      </c>
      <c r="N10" s="5" t="n">
        <v>172482000</v>
      </c>
      <c r="O10" s="5" t="n">
        <v>0</v>
      </c>
    </row>
    <row r="11">
      <c r="A11" s="4" t="inlineStr">
        <is>
          <t>Issuance fees and expenses | $</t>
        </is>
      </c>
      <c r="D11" s="6" t="n">
        <v>17600000</v>
      </c>
    </row>
    <row r="12">
      <c r="A12" s="4" t="inlineStr">
        <is>
          <t>Proceeds from issuance of common stock, net | $</t>
        </is>
      </c>
      <c r="M12" s="5" t="n">
        <v>171973000</v>
      </c>
      <c r="N12" s="5" t="n">
        <v>155305000</v>
      </c>
      <c r="O12" s="6" t="n">
        <v>0</v>
      </c>
    </row>
    <row r="13">
      <c r="A13" s="4" t="inlineStr">
        <is>
          <t>Issuance of common stock upon exercise of options (in shares)</t>
        </is>
      </c>
      <c r="M13" s="6" t="n">
        <v>232684</v>
      </c>
    </row>
    <row r="14">
      <c r="A14" s="4" t="inlineStr">
        <is>
          <t>Proceeds from exercises of stock options | $</t>
        </is>
      </c>
      <c r="M14" s="5" t="n">
        <v>7200000</v>
      </c>
    </row>
    <row r="15">
      <c r="A15" s="4" t="inlineStr">
        <is>
          <t>Options, weighted average grant date fair value (dollars per share) | $ / shares</t>
        </is>
      </c>
      <c r="M15" s="8" t="n">
        <v>33.27</v>
      </c>
      <c r="N15" s="8" t="n">
        <v>16.79</v>
      </c>
    </row>
    <row r="16">
      <c r="A16" s="4" t="inlineStr">
        <is>
          <t>Intrinsic value of options exercised | $</t>
        </is>
      </c>
      <c r="M16" s="5" t="n">
        <v>8800000</v>
      </c>
      <c r="N16" s="5" t="n">
        <v>0</v>
      </c>
    </row>
    <row r="17">
      <c r="A17" s="4" t="inlineStr">
        <is>
          <t>Common Stock</t>
        </is>
      </c>
    </row>
    <row r="18">
      <c r="A18" s="3" t="inlineStr">
        <is>
          <t>Class of Stock [Line Items]</t>
        </is>
      </c>
    </row>
    <row r="19">
      <c r="A19" s="4" t="inlineStr">
        <is>
          <t>Stock issued (in shares)</t>
        </is>
      </c>
      <c r="M19" s="6" t="n">
        <v>3691000</v>
      </c>
      <c r="N19" s="6" t="n">
        <v>4744000</v>
      </c>
    </row>
    <row r="20">
      <c r="A20" s="4" t="inlineStr">
        <is>
          <t>Stock issued upon conversion of units (in shares)</t>
        </is>
      </c>
      <c r="N20" s="6" t="n">
        <v>10278000</v>
      </c>
    </row>
    <row r="21">
      <c r="A21" s="4" t="inlineStr">
        <is>
          <t>Issuance of common stock upon exercise of options (in shares)</t>
        </is>
      </c>
      <c r="M21" s="6" t="n">
        <v>232000</v>
      </c>
    </row>
    <row r="22">
      <c r="A22" s="4" t="inlineStr">
        <is>
          <t>Issuance of common stock in connection with restricted stock unit vesting (in shares)</t>
        </is>
      </c>
      <c r="M22" s="6" t="n">
        <v>516831</v>
      </c>
      <c r="N22" s="6" t="n">
        <v>426000</v>
      </c>
    </row>
    <row r="23">
      <c r="A23" s="4" t="inlineStr">
        <is>
          <t>IPO</t>
        </is>
      </c>
    </row>
    <row r="24">
      <c r="A24" s="3" t="inlineStr">
        <is>
          <t>Class of Stock [Line Items]</t>
        </is>
      </c>
    </row>
    <row r="25">
      <c r="A25" s="4" t="inlineStr">
        <is>
          <t>Share price (in dollars per sharee) | $ / shares</t>
        </is>
      </c>
      <c r="E25" s="5" t="n">
        <v>18</v>
      </c>
    </row>
    <row r="26">
      <c r="A26" s="4" t="inlineStr">
        <is>
          <t>Proceeds from issuance of common stock in initial public offering, net | $</t>
        </is>
      </c>
      <c r="D26" s="6" t="n">
        <v>190000000</v>
      </c>
    </row>
    <row r="27">
      <c r="A27" s="4" t="inlineStr">
        <is>
          <t>Issuance fees and expenses | $</t>
        </is>
      </c>
      <c r="D27" s="5" t="n">
        <v>17600000</v>
      </c>
    </row>
    <row r="28">
      <c r="A28" s="4" t="inlineStr">
        <is>
          <t>IPO | Common Stock</t>
        </is>
      </c>
    </row>
    <row r="29">
      <c r="A29" s="3" t="inlineStr">
        <is>
          <t>Class of Stock [Line Items]</t>
        </is>
      </c>
    </row>
    <row r="30">
      <c r="A30" s="4" t="inlineStr">
        <is>
          <t>Stock issued (in shares)</t>
        </is>
      </c>
      <c r="N30" s="6" t="n">
        <v>10589000</v>
      </c>
    </row>
    <row r="31">
      <c r="A31" s="4" t="inlineStr">
        <is>
          <t>Follow-On Offering</t>
        </is>
      </c>
    </row>
    <row r="32">
      <c r="A32" s="3" t="inlineStr">
        <is>
          <t>Class of Stock [Line Items]</t>
        </is>
      </c>
    </row>
    <row r="33">
      <c r="A33" s="4" t="inlineStr">
        <is>
          <t>Gross proceeds from issuance of common stock | $</t>
        </is>
      </c>
      <c r="C33" s="5" t="n">
        <v>166000000</v>
      </c>
    </row>
    <row r="34">
      <c r="A34" s="4" t="inlineStr">
        <is>
          <t>Expenses and fees from the issuance of common stock | $</t>
        </is>
      </c>
      <c r="B34" s="5" t="n">
        <v>10700000</v>
      </c>
      <c r="C34" s="5" t="n">
        <v>10800000</v>
      </c>
    </row>
    <row r="35">
      <c r="A35" s="4" t="inlineStr">
        <is>
          <t>Proceeds from issuance of common stock, net | $</t>
        </is>
      </c>
      <c r="B35" s="5" t="n">
        <v>172900000</v>
      </c>
    </row>
    <row r="36">
      <c r="A36" s="4" t="inlineStr">
        <is>
          <t>Sales Agreement</t>
        </is>
      </c>
    </row>
    <row r="37">
      <c r="A37" s="3" t="inlineStr">
        <is>
          <t>Class of Stock [Line Items]</t>
        </is>
      </c>
    </row>
    <row r="38">
      <c r="A38" s="4" t="inlineStr">
        <is>
          <t>Gross proceeds from issuance of common stock | $</t>
        </is>
      </c>
      <c r="K38" s="5" t="n">
        <v>10000000</v>
      </c>
    </row>
    <row r="39">
      <c r="A39" s="4" t="inlineStr">
        <is>
          <t>Expenses and fees from the issuance of common stock | $</t>
        </is>
      </c>
      <c r="K39" s="5" t="n">
        <v>300000</v>
      </c>
    </row>
    <row r="40">
      <c r="A40" s="4" t="inlineStr">
        <is>
          <t>Maximum gross sales proceeds | $</t>
        </is>
      </c>
      <c r="F40" s="5" t="n">
        <v>200000000</v>
      </c>
    </row>
    <row r="41">
      <c r="A41" s="4" t="inlineStr">
        <is>
          <t>The 2020 Plan</t>
        </is>
      </c>
    </row>
    <row r="42">
      <c r="A42" s="3" t="inlineStr">
        <is>
          <t>Class of Stock [Line Items]</t>
        </is>
      </c>
    </row>
    <row r="43">
      <c r="A43" s="4" t="inlineStr">
        <is>
          <t>Outstanding awards (in shares)</t>
        </is>
      </c>
      <c r="K43" s="6" t="n">
        <v>4517677</v>
      </c>
      <c r="M43" s="6" t="n">
        <v>4517677</v>
      </c>
    </row>
    <row r="44">
      <c r="A44" s="4" t="inlineStr">
        <is>
          <t>Shares available for future grants (in shares)</t>
        </is>
      </c>
      <c r="K44" s="6" t="n">
        <v>1971266</v>
      </c>
      <c r="M44" s="6" t="n">
        <v>1971266</v>
      </c>
    </row>
    <row r="45">
      <c r="A45" s="4" t="inlineStr">
        <is>
          <t>Zentera Stock Plan</t>
        </is>
      </c>
    </row>
    <row r="46">
      <c r="A46" s="3" t="inlineStr">
        <is>
          <t>Class of Stock [Line Items]</t>
        </is>
      </c>
    </row>
    <row r="47">
      <c r="A47" s="4" t="inlineStr">
        <is>
          <t>Share-based compensation prior to deconsolidation | $</t>
        </is>
      </c>
      <c r="M47" s="5" t="n">
        <v>138000</v>
      </c>
      <c r="N47" s="5" t="n">
        <v>187000</v>
      </c>
      <c r="O47" s="5" t="n">
        <v>0</v>
      </c>
    </row>
    <row r="48">
      <c r="A48" s="4" t="inlineStr">
        <is>
          <t>2020 ESPP</t>
        </is>
      </c>
    </row>
    <row r="49">
      <c r="A49" s="3" t="inlineStr">
        <is>
          <t>Class of Stock [Line Items]</t>
        </is>
      </c>
    </row>
    <row r="50">
      <c r="A50" s="4" t="inlineStr">
        <is>
          <t>Employee Stock Purchase Plan (ESPP), number of shares available</t>
        </is>
      </c>
      <c r="G50" s="6" t="n">
        <v>450000</v>
      </c>
    </row>
    <row r="51">
      <c r="A51" s="4" t="inlineStr">
        <is>
          <t>Employee Stock Purchase Plan (ESPP), number of shares outstanding, percentage</t>
        </is>
      </c>
      <c r="G51" s="9" t="n">
        <v>0.01</v>
      </c>
    </row>
    <row r="52">
      <c r="A52" s="4" t="inlineStr">
        <is>
          <t>Employee Stock Purchase Plan (ESPP), number of shares available, other term in calculation</t>
        </is>
      </c>
      <c r="G52" s="6" t="n">
        <v>1500000</v>
      </c>
    </row>
    <row r="53">
      <c r="A53" s="4" t="inlineStr">
        <is>
          <t>Amended 2020 ESPP</t>
        </is>
      </c>
    </row>
    <row r="54">
      <c r="A54" s="3" t="inlineStr">
        <is>
          <t>Class of Stock [Line Items]</t>
        </is>
      </c>
    </row>
    <row r="55">
      <c r="A55" s="4" t="inlineStr">
        <is>
          <t>Employee Stock Purchase Plan (ESPP), shares in ESPP reserve</t>
        </is>
      </c>
      <c r="P55" s="6" t="n">
        <v>2000000</v>
      </c>
    </row>
    <row r="56">
      <c r="A56" s="4" t="inlineStr">
        <is>
          <t>Series A Preferred Units</t>
        </is>
      </c>
    </row>
    <row r="57">
      <c r="A57" s="3" t="inlineStr">
        <is>
          <t>Class of Stock [Line Items]</t>
        </is>
      </c>
    </row>
    <row r="58">
      <c r="A58" s="4" t="inlineStr">
        <is>
          <t>Preferred units authorized (in shares)</t>
        </is>
      </c>
      <c r="H58" s="6" t="n">
        <v>1638000</v>
      </c>
    </row>
    <row r="59">
      <c r="A59" s="4" t="inlineStr">
        <is>
          <t>Issuance fees and expenses | $</t>
        </is>
      </c>
      <c r="I59" s="5" t="n">
        <v>100000</v>
      </c>
      <c r="J59" s="5" t="n">
        <v>39000</v>
      </c>
    </row>
    <row r="60">
      <c r="A60" s="4" t="inlineStr">
        <is>
          <t>Series B Preferred Units</t>
        </is>
      </c>
    </row>
    <row r="61">
      <c r="A61" s="3" t="inlineStr">
        <is>
          <t>Class of Stock [Line Items]</t>
        </is>
      </c>
    </row>
    <row r="62">
      <c r="A62" s="4" t="inlineStr">
        <is>
          <t>Preferred units authorized (in shares)</t>
        </is>
      </c>
      <c r="H62" s="6" t="n">
        <v>3621000</v>
      </c>
    </row>
    <row r="63">
      <c r="A63" s="4" t="inlineStr">
        <is>
          <t>Issuance fees and expenses | $</t>
        </is>
      </c>
      <c r="H63" s="5" t="n">
        <v>1900000</v>
      </c>
      <c r="L63" s="5" t="n">
        <v>300000</v>
      </c>
    </row>
    <row r="64">
      <c r="A64" s="4" t="inlineStr">
        <is>
          <t>Class A Common Units</t>
        </is>
      </c>
    </row>
    <row r="65">
      <c r="A65" s="3" t="inlineStr">
        <is>
          <t>Class of Stock [Line Items]</t>
        </is>
      </c>
    </row>
    <row r="66">
      <c r="A66" s="4" t="inlineStr">
        <is>
          <t>Common units, authorized (in shares)</t>
        </is>
      </c>
      <c r="H66" s="6" t="n">
        <v>15000000</v>
      </c>
    </row>
    <row r="67">
      <c r="A67" s="4" t="inlineStr">
        <is>
          <t>Stock issued (in shares)</t>
        </is>
      </c>
      <c r="M67" s="6" t="n">
        <v>0</v>
      </c>
      <c r="N67" s="6" t="n">
        <v>0</v>
      </c>
    </row>
    <row r="68">
      <c r="A68" s="4" t="inlineStr">
        <is>
          <t>Common units subject to future vesting conditions (in shares)</t>
        </is>
      </c>
      <c r="K68" s="6" t="n">
        <v>0</v>
      </c>
      <c r="M68" s="6" t="n">
        <v>0</v>
      </c>
      <c r="N68" s="6" t="n">
        <v>0</v>
      </c>
    </row>
    <row r="69">
      <c r="A69" s="4" t="inlineStr">
        <is>
          <t>Class A Common Units | Common Stock</t>
        </is>
      </c>
    </row>
    <row r="70">
      <c r="A70" s="3" t="inlineStr">
        <is>
          <t>Class of Stock [Line Items]</t>
        </is>
      </c>
    </row>
    <row r="71">
      <c r="A71" s="4" t="inlineStr">
        <is>
          <t>Stock issued upon conversion of units (in shares)</t>
        </is>
      </c>
      <c r="N71" s="6" t="n">
        <v>5601000</v>
      </c>
    </row>
    <row r="72">
      <c r="A72" s="4" t="inlineStr">
        <is>
          <t>Class B Common Units</t>
        </is>
      </c>
    </row>
    <row r="73">
      <c r="A73" s="3" t="inlineStr">
        <is>
          <t>Class of Stock [Line Items]</t>
        </is>
      </c>
    </row>
    <row r="74">
      <c r="A74" s="4" t="inlineStr">
        <is>
          <t>Common units, authorized (in shares)</t>
        </is>
      </c>
      <c r="H74" s="6" t="n">
        <v>872620</v>
      </c>
      <c r="Q74" s="6" t="n">
        <v>3458522</v>
      </c>
    </row>
    <row r="75">
      <c r="A75" s="4" t="inlineStr">
        <is>
          <t>Stock issued upon conversion of units (in shares)</t>
        </is>
      </c>
      <c r="H75" s="6" t="n">
        <v>703000</v>
      </c>
    </row>
    <row r="76">
      <c r="A76" s="4" t="inlineStr">
        <is>
          <t>Class B Common Units | Common Stock</t>
        </is>
      </c>
    </row>
    <row r="77">
      <c r="A77" s="3" t="inlineStr">
        <is>
          <t>Class of Stock [Line Items]</t>
        </is>
      </c>
    </row>
    <row r="78">
      <c r="A78" s="4" t="inlineStr">
        <is>
          <t>Stock issued (in shares)</t>
        </is>
      </c>
      <c r="O78" s="6" t="n">
        <v>1059000</v>
      </c>
    </row>
    <row r="79">
      <c r="A79" s="4" t="inlineStr">
        <is>
          <t>Stock issued upon conversion of units (in shares)</t>
        </is>
      </c>
      <c r="N79" s="6" t="n">
        <v>2607000</v>
      </c>
    </row>
    <row r="80">
      <c r="A80" s="4" t="inlineStr">
        <is>
          <t>Class B Common Units | The Plan</t>
        </is>
      </c>
    </row>
    <row r="81">
      <c r="A81" s="3" t="inlineStr">
        <is>
          <t>Class of Stock [Line Items]</t>
        </is>
      </c>
    </row>
    <row r="82">
      <c r="A82" s="4" t="inlineStr">
        <is>
          <t>Shares authorized to be issued under plan (in shares)</t>
        </is>
      </c>
      <c r="R82" s="6" t="n">
        <v>3458522</v>
      </c>
    </row>
    <row r="83">
      <c r="A83" s="4" t="inlineStr">
        <is>
          <t>Class B Common Units | The 2020 Plan | Maximum</t>
        </is>
      </c>
    </row>
    <row r="84">
      <c r="A84" s="3" t="inlineStr">
        <is>
          <t>Class of Stock [Line Items]</t>
        </is>
      </c>
    </row>
    <row r="85">
      <c r="A85" s="4" t="inlineStr">
        <is>
          <t>Shares authorized to be issued under plan (in shares)</t>
        </is>
      </c>
      <c r="G85" s="6" t="n">
        <v>1250000</v>
      </c>
    </row>
    <row r="86">
      <c r="A86" s="4" t="inlineStr">
        <is>
          <t>Common Stock | Corporate Conversion</t>
        </is>
      </c>
    </row>
    <row r="87">
      <c r="A87" s="3" t="inlineStr">
        <is>
          <t>Class of Stock [Line Items]</t>
        </is>
      </c>
    </row>
    <row r="88">
      <c r="A88" s="4" t="inlineStr">
        <is>
          <t>Stock issued (in shares)</t>
        </is>
      </c>
      <c r="E88" s="6" t="n">
        <v>0</v>
      </c>
    </row>
    <row r="89">
      <c r="A89" s="4" t="inlineStr">
        <is>
          <t>Common Stock | IPO</t>
        </is>
      </c>
    </row>
    <row r="90">
      <c r="A90" s="3" t="inlineStr">
        <is>
          <t>Class of Stock [Line Items]</t>
        </is>
      </c>
    </row>
    <row r="91">
      <c r="A91" s="4" t="inlineStr">
        <is>
          <t>Stock issued upon conversion of units (in shares)</t>
        </is>
      </c>
      <c r="E91" s="6" t="n">
        <v>25288854</v>
      </c>
    </row>
    <row r="92">
      <c r="A92" s="4" t="inlineStr">
        <is>
          <t>Stock issued (in dollars per share) | $ / shares</t>
        </is>
      </c>
      <c r="E92" s="5" t="n">
        <v>18</v>
      </c>
    </row>
    <row r="93">
      <c r="A93" s="4" t="inlineStr">
        <is>
          <t>Number of shares issued and sold</t>
        </is>
      </c>
      <c r="D93" s="6" t="n">
        <v>10557000</v>
      </c>
    </row>
    <row r="94">
      <c r="A94" s="4" t="inlineStr">
        <is>
          <t>Share price (in dollars per sharee) | $ / shares</t>
        </is>
      </c>
      <c r="D94" s="5" t="n">
        <v>18</v>
      </c>
    </row>
    <row r="95">
      <c r="A95" s="4" t="inlineStr">
        <is>
          <t>Common Stock | Underwriters</t>
        </is>
      </c>
    </row>
    <row r="96">
      <c r="A96" s="3" t="inlineStr">
        <is>
          <t>Class of Stock [Line Items]</t>
        </is>
      </c>
    </row>
    <row r="97">
      <c r="A97" s="4" t="inlineStr">
        <is>
          <t>Number of shares issued and sold</t>
        </is>
      </c>
      <c r="B97" s="6" t="n">
        <v>465000</v>
      </c>
      <c r="C97" s="6" t="n">
        <v>618750</v>
      </c>
      <c r="D97" s="6" t="n">
        <v>1377000</v>
      </c>
    </row>
    <row r="98">
      <c r="A98" s="4" t="inlineStr">
        <is>
          <t>Share price (in dollars per sharee) | $ / shares</t>
        </is>
      </c>
      <c r="D98" s="5" t="n">
        <v>18</v>
      </c>
    </row>
    <row r="99">
      <c r="A99" s="4" t="inlineStr">
        <is>
          <t>Common Stock | Follow-On Offering</t>
        </is>
      </c>
    </row>
    <row r="100">
      <c r="A100" s="3" t="inlineStr">
        <is>
          <t>Class of Stock [Line Items]</t>
        </is>
      </c>
    </row>
    <row r="101">
      <c r="A101" s="4" t="inlineStr">
        <is>
          <t>Number of shares issued and sold</t>
        </is>
      </c>
      <c r="B101" s="6" t="n">
        <v>3565000</v>
      </c>
      <c r="C101" s="6" t="n">
        <v>4743750</v>
      </c>
    </row>
    <row r="102">
      <c r="A102" s="4" t="inlineStr">
        <is>
          <t>Share price (in dollars per sharee) | $ / shares</t>
        </is>
      </c>
      <c r="B102" s="8" t="n">
        <v>48.5</v>
      </c>
      <c r="C102" s="5" t="n">
        <v>35</v>
      </c>
    </row>
    <row r="103">
      <c r="A103" s="4" t="inlineStr">
        <is>
          <t>Common Stock | Sales Agreement</t>
        </is>
      </c>
    </row>
    <row r="104">
      <c r="A104" s="3" t="inlineStr">
        <is>
          <t>Class of Stock [Line Items]</t>
        </is>
      </c>
    </row>
    <row r="105">
      <c r="A105" s="4" t="inlineStr">
        <is>
          <t>Number of shares issued and sold</t>
        </is>
      </c>
      <c r="K105" s="6" t="n">
        <v>125643</v>
      </c>
    </row>
    <row r="106">
      <c r="A106" s="4" t="inlineStr">
        <is>
          <t>Common Stock | Weighted Average | Sales Agreement</t>
        </is>
      </c>
    </row>
    <row r="107">
      <c r="A107" s="3" t="inlineStr">
        <is>
          <t>Class of Stock [Line Items]</t>
        </is>
      </c>
    </row>
    <row r="108">
      <c r="A108" s="4" t="inlineStr">
        <is>
          <t>Share price (in dollars per sharee) | $ / shares</t>
        </is>
      </c>
      <c r="K108" s="8" t="n">
        <v>79.59</v>
      </c>
      <c r="M108" s="8" t="n">
        <v>79.59</v>
      </c>
    </row>
    <row r="109">
      <c r="A109" s="4" t="inlineStr">
        <is>
          <t>Common Stock | The 2020 Plan</t>
        </is>
      </c>
    </row>
    <row r="110">
      <c r="A110" s="3" t="inlineStr">
        <is>
          <t>Class of Stock [Line Items]</t>
        </is>
      </c>
    </row>
    <row r="111">
      <c r="A111" s="4" t="inlineStr">
        <is>
          <t>Shares authorized to be issued under plan (in shares)</t>
        </is>
      </c>
      <c r="G111" s="6" t="n">
        <v>5600000</v>
      </c>
    </row>
    <row r="112">
      <c r="A112" s="4" t="inlineStr">
        <is>
          <t>Percent of common stock outstanding used as threshold to calculate shares available for issuance</t>
        </is>
      </c>
      <c r="G112" s="4" t="inlineStr">
        <is>
          <t>5.00%</t>
        </is>
      </c>
    </row>
    <row r="113">
      <c r="A113" s="4" t="inlineStr">
        <is>
          <t>Unvested RSAs | IPO</t>
        </is>
      </c>
    </row>
    <row r="114">
      <c r="A114" s="3" t="inlineStr">
        <is>
          <t>Class of Stock [Line Items]</t>
        </is>
      </c>
    </row>
    <row r="115">
      <c r="A115" s="4" t="inlineStr">
        <is>
          <t>Stock issued upon conversion of units (in shares)</t>
        </is>
      </c>
      <c r="E115" s="6" t="n">
        <v>1160277</v>
      </c>
    </row>
    <row r="116">
      <c r="A116" s="4" t="inlineStr">
        <is>
          <t>Outstanding stock options</t>
        </is>
      </c>
    </row>
    <row r="117">
      <c r="A117" s="3" t="inlineStr">
        <is>
          <t>Class of Stock [Line Items]</t>
        </is>
      </c>
    </row>
    <row r="118">
      <c r="A118" s="4" t="inlineStr">
        <is>
          <t>Generally expected vesting term of the option contract (in years)</t>
        </is>
      </c>
      <c r="M118" s="4" t="inlineStr">
        <is>
          <t>10 years</t>
        </is>
      </c>
    </row>
    <row r="119">
      <c r="A119" s="4" t="inlineStr">
        <is>
          <t>Expected dividend yield</t>
        </is>
      </c>
      <c r="M119" s="4" t="inlineStr">
        <is>
          <t>0.00%</t>
        </is>
      </c>
      <c r="N119" s="4" t="inlineStr">
        <is>
          <t>0.00%</t>
        </is>
      </c>
    </row>
    <row r="120">
      <c r="A120" s="4" t="inlineStr">
        <is>
          <t>Unvested RSUs</t>
        </is>
      </c>
    </row>
    <row r="121">
      <c r="A121" s="3" t="inlineStr">
        <is>
          <t>Class of Stock [Line Items]</t>
        </is>
      </c>
    </row>
    <row r="122">
      <c r="A122" s="4" t="inlineStr">
        <is>
          <t>Shares surrendered for minimum withholding taxes (in shares)</t>
        </is>
      </c>
      <c r="M122" s="6" t="n">
        <v>17080</v>
      </c>
    </row>
    <row r="123">
      <c r="A123" s="4" t="inlineStr">
        <is>
          <t>Minimum withholding taxes | $</t>
        </is>
      </c>
      <c r="M123" s="5" t="n">
        <v>1100000</v>
      </c>
    </row>
    <row r="124">
      <c r="A124" s="4" t="inlineStr">
        <is>
          <t>Grant date fair value of shares vested | $</t>
        </is>
      </c>
      <c r="M124" s="6" t="n">
        <v>12700000</v>
      </c>
      <c r="N124" s="5" t="n">
        <v>10100000</v>
      </c>
    </row>
    <row r="125">
      <c r="A125" s="4" t="inlineStr">
        <is>
          <t>Fair value of vested shares | $</t>
        </is>
      </c>
      <c r="M125" s="6" t="n">
        <v>26400000</v>
      </c>
      <c r="N125" s="6" t="n">
        <v>21800000</v>
      </c>
    </row>
    <row r="126">
      <c r="A126" s="4" t="inlineStr">
        <is>
          <t>Unvested RSAs</t>
        </is>
      </c>
    </row>
    <row r="127">
      <c r="A127" s="3" t="inlineStr">
        <is>
          <t>Class of Stock [Line Items]</t>
        </is>
      </c>
    </row>
    <row r="128">
      <c r="A128" s="4" t="inlineStr">
        <is>
          <t>Grant date fair value of shares vested | $</t>
        </is>
      </c>
      <c r="M128" s="6" t="n">
        <v>1700000</v>
      </c>
      <c r="N128" s="6" t="n">
        <v>1100000</v>
      </c>
    </row>
    <row r="129">
      <c r="A129" s="4" t="inlineStr">
        <is>
          <t>Fair value of vested shares | $</t>
        </is>
      </c>
      <c r="M129" s="5" t="n">
        <v>21000000</v>
      </c>
      <c r="N129" s="5" t="n">
        <v>14300000</v>
      </c>
    </row>
    <row r="130">
      <c r="A130" s="4" t="inlineStr">
        <is>
          <t>Employee Stock Purchase Plan</t>
        </is>
      </c>
    </row>
    <row r="131">
      <c r="A131" s="3" t="inlineStr">
        <is>
          <t>Class of Stock [Line Items]</t>
        </is>
      </c>
    </row>
    <row r="132">
      <c r="A132" s="4" t="inlineStr">
        <is>
          <t>Expected dividend yield</t>
        </is>
      </c>
      <c r="M132" s="4" t="inlineStr">
        <is>
          <t>0.00%</t>
        </is>
      </c>
      <c r="N132" s="4" t="inlineStr">
        <is>
          <t>0.00%</t>
        </is>
      </c>
    </row>
    <row r="133">
      <c r="A133" s="4" t="inlineStr">
        <is>
          <t>Employee Stock Purchase Plan (ESPP) maximum percent of compensation to contribute</t>
        </is>
      </c>
      <c r="K133" s="4" t="inlineStr">
        <is>
          <t>20.00%</t>
        </is>
      </c>
      <c r="M133" s="4" t="inlineStr">
        <is>
          <t>20.00%</t>
        </is>
      </c>
    </row>
    <row r="134">
      <c r="A134" s="4" t="inlineStr">
        <is>
          <t>Employee Stock Purchase Plan (ESPP) maximum contribution amount | $</t>
        </is>
      </c>
      <c r="M134" s="5" t="n">
        <v>21250</v>
      </c>
    </row>
    <row r="135">
      <c r="A135" s="4" t="inlineStr">
        <is>
          <t>Employee Stock Purchase Plan (ESPP), purchase price of common stock, percent of market price</t>
        </is>
      </c>
      <c r="M135" s="4" t="inlineStr">
        <is>
          <t>85.00%</t>
        </is>
      </c>
    </row>
    <row r="136">
      <c r="A136" s="4" t="inlineStr">
        <is>
          <t>Employee Stock Purchase Plan (ESPP), offering period</t>
        </is>
      </c>
      <c r="M136" s="4" t="inlineStr">
        <is>
          <t>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hare-based Compensation - Share-based Compensation Related to Share Based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5" t="n">
        <v>35737</v>
      </c>
      <c r="C4" s="5" t="n">
        <v>23146</v>
      </c>
      <c r="D4" s="5" t="n">
        <v>617</v>
      </c>
    </row>
    <row r="5">
      <c r="A5" s="4" t="inlineStr">
        <is>
          <t>Research and development expense</t>
        </is>
      </c>
    </row>
    <row r="6">
      <c r="A6" s="3" t="inlineStr">
        <is>
          <t>Share-based Compensation Arrangement by Share-based Payment Award [Line Items]</t>
        </is>
      </c>
    </row>
    <row r="7">
      <c r="A7" s="4" t="inlineStr">
        <is>
          <t>Total share-based compensation expense</t>
        </is>
      </c>
      <c r="B7" s="6" t="n">
        <v>20858</v>
      </c>
      <c r="C7" s="6" t="n">
        <v>7296</v>
      </c>
      <c r="D7" s="6" t="n">
        <v>339</v>
      </c>
    </row>
    <row r="8">
      <c r="A8" s="4" t="inlineStr">
        <is>
          <t>General and administrative expense</t>
        </is>
      </c>
    </row>
    <row r="9">
      <c r="A9" s="3" t="inlineStr">
        <is>
          <t>Share-based Compensation Arrangement by Share-based Payment Award [Line Items]</t>
        </is>
      </c>
    </row>
    <row r="10">
      <c r="A10" s="4" t="inlineStr">
        <is>
          <t>Total share-based compensation expense</t>
        </is>
      </c>
      <c r="B10" s="5" t="n">
        <v>14879</v>
      </c>
      <c r="C10" s="5" t="n">
        <v>15850</v>
      </c>
      <c r="D10" s="5" t="n">
        <v>2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hare-based Compensation - Share-based Compensation Expense by Type of Share-based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5" t="n">
        <v>35737</v>
      </c>
      <c r="C4" s="5" t="n">
        <v>23146</v>
      </c>
      <c r="D4" s="5" t="n">
        <v>617</v>
      </c>
    </row>
    <row r="5">
      <c r="A5" s="4" t="inlineStr">
        <is>
          <t>Profits interest award units</t>
        </is>
      </c>
    </row>
    <row r="6">
      <c r="A6" s="3" t="inlineStr">
        <is>
          <t>Share-based Compensation Arrangement by Share-based Payment Award [Line Items]</t>
        </is>
      </c>
    </row>
    <row r="7">
      <c r="A7" s="4" t="inlineStr">
        <is>
          <t>Total share-based compensation expense</t>
        </is>
      </c>
      <c r="B7" s="6" t="n">
        <v>0</v>
      </c>
      <c r="C7" s="6" t="n">
        <v>329</v>
      </c>
      <c r="D7" s="6" t="n">
        <v>617</v>
      </c>
    </row>
    <row r="8">
      <c r="A8" s="4" t="inlineStr">
        <is>
          <t>Stock options</t>
        </is>
      </c>
    </row>
    <row r="9">
      <c r="A9" s="3" t="inlineStr">
        <is>
          <t>Share-based Compensation Arrangement by Share-based Payment Award [Line Items]</t>
        </is>
      </c>
    </row>
    <row r="10">
      <c r="A10" s="4" t="inlineStr">
        <is>
          <t>Total share-based compensation expense</t>
        </is>
      </c>
      <c r="B10" s="6" t="n">
        <v>20773</v>
      </c>
      <c r="C10" s="6" t="n">
        <v>6925</v>
      </c>
      <c r="D10" s="6" t="n">
        <v>0</v>
      </c>
    </row>
    <row r="11">
      <c r="A11" s="4" t="inlineStr">
        <is>
          <t>RSAs and RSUs</t>
        </is>
      </c>
    </row>
    <row r="12">
      <c r="A12" s="3" t="inlineStr">
        <is>
          <t>Share-based Compensation Arrangement by Share-based Payment Award [Line Items]</t>
        </is>
      </c>
    </row>
    <row r="13">
      <c r="A13" s="4" t="inlineStr">
        <is>
          <t>Total share-based compensation expense</t>
        </is>
      </c>
      <c r="B13" s="6" t="n">
        <v>14643</v>
      </c>
      <c r="C13" s="6" t="n">
        <v>15892</v>
      </c>
      <c r="D13" s="6" t="n">
        <v>0</v>
      </c>
    </row>
    <row r="14">
      <c r="A14" s="4" t="inlineStr">
        <is>
          <t>Employee Stock Purchase Plan</t>
        </is>
      </c>
    </row>
    <row r="15">
      <c r="A15" s="3" t="inlineStr">
        <is>
          <t>Share-based Compensation Arrangement by Share-based Payment Award [Line Items]</t>
        </is>
      </c>
    </row>
    <row r="16">
      <c r="A16" s="4" t="inlineStr">
        <is>
          <t>Total share-based compensation expense</t>
        </is>
      </c>
      <c r="B16" s="5" t="n">
        <v>321</v>
      </c>
      <c r="C16" s="5" t="n">
        <v>0</v>
      </c>
      <c r="D1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and Share-based Compensation - Unrecognized Compensation Cost (Details) $ in Thousands</t>
        </is>
      </c>
      <c r="B1" s="2" t="inlineStr">
        <is>
          <t>12 Months Ended</t>
        </is>
      </c>
    </row>
    <row r="2">
      <c r="B2" s="2" t="inlineStr">
        <is>
          <t>Dec. 31, 2021USD ($)</t>
        </is>
      </c>
    </row>
    <row r="3">
      <c r="A3" s="4" t="inlineStr">
        <is>
          <t>Outstanding stock options</t>
        </is>
      </c>
    </row>
    <row r="4">
      <c r="A4" s="3" t="inlineStr">
        <is>
          <t>Share-based Compensation Arrangement by Share-based Payment Award [Line Items]</t>
        </is>
      </c>
    </row>
    <row r="5">
      <c r="A5" s="4" t="inlineStr">
        <is>
          <t>Stock options</t>
        </is>
      </c>
      <c r="B5" s="5" t="n">
        <v>71753</v>
      </c>
    </row>
    <row r="6">
      <c r="A6" s="4" t="inlineStr">
        <is>
          <t>Remaining Weighted-Average Recognition Period (Years)</t>
        </is>
      </c>
      <c r="B6" s="4" t="inlineStr">
        <is>
          <t>3 years</t>
        </is>
      </c>
    </row>
    <row r="7">
      <c r="A7" s="4" t="inlineStr">
        <is>
          <t>Unvested RSAs</t>
        </is>
      </c>
    </row>
    <row r="8">
      <c r="A8" s="3" t="inlineStr">
        <is>
          <t>Share-based Compensation Arrangement by Share-based Payment Award [Line Items]</t>
        </is>
      </c>
    </row>
    <row r="9">
      <c r="A9" s="4" t="inlineStr">
        <is>
          <t>Unrecognized expense, other than options</t>
        </is>
      </c>
      <c r="B9" s="5" t="n">
        <v>1244</v>
      </c>
    </row>
    <row r="10">
      <c r="A10" s="4" t="inlineStr">
        <is>
          <t>Remaining Weighted-Average Recognition Period (Years)</t>
        </is>
      </c>
      <c r="B10" s="4" t="inlineStr">
        <is>
          <t>1 year 7 months 6 days</t>
        </is>
      </c>
    </row>
    <row r="11">
      <c r="A11" s="4" t="inlineStr">
        <is>
          <t>Unvested RSUs</t>
        </is>
      </c>
    </row>
    <row r="12">
      <c r="A12" s="3" t="inlineStr">
        <is>
          <t>Share-based Compensation Arrangement by Share-based Payment Award [Line Items]</t>
        </is>
      </c>
    </row>
    <row r="13">
      <c r="A13" s="4" t="inlineStr">
        <is>
          <t>Unrecognized expense, other than options</t>
        </is>
      </c>
      <c r="B13" s="5" t="n">
        <v>6157</v>
      </c>
    </row>
    <row r="14">
      <c r="A14" s="4" t="inlineStr">
        <is>
          <t>Remaining Weighted-Average Recognition Period (Years)</t>
        </is>
      </c>
      <c r="B14" s="4" t="inlineStr">
        <is>
          <t>2 years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hare-based Compensation - Equity instruments Other than Options (Details) - $ / shares</t>
        </is>
      </c>
      <c r="B1" s="2" t="inlineStr">
        <is>
          <t>12 Months Ended</t>
        </is>
      </c>
    </row>
    <row r="2">
      <c r="B2" s="2" t="inlineStr">
        <is>
          <t>Dec. 31, 2021</t>
        </is>
      </c>
      <c r="C2" s="2" t="inlineStr">
        <is>
          <t>Dec. 31, 2020</t>
        </is>
      </c>
      <c r="D2" s="2" t="inlineStr">
        <is>
          <t>Dec. 31, 2019</t>
        </is>
      </c>
    </row>
    <row r="3">
      <c r="A3" s="4" t="inlineStr">
        <is>
          <t>Profit Interest Awards</t>
        </is>
      </c>
    </row>
    <row r="4">
      <c r="A4" s="3" t="inlineStr">
        <is>
          <t>Activity</t>
        </is>
      </c>
    </row>
    <row r="5">
      <c r="A5" s="4" t="inlineStr">
        <is>
          <t>Outstanding at the beginning of the period (in shares)</t>
        </is>
      </c>
      <c r="B5" s="6" t="n">
        <v>0</v>
      </c>
      <c r="C5" s="6" t="n">
        <v>2670668</v>
      </c>
      <c r="D5" s="6" t="n">
        <v>1612311</v>
      </c>
    </row>
    <row r="6">
      <c r="A6" s="4" t="inlineStr">
        <is>
          <t>Granted (in shares)</t>
        </is>
      </c>
      <c r="C6" s="6" t="n">
        <v>70000</v>
      </c>
      <c r="D6" s="6" t="n">
        <v>1095545</v>
      </c>
    </row>
    <row r="7">
      <c r="A7" s="4" t="inlineStr">
        <is>
          <t>Forfeited (in shares)</t>
        </is>
      </c>
      <c r="C7" s="6" t="n">
        <v>-2740668</v>
      </c>
      <c r="D7" s="6" t="n">
        <v>-37188</v>
      </c>
    </row>
    <row r="8">
      <c r="A8" s="4" t="inlineStr">
        <is>
          <t>Outstanding at the end of the period (in shares)</t>
        </is>
      </c>
      <c r="C8" s="6" t="n">
        <v>0</v>
      </c>
      <c r="D8" s="6" t="n">
        <v>2670668</v>
      </c>
    </row>
    <row r="9">
      <c r="A9" s="3" t="inlineStr">
        <is>
          <t>Weighted Average Grant Date Fair Value</t>
        </is>
      </c>
    </row>
    <row r="10">
      <c r="A10" s="4" t="inlineStr">
        <is>
          <t>Outstanding, weighted average grant date fair value beginning of the period (in dollars per share)</t>
        </is>
      </c>
      <c r="B10" s="5" t="n">
        <v>0</v>
      </c>
      <c r="C10" s="8" t="n">
        <v>2.04</v>
      </c>
      <c r="D10" s="8" t="n">
        <v>1.56</v>
      </c>
    </row>
    <row r="11">
      <c r="A11" s="4" t="inlineStr">
        <is>
          <t>Granted, (in dollars per share)</t>
        </is>
      </c>
      <c r="C11" s="9" t="n">
        <v>3.06</v>
      </c>
      <c r="D11" s="9" t="n">
        <v>2.73</v>
      </c>
    </row>
    <row r="12">
      <c r="A12" s="4" t="inlineStr">
        <is>
          <t>Forfeited (in dollars per share)</t>
        </is>
      </c>
      <c r="C12" s="9" t="n">
        <v>2.07</v>
      </c>
      <c r="D12" s="9" t="n">
        <v>1.62</v>
      </c>
    </row>
    <row r="13">
      <c r="A13" s="4" t="inlineStr">
        <is>
          <t>Outstanding, weighted average grant date fair value end of the period (in dollars per share)</t>
        </is>
      </c>
      <c r="C13" s="5" t="n">
        <v>0</v>
      </c>
      <c r="D13" s="8" t="n">
        <v>2.04</v>
      </c>
    </row>
    <row r="14">
      <c r="A14" s="4" t="inlineStr">
        <is>
          <t>Restricted Stock Awards (RSAs)</t>
        </is>
      </c>
    </row>
    <row r="15">
      <c r="A15" s="3" t="inlineStr">
        <is>
          <t>Activity</t>
        </is>
      </c>
    </row>
    <row r="16">
      <c r="A16" s="4" t="inlineStr">
        <is>
          <t>Outstanding at the beginning of the period (in shares)</t>
        </is>
      </c>
      <c r="B16" s="6" t="n">
        <v>742411</v>
      </c>
    </row>
    <row r="17">
      <c r="A17" s="4" t="inlineStr">
        <is>
          <t>Vested (shares)</t>
        </is>
      </c>
      <c r="B17" s="6" t="n">
        <v>-376117</v>
      </c>
    </row>
    <row r="18">
      <c r="A18" s="4" t="inlineStr">
        <is>
          <t>Forfeited (in shares)</t>
        </is>
      </c>
      <c r="B18" s="6" t="n">
        <v>-4462</v>
      </c>
    </row>
    <row r="19">
      <c r="A19" s="4" t="inlineStr">
        <is>
          <t>Outstanding at the end of the period (in shares)</t>
        </is>
      </c>
      <c r="B19" s="6" t="n">
        <v>361832</v>
      </c>
      <c r="C19" s="6" t="n">
        <v>742411</v>
      </c>
    </row>
    <row r="20">
      <c r="A20" s="3" t="inlineStr">
        <is>
          <t>Weighted Average Grant Date Fair Value</t>
        </is>
      </c>
    </row>
    <row r="21">
      <c r="A21" s="4" t="inlineStr">
        <is>
          <t>Outstanding, weighted average grant date fair value beginning of the period (in dollars per share)</t>
        </is>
      </c>
      <c r="B21" s="8" t="n">
        <v>3.03</v>
      </c>
    </row>
    <row r="22">
      <c r="A22" s="4" t="inlineStr">
        <is>
          <t>Vested (in dollars per share)</t>
        </is>
      </c>
      <c r="B22" s="9" t="n">
        <v>4.39</v>
      </c>
    </row>
    <row r="23">
      <c r="A23" s="4" t="inlineStr">
        <is>
          <t>Forfeited (in dollars per share)</t>
        </is>
      </c>
      <c r="B23" s="9" t="n">
        <v>3.8</v>
      </c>
    </row>
    <row r="24">
      <c r="A24" s="4" t="inlineStr">
        <is>
          <t>Outstanding, weighted average grant date fair value end of the period (in dollars per share)</t>
        </is>
      </c>
      <c r="B24" s="8" t="n">
        <v>3.47</v>
      </c>
      <c r="C24" s="8" t="n">
        <v>3.03</v>
      </c>
    </row>
    <row r="25">
      <c r="A25" s="4" t="inlineStr">
        <is>
          <t>Restricted Stock Units (RSUs)</t>
        </is>
      </c>
    </row>
    <row r="26">
      <c r="A26" s="3" t="inlineStr">
        <is>
          <t>Activity</t>
        </is>
      </c>
    </row>
    <row r="27">
      <c r="A27" s="4" t="inlineStr">
        <is>
          <t>Outstanding at the beginning of the period (in shares)</t>
        </is>
      </c>
      <c r="B27" s="6" t="n">
        <v>674757</v>
      </c>
    </row>
    <row r="28">
      <c r="A28" s="4" t="inlineStr">
        <is>
          <t>Granted (in shares)</t>
        </is>
      </c>
      <c r="B28" s="6" t="n">
        <v>158750</v>
      </c>
    </row>
    <row r="29">
      <c r="A29" s="4" t="inlineStr">
        <is>
          <t>Vested (shares)</t>
        </is>
      </c>
      <c r="B29" s="6" t="n">
        <v>-533911</v>
      </c>
    </row>
    <row r="30">
      <c r="A30" s="4" t="inlineStr">
        <is>
          <t>Forfeited (in shares)</t>
        </is>
      </c>
      <c r="B30" s="6" t="n">
        <v>-25401</v>
      </c>
    </row>
    <row r="31">
      <c r="A31" s="4" t="inlineStr">
        <is>
          <t>Outstanding at the end of the period (in shares)</t>
        </is>
      </c>
      <c r="B31" s="6" t="n">
        <v>274195</v>
      </c>
      <c r="C31" s="6" t="n">
        <v>674757</v>
      </c>
    </row>
    <row r="32">
      <c r="A32" s="3" t="inlineStr">
        <is>
          <t>Weighted Average Grant Date Fair Value</t>
        </is>
      </c>
    </row>
    <row r="33">
      <c r="A33" s="4" t="inlineStr">
        <is>
          <t>Outstanding, weighted average grant date fair value beginning of the period (in dollars per share)</t>
        </is>
      </c>
      <c r="B33" s="8" t="n">
        <v>23.75</v>
      </c>
    </row>
    <row r="34">
      <c r="A34" s="4" t="inlineStr">
        <is>
          <t>Granted, (in dollars per share)</t>
        </is>
      </c>
      <c r="B34" s="9" t="n">
        <v>39.82</v>
      </c>
    </row>
    <row r="35">
      <c r="A35" s="4" t="inlineStr">
        <is>
          <t>Vested (in dollars per share)</t>
        </is>
      </c>
      <c r="B35" s="9" t="n">
        <v>23.75</v>
      </c>
    </row>
    <row r="36">
      <c r="A36" s="4" t="inlineStr">
        <is>
          <t>Forfeited (in dollars per share)</t>
        </is>
      </c>
      <c r="B36" s="9" t="n">
        <v>23.75</v>
      </c>
    </row>
    <row r="37">
      <c r="A37" s="4" t="inlineStr">
        <is>
          <t>Outstanding, weighted average grant date fair value end of the period (in dollars per share)</t>
        </is>
      </c>
      <c r="B37" s="8" t="n">
        <v>33.06</v>
      </c>
      <c r="C37" s="8" t="n">
        <v>23.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Equity and Share-based Compensation - Fair Value Assumptions for Profit Interest Awards (Details) - USD ($) $ / shares in Units, $ in Thousands</t>
        </is>
      </c>
      <c r="B1" s="2" t="inlineStr">
        <is>
          <t>12 Months Ended</t>
        </is>
      </c>
    </row>
    <row r="2">
      <c r="B2" s="2" t="inlineStr">
        <is>
          <t>Dec. 31, 2020</t>
        </is>
      </c>
      <c r="C2" s="2" t="inlineStr">
        <is>
          <t>Dec. 31, 2019</t>
        </is>
      </c>
      <c r="D2" s="2" t="inlineStr">
        <is>
          <t>Dec. 31, 2021</t>
        </is>
      </c>
    </row>
    <row r="3">
      <c r="A3" s="3" t="inlineStr">
        <is>
          <t>Fair Value Measurement Inputs and Valuation Techniques [Line Items]</t>
        </is>
      </c>
    </row>
    <row r="4">
      <c r="A4" s="4" t="inlineStr">
        <is>
          <t>Members’ equity value (in thousands)</t>
        </is>
      </c>
      <c r="B4" s="5" t="n">
        <v>308582</v>
      </c>
      <c r="D4" s="5" t="n">
        <v>363954</v>
      </c>
    </row>
    <row r="5">
      <c r="A5" s="4" t="inlineStr">
        <is>
          <t>Profit Interest Awards</t>
        </is>
      </c>
    </row>
    <row r="6">
      <c r="A6" s="3" t="inlineStr">
        <is>
          <t>Fair Value Measurement Inputs and Valuation Techniques [Line Items]</t>
        </is>
      </c>
    </row>
    <row r="7">
      <c r="A7" s="4" t="inlineStr">
        <is>
          <t>Members’ equity value (in thousands)</t>
        </is>
      </c>
      <c r="B7" s="6" t="n">
        <v>271207</v>
      </c>
    </row>
    <row r="8">
      <c r="A8" s="4" t="inlineStr">
        <is>
          <t>Threshold amounts (in thousands)</t>
        </is>
      </c>
      <c r="B8" s="5" t="n">
        <v>309824</v>
      </c>
    </row>
    <row r="9">
      <c r="A9" s="4" t="inlineStr">
        <is>
          <t>Risk free rate (as a percent)</t>
        </is>
      </c>
      <c r="B9" s="4" t="inlineStr">
        <is>
          <t>1.50%</t>
        </is>
      </c>
      <c r="C9" s="4" t="inlineStr">
        <is>
          <t>1.50%</t>
        </is>
      </c>
    </row>
    <row r="10">
      <c r="A10" s="4" t="inlineStr">
        <is>
          <t>Volatility (as a percent)</t>
        </is>
      </c>
      <c r="B10" s="4" t="inlineStr">
        <is>
          <t>75.00%</t>
        </is>
      </c>
      <c r="C10" s="4" t="inlineStr">
        <is>
          <t>75.00%</t>
        </is>
      </c>
    </row>
    <row r="11">
      <c r="A11" s="4" t="inlineStr">
        <is>
          <t>Time to liquidity (in years)</t>
        </is>
      </c>
      <c r="B11" s="4" t="inlineStr">
        <is>
          <t>1 year 1 month 6 days</t>
        </is>
      </c>
    </row>
    <row r="12">
      <c r="A12" s="4" t="inlineStr">
        <is>
          <t>Lack of marketability discount (as a percent)</t>
        </is>
      </c>
      <c r="B12" s="4" t="inlineStr">
        <is>
          <t>26.50%</t>
        </is>
      </c>
    </row>
    <row r="13">
      <c r="A13" s="4" t="inlineStr">
        <is>
          <t>Grant date fair value (in dollars per share)</t>
        </is>
      </c>
      <c r="B13" s="8" t="n">
        <v>3.06</v>
      </c>
      <c r="C13" s="8" t="n">
        <v>2.73</v>
      </c>
    </row>
    <row r="14">
      <c r="A14" s="4" t="inlineStr">
        <is>
          <t>Profit Interest Awards | Minimum</t>
        </is>
      </c>
    </row>
    <row r="15">
      <c r="A15" s="3" t="inlineStr">
        <is>
          <t>Fair Value Measurement Inputs and Valuation Techniques [Line Items]</t>
        </is>
      </c>
    </row>
    <row r="16">
      <c r="A16" s="4" t="inlineStr">
        <is>
          <t>Members’ equity value (in thousands)</t>
        </is>
      </c>
      <c r="C16" s="5" t="n">
        <v>197041</v>
      </c>
    </row>
    <row r="17">
      <c r="A17" s="4" t="inlineStr">
        <is>
          <t>Threshold amounts (in thousands)</t>
        </is>
      </c>
      <c r="C17" s="5" t="n">
        <v>143800</v>
      </c>
    </row>
    <row r="18">
      <c r="A18" s="4" t="inlineStr">
        <is>
          <t>Time to liquidity (in years)</t>
        </is>
      </c>
      <c r="C18" s="4" t="inlineStr">
        <is>
          <t>1 year 1 month 6 days</t>
        </is>
      </c>
    </row>
    <row r="19">
      <c r="A19" s="4" t="inlineStr">
        <is>
          <t>Lack of marketability discount (as a percent)</t>
        </is>
      </c>
      <c r="C19" s="4" t="inlineStr">
        <is>
          <t>18.80%</t>
        </is>
      </c>
    </row>
    <row r="20">
      <c r="A20" s="4" t="inlineStr">
        <is>
          <t>Grant date fair value (in dollars per share)</t>
        </is>
      </c>
      <c r="C20" s="5" t="n">
        <v>1880</v>
      </c>
    </row>
    <row r="21">
      <c r="A21" s="4" t="inlineStr">
        <is>
          <t>Profit Interest Awards | Maximum</t>
        </is>
      </c>
    </row>
    <row r="22">
      <c r="A22" s="3" t="inlineStr">
        <is>
          <t>Fair Value Measurement Inputs and Valuation Techniques [Line Items]</t>
        </is>
      </c>
    </row>
    <row r="23">
      <c r="A23" s="4" t="inlineStr">
        <is>
          <t>Members’ equity value (in thousands)</t>
        </is>
      </c>
      <c r="C23" s="5" t="n">
        <v>271207</v>
      </c>
    </row>
    <row r="24">
      <c r="A24" s="4" t="inlineStr">
        <is>
          <t>Threshold amounts (in thousands)</t>
        </is>
      </c>
      <c r="C24" s="5" t="n">
        <v>309824</v>
      </c>
    </row>
    <row r="25">
      <c r="A25" s="4" t="inlineStr">
        <is>
          <t>Time to liquidity (in years)</t>
        </is>
      </c>
      <c r="C25" s="4" t="inlineStr">
        <is>
          <t>1 year 9 months 18 days</t>
        </is>
      </c>
    </row>
    <row r="26">
      <c r="A26" s="4" t="inlineStr">
        <is>
          <t>Lack of marketability discount (as a percent)</t>
        </is>
      </c>
      <c r="C26" s="4" t="inlineStr">
        <is>
          <t>26.40%</t>
        </is>
      </c>
    </row>
    <row r="27">
      <c r="A27" s="4" t="inlineStr">
        <is>
          <t>Grant date fair value (in dollars per share)</t>
        </is>
      </c>
      <c r="C27" s="5" t="n">
        <v>30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and Share-based Compensation - Summary of Option Activity (Details) $ / shares in Units, $ in Thousands</t>
        </is>
      </c>
      <c r="B1" s="2" t="inlineStr">
        <is>
          <t>12 Months Ended</t>
        </is>
      </c>
    </row>
    <row r="2">
      <c r="B2" s="2" t="inlineStr">
        <is>
          <t>Dec. 31, 2021USD ($)$ / sharesshares</t>
        </is>
      </c>
    </row>
    <row r="3">
      <c r="A3" s="3" t="inlineStr">
        <is>
          <t>Stock Option Activity</t>
        </is>
      </c>
    </row>
    <row r="4">
      <c r="A4" s="4" t="inlineStr">
        <is>
          <t>Outstanding at the beginning of the period (in shares) | shares</t>
        </is>
      </c>
      <c r="B4" s="6" t="n">
        <v>3121221</v>
      </c>
    </row>
    <row r="5">
      <c r="A5" s="4" t="inlineStr">
        <is>
          <t>Options granted (in shares) | shares</t>
        </is>
      </c>
      <c r="B5" s="6" t="n">
        <v>1527300</v>
      </c>
    </row>
    <row r="6">
      <c r="A6" s="4" t="inlineStr">
        <is>
          <t>Options exercised (in shares) | shares</t>
        </is>
      </c>
      <c r="B6" s="6" t="n">
        <v>-232684</v>
      </c>
    </row>
    <row r="7">
      <c r="A7" s="4" t="inlineStr">
        <is>
          <t>Options cancelled (in shares) | shares</t>
        </is>
      </c>
      <c r="B7" s="6" t="n">
        <v>-172355</v>
      </c>
    </row>
    <row r="8">
      <c r="A8" s="4" t="inlineStr">
        <is>
          <t>Outstanding at the ending of the period (in shares) | shares</t>
        </is>
      </c>
      <c r="B8" s="6" t="n">
        <v>4243482</v>
      </c>
    </row>
    <row r="9">
      <c r="A9" s="3" t="inlineStr">
        <is>
          <t>Stock Options Weighted Average Exercise Price</t>
        </is>
      </c>
    </row>
    <row r="10">
      <c r="A10" s="4" t="inlineStr">
        <is>
          <t>Options outstanding, weighted average grant date fair value beginning of the period (in dollars per share) | $ / shares</t>
        </is>
      </c>
      <c r="B10" s="8" t="n">
        <v>25.45</v>
      </c>
    </row>
    <row r="11">
      <c r="A11" s="4" t="inlineStr">
        <is>
          <t>Options granted (in dollars per share) | $ / shares</t>
        </is>
      </c>
      <c r="B11" s="9" t="n">
        <v>50.95</v>
      </c>
    </row>
    <row r="12">
      <c r="A12" s="4" t="inlineStr">
        <is>
          <t>Options exercised (in dollars per share) | $ / shares</t>
        </is>
      </c>
      <c r="B12" s="9" t="n">
        <v>30.73</v>
      </c>
    </row>
    <row r="13">
      <c r="A13" s="4" t="inlineStr">
        <is>
          <t>Options cancelled (in dollars per share) | $ / shares</t>
        </is>
      </c>
      <c r="B13" s="9" t="n">
        <v>34.49</v>
      </c>
    </row>
    <row r="14">
      <c r="A14" s="4" t="inlineStr">
        <is>
          <t>Options outstanding, weighted average grant date fair value ending of the period (in dollars per share) | $ / shares</t>
        </is>
      </c>
      <c r="B14" s="8" t="n">
        <v>33.97</v>
      </c>
    </row>
    <row r="15">
      <c r="A15" s="3" t="inlineStr">
        <is>
          <t>Stock Option Activity, Additional Disclosures</t>
        </is>
      </c>
    </row>
    <row r="16">
      <c r="A16" s="4" t="inlineStr">
        <is>
          <t>Options outstanding, weighted average remaining contractual term (years)</t>
        </is>
      </c>
      <c r="B16" s="4" t="inlineStr">
        <is>
          <t>8 years 8 months 12 days</t>
        </is>
      </c>
    </row>
    <row r="17">
      <c r="A17" s="4" t="inlineStr">
        <is>
          <t>Options outstanding, aggregate intrinsic value (in USD) | $</t>
        </is>
      </c>
      <c r="B17" s="5" t="n">
        <v>212566</v>
      </c>
    </row>
    <row r="18">
      <c r="A18" s="4" t="inlineStr">
        <is>
          <t>Options vested and expected to vest, number of options (in shares) | shares</t>
        </is>
      </c>
      <c r="B18" s="6" t="n">
        <v>4243482</v>
      </c>
    </row>
    <row r="19">
      <c r="A19" s="4" t="inlineStr">
        <is>
          <t>Options vested and expected to vest, weighted average exercise price per share (in dollars per share) | $ / shares</t>
        </is>
      </c>
      <c r="B19" s="8" t="n">
        <v>33.97</v>
      </c>
    </row>
    <row r="20">
      <c r="A20" s="4" t="inlineStr">
        <is>
          <t>Options vested and expected to vest, weighted average remaining contractual term (years)</t>
        </is>
      </c>
      <c r="B20" s="4" t="inlineStr">
        <is>
          <t>8 years 8 months 12 days</t>
        </is>
      </c>
    </row>
    <row r="21">
      <c r="A21" s="4" t="inlineStr">
        <is>
          <t>Options vested and expected to vest, aggregate intrinsic value (in USD) | $</t>
        </is>
      </c>
      <c r="B21" s="5" t="n">
        <v>212566</v>
      </c>
    </row>
    <row r="22">
      <c r="A22" s="4" t="inlineStr">
        <is>
          <t>Options exercisable, number of options (in shares) | shares</t>
        </is>
      </c>
      <c r="B22" s="6" t="n">
        <v>1141421</v>
      </c>
    </row>
    <row r="23">
      <c r="A23" s="4" t="inlineStr">
        <is>
          <t>Options exercisable, weighted average exercise price per share (in dollars per share) | $ / shares</t>
        </is>
      </c>
      <c r="B23" s="8" t="n">
        <v>24.84</v>
      </c>
    </row>
    <row r="24">
      <c r="A24" s="4" t="inlineStr">
        <is>
          <t>Options exercisable, weighted average remaining contractual term (years)</t>
        </is>
      </c>
      <c r="B24" s="4" t="inlineStr">
        <is>
          <t>8 years 4 months 24 days</t>
        </is>
      </c>
    </row>
    <row r="25">
      <c r="A25" s="4" t="inlineStr">
        <is>
          <t>Options exercisable, aggregate intrinsic value (in USD) | $</t>
        </is>
      </c>
      <c r="B25" s="5" t="n">
        <v>67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nd Share-based Compensation - Fair Value Assumptions for Stock Options (Details) - Outstanding stock option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Expected dividend yield</t>
        </is>
      </c>
      <c r="B4" s="4" t="inlineStr">
        <is>
          <t>0.00%</t>
        </is>
      </c>
      <c r="C4" s="4" t="inlineStr">
        <is>
          <t>0.00%</t>
        </is>
      </c>
    </row>
    <row r="5">
      <c r="A5" s="4" t="inlineStr">
        <is>
          <t>Minimum</t>
        </is>
      </c>
    </row>
    <row r="6">
      <c r="A6" s="3" t="inlineStr">
        <is>
          <t>Fair Value Measurement Inputs and Valuation Techniques [Line Items]</t>
        </is>
      </c>
    </row>
    <row r="7">
      <c r="A7" s="4" t="inlineStr">
        <is>
          <t>Volatility (as a percent)</t>
        </is>
      </c>
      <c r="B7" s="4" t="inlineStr">
        <is>
          <t>73.20%</t>
        </is>
      </c>
      <c r="C7" s="4" t="inlineStr">
        <is>
          <t>76.40%</t>
        </is>
      </c>
    </row>
    <row r="8">
      <c r="A8" s="4" t="inlineStr">
        <is>
          <t>Average expected term (in years)</t>
        </is>
      </c>
      <c r="B8" s="4" t="inlineStr">
        <is>
          <t>5 years 2 months 12 days</t>
        </is>
      </c>
      <c r="C8" s="4" t="inlineStr">
        <is>
          <t>1 year</t>
        </is>
      </c>
    </row>
    <row r="9">
      <c r="A9" s="4" t="inlineStr">
        <is>
          <t>Risk free rate (as a percent)</t>
        </is>
      </c>
      <c r="B9" s="4" t="inlineStr">
        <is>
          <t>0.50%</t>
        </is>
      </c>
      <c r="C9" s="4" t="inlineStr">
        <is>
          <t>0.10%</t>
        </is>
      </c>
    </row>
    <row r="10">
      <c r="A10" s="4" t="inlineStr">
        <is>
          <t>Maximum</t>
        </is>
      </c>
    </row>
    <row r="11">
      <c r="A11" s="3" t="inlineStr">
        <is>
          <t>Fair Value Measurement Inputs and Valuation Techniques [Line Items]</t>
        </is>
      </c>
    </row>
    <row r="12">
      <c r="A12" s="4" t="inlineStr">
        <is>
          <t>Volatility (as a percent)</t>
        </is>
      </c>
      <c r="B12" s="4" t="inlineStr">
        <is>
          <t>76.60%</t>
        </is>
      </c>
      <c r="C12" s="4" t="inlineStr">
        <is>
          <t>78.70%</t>
        </is>
      </c>
    </row>
    <row r="13">
      <c r="A13" s="4" t="inlineStr">
        <is>
          <t>Average expected term (in years)</t>
        </is>
      </c>
      <c r="B13" s="4" t="inlineStr">
        <is>
          <t>6 years 1 month 6 days</t>
        </is>
      </c>
      <c r="C13" s="4" t="inlineStr">
        <is>
          <t>6 years</t>
        </is>
      </c>
    </row>
    <row r="14">
      <c r="A14" s="4" t="inlineStr">
        <is>
          <t>Risk free rate (as a percent)</t>
        </is>
      </c>
      <c r="B14" s="4" t="inlineStr">
        <is>
          <t>1.30%</t>
        </is>
      </c>
      <c r="C14" s="4" t="inlineStr">
        <is>
          <t>0.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66093</v>
      </c>
      <c r="C4" s="5" t="n">
        <v>-118548</v>
      </c>
      <c r="D4" s="5" t="n">
        <v>-46378</v>
      </c>
    </row>
    <row r="5">
      <c r="A5" s="3" t="inlineStr">
        <is>
          <t>Other comprehensive income (loss):</t>
        </is>
      </c>
    </row>
    <row r="6">
      <c r="A6" s="4" t="inlineStr">
        <is>
          <t>Unrealized gain (loss) on marketable securities, net</t>
        </is>
      </c>
      <c r="B6" s="6" t="n">
        <v>-161</v>
      </c>
      <c r="C6" s="6" t="n">
        <v>36</v>
      </c>
      <c r="D6" s="6" t="n">
        <v>0</v>
      </c>
    </row>
    <row r="7">
      <c r="A7" s="4" t="inlineStr">
        <is>
          <t>Total comprehensive loss</t>
        </is>
      </c>
      <c r="B7" s="6" t="n">
        <v>-166254</v>
      </c>
      <c r="C7" s="6" t="n">
        <v>-118512</v>
      </c>
      <c r="D7" s="6" t="n">
        <v>-46378</v>
      </c>
    </row>
    <row r="8">
      <c r="A8" s="4" t="inlineStr">
        <is>
          <t>Comprehensive loss attributable to noncontrolling interests</t>
        </is>
      </c>
      <c r="B8" s="6" t="n">
        <v>-7368</v>
      </c>
      <c r="C8" s="6" t="n">
        <v>-707</v>
      </c>
      <c r="D8" s="6" t="n">
        <v>-715</v>
      </c>
    </row>
    <row r="9">
      <c r="A9" s="4" t="inlineStr">
        <is>
          <t>Comprehensive loss attributable to Zentalis</t>
        </is>
      </c>
      <c r="B9" s="5" t="n">
        <v>-158886</v>
      </c>
      <c r="C9" s="5" t="n">
        <v>-117805</v>
      </c>
      <c r="D9" s="5" t="n">
        <v>-456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hare-based Compensation - Fair Value Assumptions for Employee Stock Purchase Plan (Details) - Employee Stock Purchase Plan</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Volatility (as a percent)</t>
        </is>
      </c>
      <c r="B4" s="4" t="inlineStr">
        <is>
          <t>48.20%</t>
        </is>
      </c>
      <c r="C4" s="4" t="inlineStr">
        <is>
          <t>0.00%</t>
        </is>
      </c>
    </row>
    <row r="5">
      <c r="A5" s="4" t="inlineStr">
        <is>
          <t>Average expected term (in years)</t>
        </is>
      </c>
      <c r="B5" s="4" t="inlineStr">
        <is>
          <t>6 months</t>
        </is>
      </c>
    </row>
    <row r="6">
      <c r="A6" s="4" t="inlineStr">
        <is>
          <t>Risk free rate (as a percent)</t>
        </is>
      </c>
      <c r="B6" s="4" t="inlineStr">
        <is>
          <t>0.10%</t>
        </is>
      </c>
      <c r="C6" s="4" t="inlineStr">
        <is>
          <t>0.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7" customWidth="1" min="1" max="1"/>
    <col width="23" customWidth="1" min="2" max="2"/>
    <col width="23" customWidth="1" min="3" max="3"/>
    <col width="17" customWidth="1" min="4" max="4"/>
    <col width="17" customWidth="1" min="5" max="5"/>
    <col width="17" customWidth="1" min="6" max="6"/>
    <col width="17" customWidth="1" min="7" max="7"/>
    <col width="14" customWidth="1" min="8" max="8"/>
    <col width="17" customWidth="1" min="9" max="9"/>
    <col width="21" customWidth="1" min="10" max="10"/>
    <col width="21" customWidth="1" min="11" max="11"/>
  </cols>
  <sheetData>
    <row r="1">
      <c r="A1" s="1" t="inlineStr">
        <is>
          <t>Commitment and Contingencies - Narrative (Details) $ in Millions</t>
        </is>
      </c>
      <c r="B1" s="2" t="inlineStr">
        <is>
          <t>1 Months Ended</t>
        </is>
      </c>
      <c r="J1" s="2" t="inlineStr">
        <is>
          <t>12 Months Ended</t>
        </is>
      </c>
    </row>
    <row r="2">
      <c r="B2" s="2" t="inlineStr">
        <is>
          <t>Sep. 30, 2021ft²option</t>
        </is>
      </c>
      <c r="C2" s="2" t="inlineStr">
        <is>
          <t>Mar. 31, 2021ft²option</t>
        </is>
      </c>
      <c r="D2" s="2" t="inlineStr">
        <is>
          <t>Nov. 30, 2020ft²</t>
        </is>
      </c>
      <c r="E2" s="2" t="inlineStr">
        <is>
          <t>Sep. 30, 2020ft²</t>
        </is>
      </c>
      <c r="F2" s="2" t="inlineStr">
        <is>
          <t>Aug. 31, 2019ft²</t>
        </is>
      </c>
      <c r="G2" s="2" t="inlineStr">
        <is>
          <t>Apr. 30, 2019ft²</t>
        </is>
      </c>
      <c r="H2" s="2" t="inlineStr">
        <is>
          <t>Dec. 31, 2018</t>
        </is>
      </c>
      <c r="I2" s="2" t="inlineStr">
        <is>
          <t>Jan. 31, 2016ft²</t>
        </is>
      </c>
      <c r="J2" s="2" t="inlineStr">
        <is>
          <t>Dec. 31, 2021USD ($)</t>
        </is>
      </c>
      <c r="K2" s="2" t="inlineStr">
        <is>
          <t>Dec. 31, 2020USD ($)</t>
        </is>
      </c>
    </row>
    <row r="3">
      <c r="A3" s="3" t="inlineStr">
        <is>
          <t>Lessee, Lease, Description [Line Items]</t>
        </is>
      </c>
    </row>
    <row r="4">
      <c r="A4" s="4" t="inlineStr">
        <is>
          <t>Operating lease, rent expense | $</t>
        </is>
      </c>
      <c r="J4" s="10" t="n">
        <v>2.6</v>
      </c>
      <c r="K4" s="10" t="n">
        <v>1.1</v>
      </c>
    </row>
    <row r="5">
      <c r="A5" s="4" t="inlineStr">
        <is>
          <t>Operating lease payments | $</t>
        </is>
      </c>
      <c r="J5" s="10" t="n">
        <v>1.3</v>
      </c>
      <c r="K5" s="5" t="n">
        <v>1</v>
      </c>
    </row>
    <row r="6">
      <c r="A6" s="4" t="inlineStr">
        <is>
          <t>San Diego | Building</t>
        </is>
      </c>
    </row>
    <row r="7">
      <c r="A7" s="3" t="inlineStr">
        <is>
          <t>Lessee, Lease, Description [Line Items]</t>
        </is>
      </c>
    </row>
    <row r="8">
      <c r="A8" s="4" t="inlineStr">
        <is>
          <t>Area of leased space (in square feet)</t>
        </is>
      </c>
      <c r="E8" s="6" t="n">
        <v>117900</v>
      </c>
      <c r="I8" s="6" t="n">
        <v>11121</v>
      </c>
    </row>
    <row r="9">
      <c r="A9" s="4" t="inlineStr">
        <is>
          <t>Potential annual increase to lease rent (percent)</t>
        </is>
      </c>
      <c r="B9" s="11" t="n">
        <v>0.03</v>
      </c>
      <c r="F9" s="11" t="n">
        <v>0.03</v>
      </c>
      <c r="H9" s="11" t="n">
        <v>0.03</v>
      </c>
    </row>
    <row r="10">
      <c r="A10" s="4" t="inlineStr">
        <is>
          <t>Area of subleased space (in square feet)</t>
        </is>
      </c>
      <c r="F10" s="6" t="n">
        <v>2333</v>
      </c>
    </row>
    <row r="11">
      <c r="A11" s="4" t="inlineStr">
        <is>
          <t>Reduction due to amendment (in square feet)</t>
        </is>
      </c>
      <c r="B11" s="6" t="n">
        <v>43200</v>
      </c>
    </row>
    <row r="12">
      <c r="A12" s="4" t="inlineStr">
        <is>
          <t>Number of renewal options | option</t>
        </is>
      </c>
      <c r="B12" s="6" t="n">
        <v>2</v>
      </c>
    </row>
    <row r="13">
      <c r="A13" s="4" t="inlineStr">
        <is>
          <t>Operating lease, renewal term (in years)</t>
        </is>
      </c>
      <c r="B13" s="4" t="inlineStr">
        <is>
          <t>5 years</t>
        </is>
      </c>
    </row>
    <row r="14">
      <c r="A14" s="4" t="inlineStr">
        <is>
          <t>San Diego | Temporary Leased Building</t>
        </is>
      </c>
    </row>
    <row r="15">
      <c r="A15" s="3" t="inlineStr">
        <is>
          <t>Lessee, Lease, Description [Line Items]</t>
        </is>
      </c>
    </row>
    <row r="16">
      <c r="A16" s="4" t="inlineStr">
        <is>
          <t>Area of leased space (in square feet)</t>
        </is>
      </c>
      <c r="D16" s="6" t="n">
        <v>13200</v>
      </c>
    </row>
    <row r="17">
      <c r="A17" s="4" t="inlineStr">
        <is>
          <t>New York | Building</t>
        </is>
      </c>
    </row>
    <row r="18">
      <c r="A18" s="3" t="inlineStr">
        <is>
          <t>Lessee, Lease, Description [Line Items]</t>
        </is>
      </c>
    </row>
    <row r="19">
      <c r="A19" s="4" t="inlineStr">
        <is>
          <t>Area of leased space (in square feet)</t>
        </is>
      </c>
      <c r="C19" s="6" t="n">
        <v>31362</v>
      </c>
      <c r="G19" s="6" t="n">
        <v>4800</v>
      </c>
    </row>
    <row r="20">
      <c r="A20" s="4" t="inlineStr">
        <is>
          <t>Potential annual increase to lease rent (percent)</t>
        </is>
      </c>
      <c r="C20" s="11" t="n">
        <v>0.081</v>
      </c>
      <c r="G20" s="11" t="n">
        <v>0.03</v>
      </c>
    </row>
    <row r="21">
      <c r="A21" s="4" t="inlineStr">
        <is>
          <t>Anniversary year of potential rent increase post commencement date</t>
        </is>
      </c>
      <c r="C21" s="4" t="inlineStr">
        <is>
          <t>6 years</t>
        </is>
      </c>
    </row>
    <row r="22">
      <c r="A22" s="4" t="inlineStr">
        <is>
          <t>Number of renewal options | option</t>
        </is>
      </c>
      <c r="C22" s="6" t="n">
        <v>1</v>
      </c>
    </row>
    <row r="23">
      <c r="A23" s="4" t="inlineStr">
        <is>
          <t>Operating lease, renewal term (in years)</t>
        </is>
      </c>
      <c r="C23" s="4" t="inlineStr">
        <is>
          <t>5 years</t>
        </is>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6" customWidth="1" min="2" max="2"/>
  </cols>
  <sheetData>
    <row r="1">
      <c r="A1" s="1" t="inlineStr">
        <is>
          <t>Commitment and Contingencies - Summary of Operating Lease Terms (Details)</t>
        </is>
      </c>
      <c r="B1" s="2" t="inlineStr">
        <is>
          <t>Dec. 31, 2021</t>
        </is>
      </c>
    </row>
    <row r="2">
      <c r="A2" s="3" t="inlineStr">
        <is>
          <t>Commitments and Contingencies Disclosure [Abstract]</t>
        </is>
      </c>
    </row>
    <row r="3">
      <c r="A3" s="4" t="inlineStr">
        <is>
          <t>Weighted average remaining lease term (in years)</t>
        </is>
      </c>
      <c r="B3" s="4" t="inlineStr">
        <is>
          <t>10 years 8 months 12 days</t>
        </is>
      </c>
    </row>
    <row r="4">
      <c r="A4" s="4" t="inlineStr">
        <is>
          <t>Weighted average discount rate</t>
        </is>
      </c>
      <c r="B4" s="4" t="inlineStr">
        <is>
          <t>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Lease Payments (Details) - USD ($) $ in Thousands</t>
        </is>
      </c>
      <c r="B1" s="2" t="inlineStr">
        <is>
          <t>Dec. 31, 2021</t>
        </is>
      </c>
      <c r="C1" s="2" t="inlineStr">
        <is>
          <t>Dec. 31, 2020</t>
        </is>
      </c>
    </row>
    <row r="2">
      <c r="A2" s="3" t="inlineStr">
        <is>
          <t>Commitments and Contingencies Disclosure [Abstract]</t>
        </is>
      </c>
    </row>
    <row r="3">
      <c r="A3" s="4" t="inlineStr">
        <is>
          <t>2022</t>
        </is>
      </c>
      <c r="B3" s="5" t="n">
        <v>3277</v>
      </c>
    </row>
    <row r="4">
      <c r="A4" s="4" t="inlineStr">
        <is>
          <t>2023</t>
        </is>
      </c>
      <c r="B4" s="6" t="n">
        <v>6352</v>
      </c>
    </row>
    <row r="5">
      <c r="A5" s="4" t="inlineStr">
        <is>
          <t>2024</t>
        </is>
      </c>
      <c r="B5" s="6" t="n">
        <v>6498</v>
      </c>
    </row>
    <row r="6">
      <c r="A6" s="4" t="inlineStr">
        <is>
          <t>2025</t>
        </is>
      </c>
      <c r="B6" s="6" t="n">
        <v>6973</v>
      </c>
    </row>
    <row r="7">
      <c r="A7" s="4" t="inlineStr">
        <is>
          <t>2026</t>
        </is>
      </c>
      <c r="B7" s="6" t="n">
        <v>7291</v>
      </c>
    </row>
    <row r="8">
      <c r="A8" s="4" t="inlineStr">
        <is>
          <t>Thereafter</t>
        </is>
      </c>
      <c r="B8" s="6" t="n">
        <v>45622</v>
      </c>
    </row>
    <row r="9">
      <c r="A9" s="4" t="inlineStr">
        <is>
          <t>Total minimum lease payments:</t>
        </is>
      </c>
      <c r="B9" s="6" t="n">
        <v>76013</v>
      </c>
    </row>
    <row r="10">
      <c r="A10" s="4" t="inlineStr">
        <is>
          <t>Less: imputed interest</t>
        </is>
      </c>
      <c r="B10" s="6" t="n">
        <v>30101</v>
      </c>
    </row>
    <row r="11">
      <c r="A11" s="4" t="inlineStr">
        <is>
          <t>Total operating lease liabilities</t>
        </is>
      </c>
      <c r="B11" s="6" t="n">
        <v>45912</v>
      </c>
    </row>
    <row r="12">
      <c r="A12" s="4" t="inlineStr">
        <is>
          <t>Lease liability</t>
        </is>
      </c>
      <c r="B12" s="6" t="n">
        <v>1453</v>
      </c>
      <c r="C12" s="5" t="n">
        <v>902</v>
      </c>
    </row>
    <row r="13">
      <c r="A13" s="4" t="inlineStr">
        <is>
          <t>Long-term lease liability</t>
        </is>
      </c>
      <c r="B13" s="5" t="n">
        <v>44459</v>
      </c>
      <c r="C13" s="5" t="n">
        <v>1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Taxes And Loss on Equity Method Investmen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net loss before income taxes</t>
        </is>
      </c>
      <c r="B4" s="5" t="n">
        <v>-171053</v>
      </c>
      <c r="C4" s="5" t="n">
        <v>-112827</v>
      </c>
      <c r="D4" s="5" t="n">
        <v>-46363</v>
      </c>
    </row>
    <row r="5">
      <c r="A5" s="4" t="inlineStr">
        <is>
          <t>Foreign net income (loss) before income taxes</t>
        </is>
      </c>
      <c r="B5" s="6" t="n">
        <v>4663</v>
      </c>
      <c r="C5" s="6" t="n">
        <v>-5277</v>
      </c>
      <c r="D5" s="6" t="n">
        <v>0</v>
      </c>
    </row>
    <row r="6">
      <c r="A6" s="4" t="inlineStr">
        <is>
          <t>Net loss before income taxes and loss on equity method investment</t>
        </is>
      </c>
      <c r="B6" s="5" t="n">
        <v>-166390</v>
      </c>
      <c r="C6" s="5" t="n">
        <v>-118104</v>
      </c>
      <c r="D6" s="5" t="n">
        <v>-463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tax provision:</t>
        </is>
      </c>
    </row>
    <row r="4">
      <c r="A4" s="4" t="inlineStr">
        <is>
          <t>Federal</t>
        </is>
      </c>
      <c r="J4" s="5" t="n">
        <v>0</v>
      </c>
      <c r="K4" s="5" t="n">
        <v>0</v>
      </c>
      <c r="L4" s="5" t="n">
        <v>0</v>
      </c>
    </row>
    <row r="5">
      <c r="A5" s="4" t="inlineStr">
        <is>
          <t>State</t>
        </is>
      </c>
      <c r="J5" s="6" t="n">
        <v>11</v>
      </c>
      <c r="K5" s="6" t="n">
        <v>16</v>
      </c>
      <c r="L5" s="6" t="n">
        <v>15</v>
      </c>
    </row>
    <row r="6">
      <c r="A6" s="4" t="inlineStr">
        <is>
          <t>Foreign</t>
        </is>
      </c>
      <c r="J6" s="6" t="n">
        <v>550</v>
      </c>
      <c r="K6" s="6" t="n">
        <v>410</v>
      </c>
      <c r="L6" s="6" t="n">
        <v>0</v>
      </c>
    </row>
    <row r="7">
      <c r="A7" s="4" t="inlineStr">
        <is>
          <t>Total current tax provision</t>
        </is>
      </c>
      <c r="J7" s="6" t="n">
        <v>561</v>
      </c>
      <c r="K7" s="6" t="n">
        <v>426</v>
      </c>
      <c r="L7" s="6" t="n">
        <v>15</v>
      </c>
    </row>
    <row r="8">
      <c r="A8" s="3" t="inlineStr">
        <is>
          <t>Deferred tax provision:</t>
        </is>
      </c>
    </row>
    <row r="9">
      <c r="A9" s="4" t="inlineStr">
        <is>
          <t>Federal</t>
        </is>
      </c>
      <c r="J9" s="6" t="n">
        <v>-120</v>
      </c>
      <c r="K9" s="6" t="n">
        <v>0</v>
      </c>
      <c r="L9" s="6" t="n">
        <v>0</v>
      </c>
    </row>
    <row r="10">
      <c r="A10" s="4" t="inlineStr">
        <is>
          <t>State</t>
        </is>
      </c>
      <c r="J10" s="6" t="n">
        <v>-736</v>
      </c>
      <c r="K10" s="6" t="n">
        <v>0</v>
      </c>
      <c r="L10" s="6" t="n">
        <v>0</v>
      </c>
    </row>
    <row r="11">
      <c r="A11" s="4" t="inlineStr">
        <is>
          <t>Foreign</t>
        </is>
      </c>
      <c r="J11" s="6" t="n">
        <v>-2</v>
      </c>
      <c r="K11" s="6" t="n">
        <v>18</v>
      </c>
      <c r="L11" s="6" t="n">
        <v>0</v>
      </c>
    </row>
    <row r="12">
      <c r="A12" s="4" t="inlineStr">
        <is>
          <t>Total deferred tax provision</t>
        </is>
      </c>
      <c r="J12" s="6" t="n">
        <v>-858</v>
      </c>
      <c r="K12" s="6" t="n">
        <v>18</v>
      </c>
      <c r="L12" s="6" t="n">
        <v>0</v>
      </c>
    </row>
    <row r="13">
      <c r="A13" s="4" t="inlineStr">
        <is>
          <t>Total provision for income taxes:</t>
        </is>
      </c>
      <c r="B13" s="5" t="n">
        <v>159</v>
      </c>
      <c r="C13" s="5" t="n">
        <v>-697</v>
      </c>
      <c r="D13" s="5" t="n">
        <v>45</v>
      </c>
      <c r="E13" s="5" t="n">
        <v>196</v>
      </c>
      <c r="F13" s="5" t="n">
        <v>426</v>
      </c>
      <c r="G13" s="5" t="n">
        <v>18</v>
      </c>
      <c r="H13" s="5" t="n">
        <v>0</v>
      </c>
      <c r="I13" s="5" t="n">
        <v>0</v>
      </c>
      <c r="J13" s="5" t="n">
        <v>-297</v>
      </c>
      <c r="K13" s="5" t="n">
        <v>444</v>
      </c>
      <c r="L13" s="5" t="n">
        <v>15</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ffective Income Tax Rate Reconciliation, Amount</t>
        </is>
      </c>
    </row>
    <row r="4">
      <c r="A4" s="4" t="inlineStr">
        <is>
          <t>Expected tax at 21%</t>
        </is>
      </c>
      <c r="J4" s="5" t="n">
        <v>-34941</v>
      </c>
      <c r="K4" s="5" t="n">
        <v>-24802</v>
      </c>
      <c r="L4" s="5" t="n">
        <v>-9730</v>
      </c>
    </row>
    <row r="5">
      <c r="A5" s="4" t="inlineStr">
        <is>
          <t>State income tax, net of federal tax</t>
        </is>
      </c>
      <c r="J5" s="6" t="n">
        <v>-931</v>
      </c>
      <c r="K5" s="6" t="n">
        <v>273</v>
      </c>
      <c r="L5" s="6" t="n">
        <v>-3167</v>
      </c>
    </row>
    <row r="6">
      <c r="A6" s="4" t="inlineStr">
        <is>
          <t>Limited liability company loss</t>
        </is>
      </c>
      <c r="J6" s="6" t="n">
        <v>0</v>
      </c>
      <c r="K6" s="6" t="n">
        <v>0</v>
      </c>
      <c r="L6" s="6" t="n">
        <v>4</v>
      </c>
    </row>
    <row r="7">
      <c r="A7" s="4" t="inlineStr">
        <is>
          <t>Non-deductible expenses</t>
        </is>
      </c>
      <c r="J7" s="6" t="n">
        <v>0</v>
      </c>
      <c r="K7" s="6" t="n">
        <v>0</v>
      </c>
      <c r="L7" s="6" t="n">
        <v>164</v>
      </c>
    </row>
    <row r="8">
      <c r="A8" s="4" t="inlineStr">
        <is>
          <t>Research credits</t>
        </is>
      </c>
      <c r="J8" s="6" t="n">
        <v>-6938</v>
      </c>
      <c r="K8" s="6" t="n">
        <v>-4025</v>
      </c>
      <c r="L8" s="6" t="n">
        <v>-1424</v>
      </c>
    </row>
    <row r="9">
      <c r="A9" s="4" t="inlineStr">
        <is>
          <t>Share-based compensation</t>
        </is>
      </c>
      <c r="J9" s="6" t="n">
        <v>-3307</v>
      </c>
      <c r="K9" s="6" t="n">
        <v>-1718</v>
      </c>
      <c r="L9" s="6" t="n">
        <v>0</v>
      </c>
    </row>
    <row r="10">
      <c r="A10" s="4" t="inlineStr">
        <is>
          <t>Other</t>
        </is>
      </c>
      <c r="J10" s="6" t="n">
        <v>939</v>
      </c>
      <c r="K10" s="6" t="n">
        <v>146</v>
      </c>
      <c r="L10" s="6" t="n">
        <v>-2</v>
      </c>
    </row>
    <row r="11">
      <c r="A11" s="4" t="inlineStr">
        <is>
          <t>Section 162(m) limitations</t>
        </is>
      </c>
      <c r="J11" s="6" t="n">
        <v>3982</v>
      </c>
      <c r="K11" s="6" t="n">
        <v>2956</v>
      </c>
      <c r="L11" s="6" t="n">
        <v>0</v>
      </c>
    </row>
    <row r="12">
      <c r="A12" s="4" t="inlineStr">
        <is>
          <t>Change in valuation allowance</t>
        </is>
      </c>
      <c r="J12" s="6" t="n">
        <v>40899</v>
      </c>
      <c r="K12" s="6" t="n">
        <v>27614</v>
      </c>
      <c r="L12" s="6" t="n">
        <v>14170</v>
      </c>
    </row>
    <row r="13">
      <c r="A13" s="4" t="inlineStr">
        <is>
          <t>Total provision for income taxes:</t>
        </is>
      </c>
      <c r="B13" s="5" t="n">
        <v>159</v>
      </c>
      <c r="C13" s="5" t="n">
        <v>-697</v>
      </c>
      <c r="D13" s="5" t="n">
        <v>45</v>
      </c>
      <c r="E13" s="5" t="n">
        <v>196</v>
      </c>
      <c r="F13" s="5" t="n">
        <v>426</v>
      </c>
      <c r="G13" s="5" t="n">
        <v>18</v>
      </c>
      <c r="H13" s="5" t="n">
        <v>0</v>
      </c>
      <c r="I13" s="5" t="n">
        <v>0</v>
      </c>
      <c r="J13" s="5" t="n">
        <v>-297</v>
      </c>
      <c r="K13" s="5" t="n">
        <v>444</v>
      </c>
      <c r="L13" s="5" t="n">
        <v>15</v>
      </c>
    </row>
    <row r="14">
      <c r="A14" s="3" t="inlineStr">
        <is>
          <t>Effective Income Tax Rate Reconciliation, Percent</t>
        </is>
      </c>
    </row>
    <row r="15">
      <c r="A15" s="4" t="inlineStr">
        <is>
          <t>Expected tax at 21%</t>
        </is>
      </c>
      <c r="J15" s="4" t="inlineStr">
        <is>
          <t>21.00%</t>
        </is>
      </c>
      <c r="K15" s="4" t="inlineStr">
        <is>
          <t>21.00%</t>
        </is>
      </c>
      <c r="L15" s="4" t="inlineStr">
        <is>
          <t>21.00%</t>
        </is>
      </c>
    </row>
    <row r="16">
      <c r="A16" s="4" t="inlineStr">
        <is>
          <t>State income tax, net of federal tax</t>
        </is>
      </c>
      <c r="J16" s="4" t="inlineStr">
        <is>
          <t>0.60%</t>
        </is>
      </c>
      <c r="K16" s="4" t="inlineStr">
        <is>
          <t>(0.30%)</t>
        </is>
      </c>
      <c r="L16" s="4" t="inlineStr">
        <is>
          <t>6.80%</t>
        </is>
      </c>
    </row>
    <row r="17">
      <c r="A17" s="4" t="inlineStr">
        <is>
          <t>Limited liability company loss</t>
        </is>
      </c>
      <c r="J17" s="6" t="n">
        <v>0</v>
      </c>
      <c r="K17" s="6" t="n">
        <v>0</v>
      </c>
      <c r="L17" s="6" t="n">
        <v>0</v>
      </c>
    </row>
    <row r="18">
      <c r="A18" s="4" t="inlineStr">
        <is>
          <t>Non-deductible expenses</t>
        </is>
      </c>
      <c r="J18" s="4" t="inlineStr">
        <is>
          <t>0.00%</t>
        </is>
      </c>
      <c r="K18" s="4" t="inlineStr">
        <is>
          <t>0.00%</t>
        </is>
      </c>
      <c r="L18" s="4" t="inlineStr">
        <is>
          <t>(0.30%)</t>
        </is>
      </c>
    </row>
    <row r="19">
      <c r="A19" s="4" t="inlineStr">
        <is>
          <t>Research credits</t>
        </is>
      </c>
      <c r="J19" s="4" t="inlineStr">
        <is>
          <t>4.20%</t>
        </is>
      </c>
      <c r="K19" s="4" t="inlineStr">
        <is>
          <t>3.40%</t>
        </is>
      </c>
      <c r="L19" s="4" t="inlineStr">
        <is>
          <t>3.10%</t>
        </is>
      </c>
    </row>
    <row r="20">
      <c r="A20" s="4" t="inlineStr">
        <is>
          <t>Share-based compensation</t>
        </is>
      </c>
      <c r="J20" s="4" t="inlineStr">
        <is>
          <t>2.00%</t>
        </is>
      </c>
      <c r="K20" s="4" t="inlineStr">
        <is>
          <t>1.50%</t>
        </is>
      </c>
      <c r="L20" s="4" t="inlineStr">
        <is>
          <t>0.00%</t>
        </is>
      </c>
    </row>
    <row r="21">
      <c r="A21" s="4" t="inlineStr">
        <is>
          <t>Other</t>
        </is>
      </c>
      <c r="J21" s="4" t="inlineStr">
        <is>
          <t>(0.60%)</t>
        </is>
      </c>
      <c r="K21" s="4" t="inlineStr">
        <is>
          <t>(0.10%)</t>
        </is>
      </c>
      <c r="L21" s="4" t="inlineStr">
        <is>
          <t>0.00%</t>
        </is>
      </c>
    </row>
    <row r="22">
      <c r="A22" s="4" t="inlineStr">
        <is>
          <t>Section 162(m) limitations</t>
        </is>
      </c>
      <c r="J22" s="11" t="n">
        <v>-0.024</v>
      </c>
      <c r="K22" s="11" t="n">
        <v>-0.025</v>
      </c>
      <c r="L22" s="6" t="n">
        <v>0</v>
      </c>
    </row>
    <row r="23">
      <c r="A23" s="4" t="inlineStr">
        <is>
          <t>Change in valuation allowance</t>
        </is>
      </c>
      <c r="J23" s="4" t="inlineStr">
        <is>
          <t>(24.60%)</t>
        </is>
      </c>
      <c r="K23" s="4" t="inlineStr">
        <is>
          <t>(23.40%)</t>
        </is>
      </c>
      <c r="L23" s="4" t="inlineStr">
        <is>
          <t>(30.60%)</t>
        </is>
      </c>
    </row>
    <row r="24">
      <c r="A24" s="4" t="inlineStr">
        <is>
          <t>Provision for income taxes</t>
        </is>
      </c>
      <c r="J24" s="4" t="inlineStr">
        <is>
          <t>0.20%</t>
        </is>
      </c>
      <c r="K24" s="4" t="inlineStr">
        <is>
          <t>(0.40%)</t>
        </is>
      </c>
      <c r="L24" s="4" t="inlineStr">
        <is>
          <t>0.00%</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or Liability (Details) - USD ($) $ in Thousands</t>
        </is>
      </c>
      <c r="B1" s="2" t="inlineStr">
        <is>
          <t>Dec. 31, 2021</t>
        </is>
      </c>
      <c r="C1" s="2" t="inlineStr">
        <is>
          <t>Dec. 31, 2020</t>
        </is>
      </c>
    </row>
    <row r="2">
      <c r="A2" s="3" t="inlineStr">
        <is>
          <t>Deferred tax assets</t>
        </is>
      </c>
    </row>
    <row r="3">
      <c r="A3" s="4" t="inlineStr">
        <is>
          <t>Net operating loss</t>
        </is>
      </c>
      <c r="B3" s="5" t="n">
        <v>82117</v>
      </c>
      <c r="C3" s="5" t="n">
        <v>45730</v>
      </c>
    </row>
    <row r="4">
      <c r="A4" s="4" t="inlineStr">
        <is>
          <t>Compensation</t>
        </is>
      </c>
      <c r="B4" s="6" t="n">
        <v>1553</v>
      </c>
      <c r="C4" s="6" t="n">
        <v>892</v>
      </c>
    </row>
    <row r="5">
      <c r="A5" s="4" t="inlineStr">
        <is>
          <t>Share-based compensation</t>
        </is>
      </c>
      <c r="B5" s="6" t="n">
        <v>4123</v>
      </c>
      <c r="C5" s="6" t="n">
        <v>1691</v>
      </c>
    </row>
    <row r="6">
      <c r="A6" s="4" t="inlineStr">
        <is>
          <t>ASC 842 lease liability</t>
        </is>
      </c>
      <c r="B6" s="6" t="n">
        <v>9740</v>
      </c>
      <c r="C6" s="6" t="n">
        <v>425</v>
      </c>
    </row>
    <row r="7">
      <c r="A7" s="4" t="inlineStr">
        <is>
          <t>Intangibles</t>
        </is>
      </c>
      <c r="B7" s="6" t="n">
        <v>2004</v>
      </c>
      <c r="C7" s="6" t="n">
        <v>0</v>
      </c>
    </row>
    <row r="8">
      <c r="A8" s="4" t="inlineStr">
        <is>
          <t>Accrued liabilities</t>
        </is>
      </c>
      <c r="B8" s="6" t="n">
        <v>675</v>
      </c>
      <c r="C8" s="6" t="n">
        <v>632</v>
      </c>
    </row>
    <row r="9">
      <c r="A9" s="4" t="inlineStr">
        <is>
          <t>Research credits</t>
        </is>
      </c>
      <c r="B9" s="6" t="n">
        <v>14466</v>
      </c>
      <c r="C9" s="6" t="n">
        <v>7528</v>
      </c>
    </row>
    <row r="10">
      <c r="A10" s="4" t="inlineStr">
        <is>
          <t>Total gross deferred tax assets</t>
        </is>
      </c>
      <c r="B10" s="6" t="n">
        <v>114678</v>
      </c>
      <c r="C10" s="6" t="n">
        <v>56898</v>
      </c>
    </row>
    <row r="11">
      <c r="A11" s="4" t="inlineStr">
        <is>
          <t>Valuation allowance</t>
        </is>
      </c>
      <c r="B11" s="6" t="n">
        <v>-97160</v>
      </c>
      <c r="C11" s="6" t="n">
        <v>-56261</v>
      </c>
    </row>
    <row r="12">
      <c r="A12" s="4" t="inlineStr">
        <is>
          <t>Net deferred tax assets</t>
        </is>
      </c>
      <c r="B12" s="6" t="n">
        <v>17518</v>
      </c>
      <c r="C12" s="6" t="n">
        <v>637</v>
      </c>
    </row>
    <row r="13">
      <c r="A13" s="3" t="inlineStr">
        <is>
          <t>Deferred tax liabilities</t>
        </is>
      </c>
    </row>
    <row r="14">
      <c r="A14" s="4" t="inlineStr">
        <is>
          <t>Depreciable assets</t>
        </is>
      </c>
      <c r="B14" s="6" t="n">
        <v>-1699</v>
      </c>
      <c r="C14" s="6" t="n">
        <v>-145</v>
      </c>
    </row>
    <row r="15">
      <c r="A15" s="4" t="inlineStr">
        <is>
          <t>ASC 842 right of use asset</t>
        </is>
      </c>
      <c r="B15" s="6" t="n">
        <v>-9481</v>
      </c>
      <c r="C15" s="6" t="n">
        <v>-502</v>
      </c>
    </row>
    <row r="16">
      <c r="A16" s="4" t="inlineStr">
        <is>
          <t>In-process research and development</t>
        </is>
      </c>
      <c r="B16" s="6" t="n">
        <v>0</v>
      </c>
      <c r="C16" s="6" t="n">
        <v>-2463</v>
      </c>
    </row>
    <row r="17">
      <c r="A17" s="4" t="inlineStr">
        <is>
          <t>Equity method investment</t>
        </is>
      </c>
      <c r="B17" s="6" t="n">
        <v>-7954</v>
      </c>
      <c r="C17" s="6" t="n">
        <v>0</v>
      </c>
    </row>
    <row r="18">
      <c r="A18" s="4" t="inlineStr">
        <is>
          <t>Other</t>
        </is>
      </c>
      <c r="B18" s="6" t="n">
        <v>-6</v>
      </c>
      <c r="C18" s="6" t="n">
        <v>-7</v>
      </c>
    </row>
    <row r="19">
      <c r="A19" s="4" t="inlineStr">
        <is>
          <t>Deferred tax liabilities</t>
        </is>
      </c>
      <c r="B19" s="6" t="n">
        <v>-19140</v>
      </c>
      <c r="C19" s="6" t="n">
        <v>-3117</v>
      </c>
    </row>
    <row r="20">
      <c r="A20" s="4" t="inlineStr">
        <is>
          <t>Net deferred tax liabilities</t>
        </is>
      </c>
      <c r="B20" s="5" t="n">
        <v>-1622</v>
      </c>
      <c r="C20" s="5" t="n">
        <v>-24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Narrative (Details) - USD ($)</t>
        </is>
      </c>
      <c r="B1" s="2" t="inlineStr">
        <is>
          <t>Dec. 31, 2021</t>
        </is>
      </c>
      <c r="C1" s="2" t="inlineStr">
        <is>
          <t>Dec. 31, 2020</t>
        </is>
      </c>
      <c r="D1" s="2" t="inlineStr">
        <is>
          <t>Dec. 31, 2019</t>
        </is>
      </c>
    </row>
    <row r="2">
      <c r="A2" s="3" t="inlineStr">
        <is>
          <t>Operating Loss Carryforwards [Line Items]</t>
        </is>
      </c>
    </row>
    <row r="3">
      <c r="A3" s="4" t="inlineStr">
        <is>
          <t>Deferred tax assets, valuation allowance</t>
        </is>
      </c>
      <c r="B3" s="5" t="n">
        <v>97160000</v>
      </c>
      <c r="C3" s="5" t="n">
        <v>56261000</v>
      </c>
    </row>
    <row r="4">
      <c r="A4" s="4" t="inlineStr">
        <is>
          <t>Unrecognized tax benefits that would not impact effective tax rate</t>
        </is>
      </c>
      <c r="B4" s="6" t="n">
        <v>2600000</v>
      </c>
    </row>
    <row r="5">
      <c r="A5" s="4" t="inlineStr">
        <is>
          <t>Accrued interest and penalties associated with uncertain tax positions</t>
        </is>
      </c>
      <c r="B5" s="6" t="n">
        <v>0</v>
      </c>
      <c r="C5" s="6" t="n">
        <v>0</v>
      </c>
      <c r="D5" s="5" t="n">
        <v>0</v>
      </c>
    </row>
    <row r="6">
      <c r="A6" s="4" t="inlineStr">
        <is>
          <t>Domestic Tax Authority</t>
        </is>
      </c>
    </row>
    <row r="7">
      <c r="A7" s="3" t="inlineStr">
        <is>
          <t>Operating Loss Carryforwards [Line Items]</t>
        </is>
      </c>
    </row>
    <row r="8">
      <c r="A8" s="4" t="inlineStr">
        <is>
          <t>Net operating loss carryforwards</t>
        </is>
      </c>
      <c r="B8" s="6" t="n">
        <v>361100000</v>
      </c>
    </row>
    <row r="9">
      <c r="A9" s="4" t="inlineStr">
        <is>
          <t>Net operating loss carryforwards, not subject to expiration</t>
        </is>
      </c>
      <c r="B9" s="6" t="n">
        <v>340200000</v>
      </c>
    </row>
    <row r="10">
      <c r="A10" s="4" t="inlineStr">
        <is>
          <t>Federal and state research tax credit carryforwards, net of reserves</t>
        </is>
      </c>
      <c r="B10" s="6" t="n">
        <v>10500000</v>
      </c>
    </row>
    <row r="11">
      <c r="A11" s="4" t="inlineStr">
        <is>
          <t>State and Local Jurisdiction</t>
        </is>
      </c>
    </row>
    <row r="12">
      <c r="A12" s="3" t="inlineStr">
        <is>
          <t>Operating Loss Carryforwards [Line Items]</t>
        </is>
      </c>
    </row>
    <row r="13">
      <c r="A13" s="4" t="inlineStr">
        <is>
          <t>Net operating loss carryforwards</t>
        </is>
      </c>
      <c r="C13" s="5" t="n">
        <v>90400000</v>
      </c>
    </row>
    <row r="14">
      <c r="A14" s="4" t="inlineStr">
        <is>
          <t>Federal and state research tax credit carryforwards, net of reserves</t>
        </is>
      </c>
      <c r="B14" s="5" t="n">
        <v>3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at the beginning of the year</t>
        </is>
      </c>
      <c r="B4" s="5" t="n">
        <v>1932</v>
      </c>
      <c r="C4" s="5" t="n">
        <v>1124</v>
      </c>
      <c r="D4" s="5" t="n">
        <v>741</v>
      </c>
    </row>
    <row r="5">
      <c r="A5" s="4" t="inlineStr">
        <is>
          <t>Increase related to current year tax positions</t>
        </is>
      </c>
      <c r="B5" s="6" t="n">
        <v>969</v>
      </c>
      <c r="C5" s="6" t="n">
        <v>661</v>
      </c>
      <c r="D5" s="6" t="n">
        <v>383</v>
      </c>
    </row>
    <row r="6">
      <c r="A6" s="4" t="inlineStr">
        <is>
          <t>Increase related to prior year tax positions</t>
        </is>
      </c>
      <c r="B6" s="6" t="n">
        <v>0</v>
      </c>
      <c r="C6" s="6" t="n">
        <v>197</v>
      </c>
      <c r="D6" s="6" t="n">
        <v>0</v>
      </c>
    </row>
    <row r="7">
      <c r="A7" s="4" t="inlineStr">
        <is>
          <t>Decrease related to prior year tax positions</t>
        </is>
      </c>
      <c r="B7" s="6" t="n">
        <v>-66</v>
      </c>
      <c r="C7" s="6" t="n">
        <v>-50</v>
      </c>
      <c r="D7" s="6" t="n">
        <v>0</v>
      </c>
    </row>
    <row r="8">
      <c r="A8" s="4" t="inlineStr">
        <is>
          <t>Gross unrecognized tax benefits at end of the year</t>
        </is>
      </c>
      <c r="B8" s="5" t="n">
        <v>2835</v>
      </c>
      <c r="C8" s="5" t="n">
        <v>1932</v>
      </c>
      <c r="D8" s="5" t="n">
        <v>11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 width="43" customWidth="1" min="6" max="6"/>
    <col width="13" customWidth="1" min="7" max="7"/>
    <col width="16" customWidth="1" min="8" max="8"/>
    <col width="33" customWidth="1" min="9" max="9"/>
    <col width="33" customWidth="1" min="10" max="10"/>
    <col width="27" customWidth="1" min="11" max="11"/>
    <col width="30" customWidth="1" min="12" max="12"/>
    <col width="39" customWidth="1" min="13" max="13"/>
    <col width="20" customWidth="1" min="14" max="14"/>
    <col width="25" customWidth="1" min="15" max="15"/>
  </cols>
  <sheetData>
    <row r="1">
      <c r="A1" s="1" t="inlineStr">
        <is>
          <t>Consolidated Statements of Changes in Convertible Preferred Units and Members’/Stockholders' Equity (Deficit) - USD ($) $ in Thousands</t>
        </is>
      </c>
      <c r="B1" s="2" t="inlineStr">
        <is>
          <t>Total</t>
        </is>
      </c>
      <c r="C1" s="2" t="inlineStr">
        <is>
          <t>IPO</t>
        </is>
      </c>
      <c r="D1" s="2" t="inlineStr">
        <is>
          <t>Convertible Preferred Units</t>
        </is>
      </c>
      <c r="E1" s="2" t="inlineStr">
        <is>
          <t>Class A Common Units</t>
        </is>
      </c>
      <c r="F1" s="2" t="inlineStr">
        <is>
          <t>Preferred StockConvertible Preferred Units</t>
        </is>
      </c>
      <c r="G1" s="2" t="inlineStr">
        <is>
          <t>Common Stock</t>
        </is>
      </c>
      <c r="H1" s="2" t="inlineStr">
        <is>
          <t>Common StockIPO</t>
        </is>
      </c>
      <c r="I1" s="2" t="inlineStr">
        <is>
          <t>Common StockClass A Common Units</t>
        </is>
      </c>
      <c r="J1" s="2" t="inlineStr">
        <is>
          <t>Common StockClass B Common Units</t>
        </is>
      </c>
      <c r="K1" s="2" t="inlineStr">
        <is>
          <t>Additional Paid-In Capital</t>
        </is>
      </c>
      <c r="L1" s="2" t="inlineStr">
        <is>
          <t>Additional Paid-In CapitalIPO</t>
        </is>
      </c>
      <c r="M1" s="2" t="inlineStr">
        <is>
          <t>Accumulated Other Comprehensive Income</t>
        </is>
      </c>
      <c r="N1" s="2" t="inlineStr">
        <is>
          <t>Accumulated Deficit</t>
        </is>
      </c>
      <c r="O1" s="2" t="inlineStr">
        <is>
          <t>Noncontrolling Interests</t>
        </is>
      </c>
    </row>
    <row r="2">
      <c r="A2" s="4" t="inlineStr">
        <is>
          <t>Temporary equity beginning balance (in shares) at Dec. 31, 2018</t>
        </is>
      </c>
      <c r="D2" s="6" t="n">
        <v>0</v>
      </c>
    </row>
    <row r="3">
      <c r="A3" s="4" t="inlineStr">
        <is>
          <t>Temporary equity, beginning balance at Dec. 31, 2018</t>
        </is>
      </c>
      <c r="D3" s="5" t="n">
        <v>0</v>
      </c>
    </row>
    <row r="4">
      <c r="A4" s="3" t="inlineStr">
        <is>
          <t>Increase (Decrease) in Temporary Equity [Roll Forward]</t>
        </is>
      </c>
    </row>
    <row r="5">
      <c r="A5" s="4" t="inlineStr">
        <is>
          <t>Issuance of Series C convertible preferred units at $17.50 per unit net of issuance costs (in shares)</t>
        </is>
      </c>
      <c r="D5" s="6" t="n">
        <v>4847000</v>
      </c>
    </row>
    <row r="6">
      <c r="A6" s="4" t="inlineStr">
        <is>
          <t>Issuance of Series C convertible preferred units at $17.50 per unit net of issuance costs</t>
        </is>
      </c>
      <c r="D6" s="5" t="n">
        <v>81876</v>
      </c>
    </row>
    <row r="7">
      <c r="A7" s="4" t="inlineStr">
        <is>
          <t>Reclassification of convertible preferred units for contingent liquidation features not within the Company's control (in shares)</t>
        </is>
      </c>
      <c r="D7" s="6" t="n">
        <v>5103000</v>
      </c>
    </row>
    <row r="8">
      <c r="A8" s="4" t="inlineStr">
        <is>
          <t>Reclassification of convertible preferred units for contingent liquidation features not within the Company's control</t>
        </is>
      </c>
      <c r="D8" s="5" t="n">
        <v>59830</v>
      </c>
    </row>
    <row r="9">
      <c r="A9" s="4" t="inlineStr">
        <is>
          <t>Temporary equity ending balance (in shares) at Dec. 31, 2019</t>
        </is>
      </c>
      <c r="D9" s="6" t="n">
        <v>9950000</v>
      </c>
    </row>
    <row r="10">
      <c r="A10" s="4" t="inlineStr">
        <is>
          <t>Temporary equity, ending balance at Dec. 31, 2019</t>
        </is>
      </c>
      <c r="D10" s="5" t="n">
        <v>141706</v>
      </c>
    </row>
    <row r="11">
      <c r="A11" s="4" t="inlineStr">
        <is>
          <t>Beginning balance (in shares) at Dec. 31, 2018</t>
        </is>
      </c>
      <c r="F11" s="6" t="n">
        <v>5103000</v>
      </c>
      <c r="G11" s="6" t="n">
        <v>0</v>
      </c>
    </row>
    <row r="12">
      <c r="A12" s="4" t="inlineStr">
        <is>
          <t>Beginning balance at Dec. 31, 2018</t>
        </is>
      </c>
      <c r="B12" s="5" t="n">
        <v>32306</v>
      </c>
      <c r="F12" s="5" t="n">
        <v>59830</v>
      </c>
      <c r="G12" s="5" t="n">
        <v>0</v>
      </c>
      <c r="K12" s="5" t="n">
        <v>0</v>
      </c>
      <c r="M12" s="5" t="n">
        <v>0</v>
      </c>
      <c r="N12" s="5" t="n">
        <v>-37330</v>
      </c>
      <c r="O12" s="5" t="n">
        <v>7536</v>
      </c>
    </row>
    <row r="13">
      <c r="A13" s="4" t="inlineStr">
        <is>
          <t>Common units, beginning balance (in shares) at Dec. 31, 2018</t>
        </is>
      </c>
      <c r="I13" s="6" t="n">
        <v>5594000</v>
      </c>
      <c r="J13" s="6" t="n">
        <v>1612000</v>
      </c>
    </row>
    <row r="14">
      <c r="A14" s="4" t="inlineStr">
        <is>
          <t>Common units, beginning balance at Dec. 31, 2018</t>
        </is>
      </c>
      <c r="I14" s="5" t="n">
        <v>672</v>
      </c>
      <c r="J14" s="5" t="n">
        <v>1598</v>
      </c>
    </row>
    <row r="15">
      <c r="A15" s="3" t="inlineStr">
        <is>
          <t>Increase (Decrease) in Stockholders' Equity [Roll Forward]</t>
        </is>
      </c>
    </row>
    <row r="16">
      <c r="A16" s="4" t="inlineStr">
        <is>
          <t>Reclassification of convertible preferred units for contingent liquidation features not within the Company's control (in shares)</t>
        </is>
      </c>
      <c r="F16" s="6" t="n">
        <v>-5103000</v>
      </c>
    </row>
    <row r="17">
      <c r="A17" s="4" t="inlineStr">
        <is>
          <t>Reclassification of convertible preferred units for contingent liquidation features not within the Company's control</t>
        </is>
      </c>
      <c r="B17" s="6" t="n">
        <v>59830</v>
      </c>
      <c r="F17" s="5" t="n">
        <v>-59830</v>
      </c>
    </row>
    <row r="18">
      <c r="A18" s="4" t="inlineStr">
        <is>
          <t>Stocks issued (in shares)</t>
        </is>
      </c>
      <c r="J18" s="6" t="n">
        <v>1059000</v>
      </c>
    </row>
    <row r="19">
      <c r="A19" s="4" t="inlineStr">
        <is>
          <t>Share-based compensation expenses (in shares)</t>
        </is>
      </c>
      <c r="I19" s="6" t="n">
        <v>7000</v>
      </c>
    </row>
    <row r="20">
      <c r="A20" s="4" t="inlineStr">
        <is>
          <t>Share-based compensation expenses</t>
        </is>
      </c>
      <c r="B20" s="6" t="n">
        <v>617</v>
      </c>
      <c r="I20" s="5" t="n">
        <v>37</v>
      </c>
      <c r="J20" s="5" t="n">
        <v>580</v>
      </c>
    </row>
    <row r="21">
      <c r="A21" s="4" t="inlineStr">
        <is>
          <t>Net loss attributable to noncontrolling interest</t>
        </is>
      </c>
      <c r="B21" s="6" t="n">
        <v>-715</v>
      </c>
      <c r="O21" s="6" t="n">
        <v>-715</v>
      </c>
    </row>
    <row r="22">
      <c r="A22" s="4" t="inlineStr">
        <is>
          <t>Net loss attributable to Zentalis</t>
        </is>
      </c>
      <c r="B22" s="6" t="n">
        <v>-45663</v>
      </c>
      <c r="N22" s="6" t="n">
        <v>-45663</v>
      </c>
    </row>
    <row r="23">
      <c r="A23" s="4" t="inlineStr">
        <is>
          <t>Ending balance (in shares) at Dec. 31, 2019</t>
        </is>
      </c>
      <c r="F23" s="6" t="n">
        <v>0</v>
      </c>
      <c r="G23" s="6" t="n">
        <v>0</v>
      </c>
    </row>
    <row r="24">
      <c r="A24" s="4" t="inlineStr">
        <is>
          <t>Ending balance at Dec. 31, 2019</t>
        </is>
      </c>
      <c r="B24" s="6" t="n">
        <v>-73285</v>
      </c>
      <c r="F24" s="5" t="n">
        <v>0</v>
      </c>
      <c r="G24" s="5" t="n">
        <v>0</v>
      </c>
      <c r="K24" s="6" t="n">
        <v>0</v>
      </c>
      <c r="M24" s="6" t="n">
        <v>0</v>
      </c>
      <c r="N24" s="6" t="n">
        <v>-82993</v>
      </c>
      <c r="O24" s="6" t="n">
        <v>6821</v>
      </c>
    </row>
    <row r="25">
      <c r="A25" s="4" t="inlineStr">
        <is>
          <t>Common units, ending balance (in shares) at Dec. 31, 2019</t>
        </is>
      </c>
      <c r="I25" s="6" t="n">
        <v>5601000</v>
      </c>
      <c r="J25" s="6" t="n">
        <v>2671000</v>
      </c>
    </row>
    <row r="26">
      <c r="A26" s="4" t="inlineStr">
        <is>
          <t>Common units, ending balance at Dec. 31, 2019</t>
        </is>
      </c>
      <c r="I26" s="5" t="n">
        <v>709</v>
      </c>
      <c r="J26" s="5" t="n">
        <v>2178</v>
      </c>
    </row>
    <row r="27">
      <c r="A27" s="3" t="inlineStr">
        <is>
          <t>Increase (Decrease) in Temporary Equity [Roll Forward]</t>
        </is>
      </c>
    </row>
    <row r="28">
      <c r="A28" s="4" t="inlineStr">
        <is>
          <t>Issuance of Series C convertible preferred units at $17.50 per unit net of issuance costs (in shares)</t>
        </is>
      </c>
      <c r="D28" s="6" t="n">
        <v>867000</v>
      </c>
    </row>
    <row r="29">
      <c r="A29" s="4" t="inlineStr">
        <is>
          <t>Issuance of Series C convertible preferred units at $17.50 per unit net of issuance costs</t>
        </is>
      </c>
      <c r="D29" s="5" t="n">
        <v>14228</v>
      </c>
    </row>
    <row r="30">
      <c r="A30" s="4" t="inlineStr">
        <is>
          <t>Conversion of convertible preferred units to common stock (in shares)</t>
        </is>
      </c>
      <c r="D30" s="6" t="n">
        <v>-10817000</v>
      </c>
      <c r="G30" s="6" t="n">
        <v>-15011000</v>
      </c>
    </row>
    <row r="31">
      <c r="A31" s="4" t="inlineStr">
        <is>
          <t>Conversion of convertible preferred units to common stock</t>
        </is>
      </c>
      <c r="B31" s="5" t="n">
        <v>155934</v>
      </c>
      <c r="D31" s="5" t="n">
        <v>-155934</v>
      </c>
      <c r="G31" s="5" t="n">
        <v>15</v>
      </c>
      <c r="K31" s="6" t="n">
        <v>155919</v>
      </c>
    </row>
    <row r="32">
      <c r="A32" s="4" t="inlineStr">
        <is>
          <t>Temporary equity ending balance (in shares) at Dec. 31, 2020</t>
        </is>
      </c>
      <c r="B32" s="6" t="n">
        <v>0</v>
      </c>
      <c r="D32" s="6" t="n">
        <v>0</v>
      </c>
    </row>
    <row r="33">
      <c r="A33" s="4" t="inlineStr">
        <is>
          <t>Temporary equity, ending balance at Dec. 31, 2020</t>
        </is>
      </c>
      <c r="D33" s="5" t="n">
        <v>0</v>
      </c>
    </row>
    <row r="34">
      <c r="A34" s="3" t="inlineStr">
        <is>
          <t>Increase (Decrease) in Stockholders' Equity [Roll Forward]</t>
        </is>
      </c>
    </row>
    <row r="35">
      <c r="A35" s="4" t="inlineStr">
        <is>
          <t>Cancellation of profit interest awards, net (in shares)</t>
        </is>
      </c>
      <c r="J35" s="6" t="n">
        <v>-64000</v>
      </c>
    </row>
    <row r="36">
      <c r="A36" s="4" t="inlineStr">
        <is>
          <t>Stocks issued (in shares)</t>
        </is>
      </c>
      <c r="E36" s="6" t="n">
        <v>0</v>
      </c>
      <c r="G36" s="6" t="n">
        <v>4744000</v>
      </c>
      <c r="H36" s="6" t="n">
        <v>10589000</v>
      </c>
    </row>
    <row r="37">
      <c r="A37" s="4" t="inlineStr">
        <is>
          <t>Stock issued, value</t>
        </is>
      </c>
      <c r="B37" s="5" t="n">
        <v>155305</v>
      </c>
      <c r="C37" s="5" t="n">
        <v>172365</v>
      </c>
      <c r="G37" s="5" t="n">
        <v>5</v>
      </c>
      <c r="H37" s="5" t="n">
        <v>11</v>
      </c>
      <c r="K37" s="6" t="n">
        <v>155300</v>
      </c>
      <c r="L37" s="5" t="n">
        <v>172354</v>
      </c>
    </row>
    <row r="38">
      <c r="A38" s="4" t="inlineStr">
        <is>
          <t>Contributions from noncontrolling interest owners</t>
        </is>
      </c>
      <c r="B38" s="6" t="n">
        <v>18424</v>
      </c>
      <c r="O38" s="6" t="n">
        <v>18424</v>
      </c>
    </row>
    <row r="39">
      <c r="A39" s="4" t="inlineStr">
        <is>
          <t>Share-based compensation expenses</t>
        </is>
      </c>
      <c r="B39" s="6" t="n">
        <v>23146</v>
      </c>
      <c r="J39" s="5" t="n">
        <v>329</v>
      </c>
      <c r="K39" s="6" t="n">
        <v>22817</v>
      </c>
    </row>
    <row r="40">
      <c r="A40" s="4" t="inlineStr">
        <is>
          <t>Conversion of convertible preferred units to common stock (in shares)</t>
        </is>
      </c>
      <c r="D40" s="6" t="n">
        <v>10817000</v>
      </c>
      <c r="G40" s="6" t="n">
        <v>15011000</v>
      </c>
    </row>
    <row r="41">
      <c r="A41" s="4" t="inlineStr">
        <is>
          <t>Conversion of convertible preferred units to common stock</t>
        </is>
      </c>
      <c r="B41" s="6" t="n">
        <v>155934</v>
      </c>
      <c r="D41" s="5" t="n">
        <v>-155934</v>
      </c>
      <c r="G41" s="5" t="n">
        <v>15</v>
      </c>
      <c r="K41" s="6" t="n">
        <v>155919</v>
      </c>
    </row>
    <row r="42">
      <c r="A42" s="4" t="inlineStr">
        <is>
          <t>Conversion of common and incentive units to common and restricted stock (in shares)</t>
        </is>
      </c>
      <c r="G42" s="6" t="n">
        <v>-10278000</v>
      </c>
      <c r="I42" s="6" t="n">
        <v>-5601000</v>
      </c>
      <c r="J42" s="6" t="n">
        <v>-2607000</v>
      </c>
    </row>
    <row r="43">
      <c r="A43" s="4" t="inlineStr">
        <is>
          <t>Conversion of common and incentive units to common and restricted stock</t>
        </is>
      </c>
      <c r="B43" s="6" t="n">
        <v>0</v>
      </c>
      <c r="G43" s="5" t="n">
        <v>10</v>
      </c>
      <c r="I43" s="5" t="n">
        <v>-709</v>
      </c>
      <c r="J43" s="5" t="n">
        <v>-2507</v>
      </c>
      <c r="K43" s="6" t="n">
        <v>3206</v>
      </c>
    </row>
    <row r="44">
      <c r="A44" s="4" t="inlineStr">
        <is>
          <t>Issuance and withholding of common stock in connection with restricted stock unit vesting, net (in shares)</t>
        </is>
      </c>
      <c r="G44" s="6" t="n">
        <v>426000</v>
      </c>
    </row>
    <row r="45">
      <c r="A45" s="4" t="inlineStr">
        <is>
          <t>Cancellation of restricted stock awards (in shares)</t>
        </is>
      </c>
      <c r="G45" s="6" t="n">
        <v>-8000</v>
      </c>
    </row>
    <row r="46">
      <c r="A46" s="4" t="inlineStr">
        <is>
          <t>Other comprehensive income (loss)</t>
        </is>
      </c>
      <c r="B46" s="6" t="n">
        <v>36</v>
      </c>
      <c r="M46" s="6" t="n">
        <v>36</v>
      </c>
    </row>
    <row r="47">
      <c r="A47" s="4" t="inlineStr">
        <is>
          <t>Net loss attributable to noncontrolling interest</t>
        </is>
      </c>
      <c r="B47" s="6" t="n">
        <v>-707</v>
      </c>
      <c r="K47" s="6" t="n">
        <v>-257</v>
      </c>
      <c r="O47" s="6" t="n">
        <v>-450</v>
      </c>
    </row>
    <row r="48">
      <c r="A48" s="4" t="inlineStr">
        <is>
          <t>Net loss attributable to Zentalis</t>
        </is>
      </c>
      <c r="B48" s="6" t="n">
        <v>-117841</v>
      </c>
      <c r="N48" s="6" t="n">
        <v>-117841</v>
      </c>
    </row>
    <row r="49">
      <c r="A49" s="4" t="inlineStr">
        <is>
          <t>Ending balance (in shares) at Dec. 31, 2020</t>
        </is>
      </c>
      <c r="F49" s="6" t="n">
        <v>0</v>
      </c>
      <c r="G49" s="6" t="n">
        <v>41040000</v>
      </c>
    </row>
    <row r="50">
      <c r="A50" s="4" t="inlineStr">
        <is>
          <t>Ending balance at Dec. 31, 2020</t>
        </is>
      </c>
      <c r="B50" s="5" t="n">
        <v>333377</v>
      </c>
      <c r="F50" s="5" t="n">
        <v>0</v>
      </c>
      <c r="G50" s="5" t="n">
        <v>41</v>
      </c>
      <c r="K50" s="6" t="n">
        <v>509339</v>
      </c>
      <c r="M50" s="6" t="n">
        <v>36</v>
      </c>
      <c r="N50" s="6" t="n">
        <v>-200834</v>
      </c>
      <c r="O50" s="6" t="n">
        <v>24795</v>
      </c>
    </row>
    <row r="51">
      <c r="A51" s="4" t="inlineStr">
        <is>
          <t>Common units, ending balance (in shares) at Dec. 31, 2020</t>
        </is>
      </c>
      <c r="I51" s="6" t="n">
        <v>0</v>
      </c>
      <c r="J51" s="6" t="n">
        <v>0</v>
      </c>
    </row>
    <row r="52">
      <c r="A52" s="4" t="inlineStr">
        <is>
          <t>Common units, ending balance at Dec. 31, 2020</t>
        </is>
      </c>
      <c r="G52" s="5" t="n">
        <v>41</v>
      </c>
      <c r="I52" s="5" t="n">
        <v>0</v>
      </c>
      <c r="J52" s="5" t="n">
        <v>0</v>
      </c>
    </row>
    <row r="53">
      <c r="A53" s="4" t="inlineStr">
        <is>
          <t>Temporary equity ending balance (in shares) at Dec. 31, 2021</t>
        </is>
      </c>
      <c r="B53" s="6" t="n">
        <v>0</v>
      </c>
    </row>
    <row r="54">
      <c r="A54" s="3" t="inlineStr">
        <is>
          <t>Increase (Decrease) in Stockholders' Equity [Roll Forward]</t>
        </is>
      </c>
    </row>
    <row r="55">
      <c r="A55" s="4" t="inlineStr">
        <is>
          <t>Stocks issued (in shares)</t>
        </is>
      </c>
      <c r="E55" s="6" t="n">
        <v>0</v>
      </c>
      <c r="G55" s="6" t="n">
        <v>3691000</v>
      </c>
    </row>
    <row r="56">
      <c r="A56" s="4" t="inlineStr">
        <is>
          <t>Stock issued, value</t>
        </is>
      </c>
      <c r="B56" s="5" t="n">
        <v>171973</v>
      </c>
      <c r="G56" s="5" t="n">
        <v>4</v>
      </c>
      <c r="K56" s="6" t="n">
        <v>171969</v>
      </c>
    </row>
    <row r="57">
      <c r="A57" s="4" t="inlineStr">
        <is>
          <t>Share-based compensation expenses</t>
        </is>
      </c>
      <c r="B57" s="6" t="n">
        <v>35737</v>
      </c>
      <c r="K57" s="6" t="n">
        <v>35737</v>
      </c>
    </row>
    <row r="58">
      <c r="A58" s="4" t="inlineStr">
        <is>
          <t>Issuance and withholding of common stock in connection with restricted stock unit vesting, net (in shares)</t>
        </is>
      </c>
      <c r="G58" s="6" t="n">
        <v>516831</v>
      </c>
    </row>
    <row r="59">
      <c r="A59" s="4" t="inlineStr">
        <is>
          <t>Issuance and withholding of common stock in connection with restricted stock unit vesting, net</t>
        </is>
      </c>
      <c r="B59" s="6" t="n">
        <v>-1146</v>
      </c>
      <c r="K59" s="6" t="n">
        <v>-1146</v>
      </c>
    </row>
    <row r="60">
      <c r="A60" s="4" t="inlineStr">
        <is>
          <t>Cancellation of restricted stock awards (in shares)</t>
        </is>
      </c>
      <c r="G60" s="6" t="n">
        <v>-4000</v>
      </c>
    </row>
    <row r="61">
      <c r="A61" s="4" t="inlineStr">
        <is>
          <t>Other comprehensive income (loss)</t>
        </is>
      </c>
      <c r="B61" s="6" t="n">
        <v>-161</v>
      </c>
      <c r="M61" s="6" t="n">
        <v>-161</v>
      </c>
    </row>
    <row r="62">
      <c r="A62" s="4" t="inlineStr">
        <is>
          <t>Net loss attributable to noncontrolling interest</t>
        </is>
      </c>
      <c r="B62" s="6" t="n">
        <v>-7368</v>
      </c>
      <c r="O62" s="6" t="n">
        <v>-7368</v>
      </c>
    </row>
    <row r="63">
      <c r="A63" s="4" t="inlineStr">
        <is>
          <t>Net loss attributable to Zentalis</t>
        </is>
      </c>
      <c r="B63" s="6" t="n">
        <v>-158725</v>
      </c>
      <c r="N63" s="6" t="n">
        <v>-158725</v>
      </c>
    </row>
    <row r="64">
      <c r="A64" s="4" t="inlineStr">
        <is>
          <t>Deconsolidation event</t>
        </is>
      </c>
      <c r="B64" s="5" t="n">
        <v>-16899</v>
      </c>
      <c r="O64" s="6" t="n">
        <v>-16899</v>
      </c>
    </row>
    <row r="65">
      <c r="A65" s="4" t="inlineStr">
        <is>
          <t>Issuance of common stock upon exercise of options (in shares)</t>
        </is>
      </c>
      <c r="B65" s="6" t="n">
        <v>232684</v>
      </c>
      <c r="G65" s="6" t="n">
        <v>232000</v>
      </c>
    </row>
    <row r="66">
      <c r="A66" s="4" t="inlineStr">
        <is>
          <t>Issuance of common stock upon exercise of options</t>
        </is>
      </c>
      <c r="B66" s="5" t="n">
        <v>7149</v>
      </c>
      <c r="K66" s="6" t="n">
        <v>7149</v>
      </c>
    </row>
    <row r="67">
      <c r="A67" s="4" t="inlineStr">
        <is>
          <t>Issuance of common stock under employee stock purchase plan (in shares)</t>
        </is>
      </c>
      <c r="G67" s="6" t="n">
        <v>15000</v>
      </c>
    </row>
    <row r="68">
      <c r="A68" s="4" t="inlineStr">
        <is>
          <t>Issuance of common stock under employee stock purchase plan</t>
        </is>
      </c>
      <c r="B68" s="6" t="n">
        <v>545</v>
      </c>
      <c r="K68" s="6" t="n">
        <v>545</v>
      </c>
    </row>
    <row r="69">
      <c r="A69" s="4" t="inlineStr">
        <is>
          <t>Ending balance (in shares) at Dec. 31, 2021</t>
        </is>
      </c>
      <c r="G69" s="6" t="n">
        <v>45491000</v>
      </c>
    </row>
    <row r="70">
      <c r="A70" s="4" t="inlineStr">
        <is>
          <t>Ending balance at Dec. 31, 2021</t>
        </is>
      </c>
      <c r="B70" s="5" t="n">
        <v>364482</v>
      </c>
      <c r="K70" s="5" t="n">
        <v>723593</v>
      </c>
      <c r="M70" s="5" t="n">
        <v>-125</v>
      </c>
      <c r="N70" s="5" t="n">
        <v>-359559</v>
      </c>
      <c r="O70" s="5" t="n">
        <v>528</v>
      </c>
    </row>
    <row r="71">
      <c r="A71" s="4" t="inlineStr">
        <is>
          <t>Common units, ending balance at Dec. 31, 2021</t>
        </is>
      </c>
      <c r="G71" s="5" t="n">
        <v>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Class A Common Unit - Calcul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attributable to Zentalis</t>
        </is>
      </c>
      <c r="B4" s="5" t="n">
        <v>-50059</v>
      </c>
      <c r="C4" s="5" t="n">
        <v>-4191</v>
      </c>
      <c r="D4" s="5" t="n">
        <v>-54574</v>
      </c>
      <c r="E4" s="5" t="n">
        <v>-49901</v>
      </c>
      <c r="F4" s="5" t="n">
        <v>-40303</v>
      </c>
      <c r="G4" s="5" t="n">
        <v>-34555</v>
      </c>
      <c r="H4" s="5" t="n">
        <v>-26857</v>
      </c>
      <c r="I4" s="5" t="n">
        <v>-16126</v>
      </c>
      <c r="J4" s="5" t="n">
        <v>-158725</v>
      </c>
      <c r="K4" s="5" t="n">
        <v>-117841</v>
      </c>
      <c r="L4" s="5" t="n">
        <v>-45663</v>
      </c>
    </row>
    <row r="5">
      <c r="A5" s="3" t="inlineStr">
        <is>
          <t>Denominator:</t>
        </is>
      </c>
    </row>
    <row r="6">
      <c r="A6" s="4" t="inlineStr">
        <is>
          <t>Common shares/units used in computing less loss per share/Class A common unit, basic (in shares)</t>
        </is>
      </c>
      <c r="B6" s="6" t="n">
        <v>44976000</v>
      </c>
      <c r="C6" s="6" t="n">
        <v>44609000</v>
      </c>
      <c r="D6" s="6" t="n">
        <v>40738000</v>
      </c>
      <c r="E6" s="6" t="n">
        <v>40359000</v>
      </c>
      <c r="F6" s="6" t="n">
        <v>39936000</v>
      </c>
      <c r="G6" s="6" t="n">
        <v>37959000</v>
      </c>
      <c r="H6" s="6" t="n">
        <v>34353000</v>
      </c>
      <c r="I6" s="6" t="n">
        <v>5601000</v>
      </c>
      <c r="J6" s="6" t="n">
        <v>42688000</v>
      </c>
      <c r="K6" s="6" t="n">
        <v>28113000</v>
      </c>
      <c r="L6" s="6" t="n">
        <v>5597000</v>
      </c>
    </row>
    <row r="7">
      <c r="A7" s="4" t="inlineStr">
        <is>
          <t>Common shares/units used in computing less loss per share/Class A common unit, diluted (in shares)</t>
        </is>
      </c>
      <c r="B7" s="6" t="n">
        <v>44976000</v>
      </c>
      <c r="C7" s="6" t="n">
        <v>44609000</v>
      </c>
      <c r="D7" s="6" t="n">
        <v>40738000</v>
      </c>
      <c r="E7" s="6" t="n">
        <v>40359000</v>
      </c>
      <c r="F7" s="6" t="n">
        <v>39936000</v>
      </c>
      <c r="G7" s="6" t="n">
        <v>37959000</v>
      </c>
      <c r="H7" s="6" t="n">
        <v>34353000</v>
      </c>
      <c r="I7" s="6" t="n">
        <v>5601000</v>
      </c>
      <c r="J7" s="6" t="n">
        <v>42688000</v>
      </c>
      <c r="K7" s="6" t="n">
        <v>28113000</v>
      </c>
      <c r="L7" s="6" t="n">
        <v>5597000</v>
      </c>
    </row>
    <row r="8">
      <c r="A8" s="4" t="inlineStr">
        <is>
          <t>Net loss per common share/Class A common unit outstanding, basic (in dollars per share)</t>
        </is>
      </c>
      <c r="B8" s="8" t="n">
        <v>-1.11</v>
      </c>
      <c r="C8" s="8" t="n">
        <v>-0.09</v>
      </c>
      <c r="D8" s="8" t="n">
        <v>-1.34</v>
      </c>
      <c r="E8" s="8" t="n">
        <v>-1.24</v>
      </c>
      <c r="F8" s="8" t="n">
        <v>-1.01</v>
      </c>
      <c r="G8" s="8" t="n">
        <v>-0.91</v>
      </c>
      <c r="H8" s="8" t="n">
        <v>-0.78</v>
      </c>
      <c r="I8" s="8" t="n">
        <v>-2.88</v>
      </c>
    </row>
    <row r="9">
      <c r="A9" s="4" t="inlineStr">
        <is>
          <t>Net loss per common share/Class A common unit outstanding, diluted (in dollars per share)</t>
        </is>
      </c>
      <c r="B9" s="8" t="n">
        <v>-1.11</v>
      </c>
      <c r="C9" s="8" t="n">
        <v>-0.09</v>
      </c>
      <c r="D9" s="8" t="n">
        <v>-1.34</v>
      </c>
      <c r="E9" s="8" t="n">
        <v>-1.24</v>
      </c>
      <c r="F9" s="8" t="n">
        <v>-1.01</v>
      </c>
      <c r="G9" s="8" t="n">
        <v>-0.91</v>
      </c>
      <c r="H9" s="8" t="n">
        <v>-0.78</v>
      </c>
      <c r="I9" s="8" t="n">
        <v>-2.88</v>
      </c>
      <c r="J9" s="5" t="n">
        <v>0</v>
      </c>
      <c r="K9" s="5" t="n">
        <v>0</v>
      </c>
      <c r="L9" s="8" t="n">
        <v>-8.16</v>
      </c>
    </row>
    <row r="10">
      <c r="A10" s="4" t="inlineStr">
        <is>
          <t>Common Stock</t>
        </is>
      </c>
    </row>
    <row r="11">
      <c r="A11" s="3" t="inlineStr">
        <is>
          <t>Denominator:</t>
        </is>
      </c>
    </row>
    <row r="12">
      <c r="A12" s="4" t="inlineStr">
        <is>
          <t>Net loss per common share/Class A common unit outstanding, basic (in dollars per share)</t>
        </is>
      </c>
      <c r="J12" s="9" t="n">
        <v>-3.72</v>
      </c>
      <c r="K12" s="9" t="n">
        <v>-4.19</v>
      </c>
      <c r="L12" s="6" t="n">
        <v>0</v>
      </c>
    </row>
    <row r="13">
      <c r="A13" s="4" t="inlineStr">
        <is>
          <t>Net loss per common share/Class A common unit outstanding, diluted (in dollars per share)</t>
        </is>
      </c>
      <c r="J13" s="9" t="n">
        <v>-3.72</v>
      </c>
      <c r="K13" s="9" t="n">
        <v>-4.19</v>
      </c>
      <c r="L13" s="6" t="n">
        <v>0</v>
      </c>
    </row>
    <row r="14">
      <c r="A14" s="4" t="inlineStr">
        <is>
          <t>Class A Common Units</t>
        </is>
      </c>
    </row>
    <row r="15">
      <c r="A15" s="3" t="inlineStr">
        <is>
          <t>Denominator:</t>
        </is>
      </c>
    </row>
    <row r="16">
      <c r="A16" s="4" t="inlineStr">
        <is>
          <t>Net loss per common share/Class A common unit outstanding, basic (in dollars per share)</t>
        </is>
      </c>
      <c r="J16" s="5" t="n">
        <v>0</v>
      </c>
      <c r="K16" s="5" t="n">
        <v>0</v>
      </c>
      <c r="L16" s="9" t="n">
        <v>-8.16</v>
      </c>
    </row>
    <row r="17">
      <c r="A17" s="4" t="inlineStr">
        <is>
          <t>Net loss per common share/Class A common unit outstanding, diluted (in dollars per share)</t>
        </is>
      </c>
      <c r="L17" s="8" t="n">
        <v>-8.16</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Class A Common Unit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unit (in shares)</t>
        </is>
      </c>
      <c r="B4" s="6" t="n">
        <v>4878</v>
      </c>
      <c r="C4" s="6" t="n">
        <v>4538</v>
      </c>
      <c r="D4" s="6" t="n">
        <v>12621</v>
      </c>
    </row>
    <row r="5">
      <c r="A5" s="4" t="inlineStr">
        <is>
          <t>Preferred units, as if converted to Class A common units</t>
        </is>
      </c>
    </row>
    <row r="6">
      <c r="A6" s="3" t="inlineStr">
        <is>
          <t>Antidilutive Securities Excluded from Computation of Earnings Per Share [Line Items]</t>
        </is>
      </c>
    </row>
    <row r="7">
      <c r="A7" s="4" t="inlineStr">
        <is>
          <t>Antidilutive securities excluded from computation of earnings per unit (in shares)</t>
        </is>
      </c>
      <c r="B7" s="6" t="n">
        <v>0</v>
      </c>
      <c r="C7" s="6" t="n">
        <v>0</v>
      </c>
      <c r="D7" s="6" t="n">
        <v>9950</v>
      </c>
    </row>
    <row r="8">
      <c r="A8" s="4" t="inlineStr">
        <is>
          <t>Incentive units—Class B common units</t>
        </is>
      </c>
    </row>
    <row r="9">
      <c r="A9" s="3" t="inlineStr">
        <is>
          <t>Antidilutive Securities Excluded from Computation of Earnings Per Share [Line Items]</t>
        </is>
      </c>
    </row>
    <row r="10">
      <c r="A10" s="4" t="inlineStr">
        <is>
          <t>Antidilutive securities excluded from computation of earnings per unit (in shares)</t>
        </is>
      </c>
      <c r="B10" s="6" t="n">
        <v>0</v>
      </c>
      <c r="C10" s="6" t="n">
        <v>0</v>
      </c>
      <c r="D10" s="6" t="n">
        <v>2671</v>
      </c>
    </row>
    <row r="11">
      <c r="A11" s="4" t="inlineStr">
        <is>
          <t>Outstanding stock options</t>
        </is>
      </c>
    </row>
    <row r="12">
      <c r="A12" s="3" t="inlineStr">
        <is>
          <t>Antidilutive Securities Excluded from Computation of Earnings Per Share [Line Items]</t>
        </is>
      </c>
    </row>
    <row r="13">
      <c r="A13" s="4" t="inlineStr">
        <is>
          <t>Antidilutive securities excluded from computation of earnings per unit (in shares)</t>
        </is>
      </c>
      <c r="B13" s="6" t="n">
        <v>4243</v>
      </c>
      <c r="C13" s="6" t="n">
        <v>3121</v>
      </c>
      <c r="D13" s="6" t="n">
        <v>0</v>
      </c>
    </row>
    <row r="14">
      <c r="A14" s="4" t="inlineStr">
        <is>
          <t>Unvested RSAs</t>
        </is>
      </c>
    </row>
    <row r="15">
      <c r="A15" s="3" t="inlineStr">
        <is>
          <t>Antidilutive Securities Excluded from Computation of Earnings Per Share [Line Items]</t>
        </is>
      </c>
    </row>
    <row r="16">
      <c r="A16" s="4" t="inlineStr">
        <is>
          <t>Antidilutive securities excluded from computation of earnings per unit (in shares)</t>
        </is>
      </c>
      <c r="B16" s="6" t="n">
        <v>361</v>
      </c>
      <c r="C16" s="6" t="n">
        <v>742</v>
      </c>
      <c r="D16" s="6" t="n">
        <v>0</v>
      </c>
    </row>
    <row r="17">
      <c r="A17" s="4" t="inlineStr">
        <is>
          <t>Unvested RSUs</t>
        </is>
      </c>
    </row>
    <row r="18">
      <c r="A18" s="3" t="inlineStr">
        <is>
          <t>Antidilutive Securities Excluded from Computation of Earnings Per Share [Line Items]</t>
        </is>
      </c>
    </row>
    <row r="19">
      <c r="A19" s="4" t="inlineStr">
        <is>
          <t>Antidilutive securities excluded from computation of earnings per unit (in shares)</t>
        </is>
      </c>
      <c r="B19" s="6" t="n">
        <v>274</v>
      </c>
      <c r="C19" s="6" t="n">
        <v>675</v>
      </c>
      <c r="D19"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Employee Savings Plan (Details)</t>
        </is>
      </c>
      <c r="B1" s="2" t="inlineStr">
        <is>
          <t>12 Months Ended</t>
        </is>
      </c>
    </row>
    <row r="2">
      <c r="B2" s="2" t="inlineStr">
        <is>
          <t>Dec. 31, 2021USD ($)</t>
        </is>
      </c>
    </row>
    <row r="3">
      <c r="A3" s="3" t="inlineStr">
        <is>
          <t>Retirement Benefits [Abstract]</t>
        </is>
      </c>
    </row>
    <row r="4">
      <c r="A4" s="4" t="inlineStr">
        <is>
          <t>Matching contributions made by employer for savings plan</t>
        </is>
      </c>
      <c r="B4" s="5" t="n">
        <v>991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Disclosures (Details) - USD ($)</t>
        </is>
      </c>
      <c r="B1" s="2" t="inlineStr">
        <is>
          <t>Jun. 01, 2020</t>
        </is>
      </c>
      <c r="C1" s="2" t="inlineStr">
        <is>
          <t>Dec. 21, 2017</t>
        </is>
      </c>
      <c r="D1" s="2" t="inlineStr">
        <is>
          <t>Dec. 31, 2021</t>
        </is>
      </c>
      <c r="E1" s="2" t="inlineStr">
        <is>
          <t>Dec. 31, 2021</t>
        </is>
      </c>
      <c r="F1" s="2" t="inlineStr">
        <is>
          <t>Dec. 31, 2020</t>
        </is>
      </c>
    </row>
    <row r="2">
      <c r="A2" s="3" t="inlineStr">
        <is>
          <t>Related Party Transaction [Line Items]</t>
        </is>
      </c>
    </row>
    <row r="3">
      <c r="A3" s="4" t="inlineStr">
        <is>
          <t>Number of shares acquired (in shares)</t>
        </is>
      </c>
      <c r="D3" s="6" t="n">
        <v>0</v>
      </c>
      <c r="E3" s="6" t="n">
        <v>0</v>
      </c>
      <c r="F3" s="6" t="n">
        <v>0</v>
      </c>
    </row>
    <row r="4">
      <c r="A4" s="4" t="inlineStr">
        <is>
          <t>Zentera Sublicenses</t>
        </is>
      </c>
    </row>
    <row r="5">
      <c r="A5" s="3" t="inlineStr">
        <is>
          <t>Related Party Transaction [Line Items]</t>
        </is>
      </c>
    </row>
    <row r="6">
      <c r="A6" s="4" t="inlineStr">
        <is>
          <t>Contra-research and development expense</t>
        </is>
      </c>
      <c r="D6" s="5" t="n">
        <v>5300000</v>
      </c>
    </row>
    <row r="7">
      <c r="A7" s="4" t="inlineStr">
        <is>
          <t>Capital Addition Purchase Commitments</t>
        </is>
      </c>
    </row>
    <row r="8">
      <c r="A8" s="3" t="inlineStr">
        <is>
          <t>Related Party Transaction [Line Items]</t>
        </is>
      </c>
    </row>
    <row r="9">
      <c r="A9" s="4" t="inlineStr">
        <is>
          <t>Equipment purchase and sale agreement</t>
        </is>
      </c>
      <c r="B9" s="5" t="n">
        <v>400000</v>
      </c>
    </row>
    <row r="10">
      <c r="A10" s="4" t="inlineStr">
        <is>
          <t>Affiliated Entity | License Agreement</t>
        </is>
      </c>
    </row>
    <row r="11">
      <c r="A11" s="3" t="inlineStr">
        <is>
          <t>Related Party Transaction [Line Items]</t>
        </is>
      </c>
    </row>
    <row r="12">
      <c r="A12" s="4" t="inlineStr">
        <is>
          <t>Payments incurred</t>
        </is>
      </c>
      <c r="E12" s="5" t="n">
        <v>10000000</v>
      </c>
      <c r="F12" s="5" t="n">
        <v>0</v>
      </c>
    </row>
    <row r="13">
      <c r="A13" s="4" t="inlineStr">
        <is>
          <t>Affiliated Entity | Master Services Agreement</t>
        </is>
      </c>
    </row>
    <row r="14">
      <c r="A14" s="3" t="inlineStr">
        <is>
          <t>Related Party Transaction [Line Items]</t>
        </is>
      </c>
    </row>
    <row r="15">
      <c r="A15" s="4" t="inlineStr">
        <is>
          <t>Due to related parties</t>
        </is>
      </c>
      <c r="D15" s="6" t="n">
        <v>0</v>
      </c>
      <c r="E15" s="6" t="n">
        <v>0</v>
      </c>
      <c r="F15" s="6" t="n">
        <v>0</v>
      </c>
    </row>
    <row r="16">
      <c r="A16" s="4" t="inlineStr">
        <is>
          <t>Affiliated Entity | Equipment Purchase and Sale Agreement</t>
        </is>
      </c>
    </row>
    <row r="17">
      <c r="A17" s="3" t="inlineStr">
        <is>
          <t>Related Party Transaction [Line Items]</t>
        </is>
      </c>
    </row>
    <row r="18">
      <c r="A18" s="4" t="inlineStr">
        <is>
          <t>Due to related parties</t>
        </is>
      </c>
      <c r="D18" s="6" t="n">
        <v>0</v>
      </c>
      <c r="E18" s="6" t="n">
        <v>0</v>
      </c>
      <c r="F18" s="6" t="n">
        <v>0</v>
      </c>
    </row>
    <row r="19">
      <c r="A19" s="4" t="inlineStr">
        <is>
          <t>Director | Master Services Agreement</t>
        </is>
      </c>
    </row>
    <row r="20">
      <c r="A20" s="3" t="inlineStr">
        <is>
          <t>Related Party Transaction [Line Items]</t>
        </is>
      </c>
    </row>
    <row r="21">
      <c r="A21" s="4" t="inlineStr">
        <is>
          <t>Due to related parties</t>
        </is>
      </c>
      <c r="D21" s="5" t="n">
        <v>1000000</v>
      </c>
      <c r="E21" s="5" t="n">
        <v>1000000</v>
      </c>
      <c r="F21" s="5" t="n">
        <v>0</v>
      </c>
    </row>
    <row r="22">
      <c r="A22" s="4" t="inlineStr">
        <is>
          <t>VIE, Primary Beneficiary | Kalyra Pharmaceuticals, Inc.</t>
        </is>
      </c>
    </row>
    <row r="23">
      <c r="A23" s="3" t="inlineStr">
        <is>
          <t>Related Party Transaction [Line Items]</t>
        </is>
      </c>
    </row>
    <row r="24">
      <c r="A24" s="4" t="inlineStr">
        <is>
          <t>Share price (in dollars per share)</t>
        </is>
      </c>
      <c r="C24" s="8" t="n">
        <v>0.26</v>
      </c>
    </row>
    <row r="25">
      <c r="A25" s="4" t="inlineStr">
        <is>
          <t>Cash payments to acquire interest</t>
        </is>
      </c>
      <c r="C25" s="5" t="n">
        <v>4500000</v>
      </c>
    </row>
    <row r="26">
      <c r="A26" s="4" t="inlineStr">
        <is>
          <t>Agreement term (in years)</t>
        </is>
      </c>
      <c r="E26" s="4" t="inlineStr">
        <is>
          <t>15 years</t>
        </is>
      </c>
    </row>
    <row r="27">
      <c r="A27" s="4" t="inlineStr">
        <is>
          <t>VIE, Primary Beneficiary | Series B Preferred Units | Kalyra Pharmaceuticals, Inc.</t>
        </is>
      </c>
    </row>
    <row r="28">
      <c r="A28" s="3" t="inlineStr">
        <is>
          <t>Related Party Transaction [Line Items]</t>
        </is>
      </c>
    </row>
    <row r="29">
      <c r="A29" s="4" t="inlineStr">
        <is>
          <t>Number of shares acquired (in shares)</t>
        </is>
      </c>
      <c r="C29" s="6" t="n">
        <v>173076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Expenses</t>
        </is>
      </c>
    </row>
    <row r="4">
      <c r="A4" s="4" t="inlineStr">
        <is>
          <t>Research and development</t>
        </is>
      </c>
      <c r="B4" s="5" t="n">
        <v>38439</v>
      </c>
      <c r="C4" s="5" t="n">
        <v>53998</v>
      </c>
      <c r="D4" s="5" t="n">
        <v>44770</v>
      </c>
      <c r="E4" s="5" t="n">
        <v>38394</v>
      </c>
      <c r="F4" s="5" t="n">
        <v>29521</v>
      </c>
      <c r="G4" s="5" t="n">
        <v>24670</v>
      </c>
      <c r="H4" s="5" t="n">
        <v>17452</v>
      </c>
      <c r="I4" s="5" t="n">
        <v>13258</v>
      </c>
      <c r="J4" s="5" t="n">
        <v>175601</v>
      </c>
      <c r="K4" s="5" t="n">
        <v>84901</v>
      </c>
      <c r="L4" s="5" t="n">
        <v>38386</v>
      </c>
    </row>
    <row r="5">
      <c r="A5" s="4" t="inlineStr">
        <is>
          <t>General and administrative</t>
        </is>
      </c>
      <c r="B5" s="6" t="n">
        <v>9754</v>
      </c>
      <c r="C5" s="6" t="n">
        <v>8872</v>
      </c>
      <c r="D5" s="6" t="n">
        <v>10362</v>
      </c>
      <c r="E5" s="6" t="n">
        <v>11953</v>
      </c>
      <c r="F5" s="6" t="n">
        <v>10724</v>
      </c>
      <c r="G5" s="6" t="n">
        <v>10097</v>
      </c>
      <c r="H5" s="6" t="n">
        <v>9924</v>
      </c>
      <c r="I5" s="6" t="n">
        <v>3141</v>
      </c>
      <c r="J5" s="6" t="n">
        <v>40941</v>
      </c>
      <c r="K5" s="6" t="n">
        <v>33886</v>
      </c>
      <c r="L5" s="6" t="n">
        <v>8459</v>
      </c>
    </row>
    <row r="6">
      <c r="A6" s="4" t="inlineStr">
        <is>
          <t>Total operating expenses</t>
        </is>
      </c>
      <c r="B6" s="6" t="n">
        <v>48193</v>
      </c>
      <c r="C6" s="6" t="n">
        <v>62870</v>
      </c>
      <c r="D6" s="6" t="n">
        <v>55132</v>
      </c>
      <c r="E6" s="6" t="n">
        <v>50347</v>
      </c>
      <c r="F6" s="6" t="n">
        <v>40245</v>
      </c>
      <c r="G6" s="6" t="n">
        <v>34767</v>
      </c>
      <c r="H6" s="6" t="n">
        <v>27376</v>
      </c>
      <c r="I6" s="6" t="n">
        <v>16399</v>
      </c>
      <c r="J6" s="6" t="n">
        <v>216542</v>
      </c>
      <c r="K6" s="6" t="n">
        <v>118787</v>
      </c>
      <c r="L6" s="6" t="n">
        <v>46845</v>
      </c>
    </row>
    <row r="7">
      <c r="A7" s="4" t="inlineStr">
        <is>
          <t>Loss from operations</t>
        </is>
      </c>
      <c r="B7" s="6" t="n">
        <v>-48193</v>
      </c>
      <c r="C7" s="6" t="n">
        <v>-62870</v>
      </c>
      <c r="D7" s="6" t="n">
        <v>-55132</v>
      </c>
      <c r="E7" s="6" t="n">
        <v>-50347</v>
      </c>
      <c r="F7" s="6" t="n">
        <v>-40245</v>
      </c>
      <c r="G7" s="6" t="n">
        <v>-34767</v>
      </c>
      <c r="H7" s="6" t="n">
        <v>-27376</v>
      </c>
      <c r="I7" s="6" t="n">
        <v>-16399</v>
      </c>
      <c r="J7" s="6" t="n">
        <v>-216542</v>
      </c>
      <c r="K7" s="6" t="n">
        <v>-118787</v>
      </c>
      <c r="L7" s="6" t="n">
        <v>-46845</v>
      </c>
    </row>
    <row r="8">
      <c r="A8" s="3" t="inlineStr">
        <is>
          <t>Other Income (Expense)</t>
        </is>
      </c>
    </row>
    <row r="9">
      <c r="A9" s="4" t="inlineStr">
        <is>
          <t>Investment and other income, net</t>
        </is>
      </c>
      <c r="B9" s="6" t="n">
        <v>88</v>
      </c>
      <c r="C9" s="6" t="n">
        <v>99</v>
      </c>
      <c r="D9" s="6" t="n">
        <v>115</v>
      </c>
      <c r="E9" s="6" t="n">
        <v>99</v>
      </c>
      <c r="F9" s="6" t="n">
        <v>315</v>
      </c>
      <c r="G9" s="6" t="n">
        <v>120</v>
      </c>
      <c r="H9" s="6" t="n">
        <v>84</v>
      </c>
      <c r="I9" s="6" t="n">
        <v>164</v>
      </c>
      <c r="J9" s="6" t="n">
        <v>401</v>
      </c>
      <c r="K9" s="6" t="n">
        <v>683</v>
      </c>
      <c r="L9" s="6" t="n">
        <v>482</v>
      </c>
    </row>
    <row r="10">
      <c r="A10" s="4" t="inlineStr">
        <is>
          <t>Gain on deconsolidation of Zentera</t>
        </is>
      </c>
      <c r="B10" s="6" t="n">
        <v>0</v>
      </c>
      <c r="C10" s="6" t="n">
        <v>51582</v>
      </c>
      <c r="D10" s="6" t="n">
        <v>0</v>
      </c>
      <c r="E10" s="6" t="n">
        <v>0</v>
      </c>
      <c r="J10" s="6" t="n">
        <v>51582</v>
      </c>
      <c r="K10" s="6" t="n">
        <v>0</v>
      </c>
      <c r="L10" s="6" t="n">
        <v>0</v>
      </c>
    </row>
    <row r="11">
      <c r="A11" s="4" t="inlineStr">
        <is>
          <t>Net loss before income taxes</t>
        </is>
      </c>
      <c r="B11" s="6" t="n">
        <v>-48105</v>
      </c>
      <c r="C11" s="6" t="n">
        <v>-11189</v>
      </c>
      <c r="D11" s="6" t="n">
        <v>-55017</v>
      </c>
      <c r="E11" s="6" t="n">
        <v>-50248</v>
      </c>
      <c r="F11" s="6" t="n">
        <v>-39930</v>
      </c>
      <c r="G11" s="6" t="n">
        <v>-34647</v>
      </c>
      <c r="H11" s="6" t="n">
        <v>-27292</v>
      </c>
      <c r="I11" s="6" t="n">
        <v>-16235</v>
      </c>
      <c r="J11" s="6" t="n">
        <v>-164559</v>
      </c>
      <c r="K11" s="6" t="n">
        <v>-118104</v>
      </c>
      <c r="L11" s="6" t="n">
        <v>-46363</v>
      </c>
    </row>
    <row r="12">
      <c r="A12" s="4" t="inlineStr">
        <is>
          <t>Income tax expense (benefit)</t>
        </is>
      </c>
      <c r="B12" s="6" t="n">
        <v>159</v>
      </c>
      <c r="C12" s="6" t="n">
        <v>-697</v>
      </c>
      <c r="D12" s="6" t="n">
        <v>45</v>
      </c>
      <c r="E12" s="6" t="n">
        <v>196</v>
      </c>
      <c r="F12" s="6" t="n">
        <v>426</v>
      </c>
      <c r="G12" s="6" t="n">
        <v>18</v>
      </c>
      <c r="H12" s="6" t="n">
        <v>0</v>
      </c>
      <c r="I12" s="6" t="n">
        <v>0</v>
      </c>
      <c r="J12" s="6" t="n">
        <v>-297</v>
      </c>
      <c r="K12" s="6" t="n">
        <v>444</v>
      </c>
      <c r="L12" s="6" t="n">
        <v>15</v>
      </c>
    </row>
    <row r="13">
      <c r="A13" s="4" t="inlineStr">
        <is>
          <t>Loss on equity method investment</t>
        </is>
      </c>
      <c r="B13" s="6" t="n">
        <v>1831</v>
      </c>
      <c r="C13" s="6" t="n">
        <v>0</v>
      </c>
      <c r="D13" s="6" t="n">
        <v>0</v>
      </c>
      <c r="E13" s="6" t="n">
        <v>0</v>
      </c>
      <c r="J13" s="6" t="n">
        <v>1831</v>
      </c>
      <c r="K13" s="6" t="n">
        <v>0</v>
      </c>
      <c r="L13" s="6" t="n">
        <v>0</v>
      </c>
    </row>
    <row r="14">
      <c r="A14" s="4" t="inlineStr">
        <is>
          <t>Net loss</t>
        </is>
      </c>
      <c r="B14" s="6" t="n">
        <v>-50095</v>
      </c>
      <c r="C14" s="6" t="n">
        <v>-10492</v>
      </c>
      <c r="D14" s="6" t="n">
        <v>-55062</v>
      </c>
      <c r="E14" s="6" t="n">
        <v>-50444</v>
      </c>
      <c r="F14" s="6" t="n">
        <v>-40356</v>
      </c>
      <c r="G14" s="6" t="n">
        <v>-34665</v>
      </c>
      <c r="H14" s="6" t="n">
        <v>-27292</v>
      </c>
      <c r="I14" s="6" t="n">
        <v>-16235</v>
      </c>
      <c r="J14" s="6" t="n">
        <v>-166093</v>
      </c>
      <c r="K14" s="6" t="n">
        <v>-118548</v>
      </c>
      <c r="L14" s="6" t="n">
        <v>-46378</v>
      </c>
    </row>
    <row r="15">
      <c r="A15" s="4" t="inlineStr">
        <is>
          <t>Net loss attributable to noncontrolling interests</t>
        </is>
      </c>
      <c r="B15" s="6" t="n">
        <v>-36</v>
      </c>
      <c r="C15" s="6" t="n">
        <v>-6301</v>
      </c>
      <c r="D15" s="6" t="n">
        <v>-488</v>
      </c>
      <c r="E15" s="6" t="n">
        <v>-543</v>
      </c>
      <c r="F15" s="6" t="n">
        <v>-53</v>
      </c>
      <c r="G15" s="6" t="n">
        <v>-110</v>
      </c>
      <c r="H15" s="6" t="n">
        <v>-435</v>
      </c>
      <c r="I15" s="6" t="n">
        <v>-109</v>
      </c>
      <c r="J15" s="6" t="n">
        <v>-7368</v>
      </c>
      <c r="K15" s="6" t="n">
        <v>-707</v>
      </c>
      <c r="L15" s="6" t="n">
        <v>-715</v>
      </c>
    </row>
    <row r="16">
      <c r="A16" s="4" t="inlineStr">
        <is>
          <t>Net loss attributable to Zentalis</t>
        </is>
      </c>
      <c r="B16" s="5" t="n">
        <v>-50059</v>
      </c>
      <c r="C16" s="5" t="n">
        <v>-4191</v>
      </c>
      <c r="D16" s="5" t="n">
        <v>-54574</v>
      </c>
      <c r="E16" s="5" t="n">
        <v>-49901</v>
      </c>
      <c r="F16" s="5" t="n">
        <v>-40303</v>
      </c>
      <c r="G16" s="5" t="n">
        <v>-34555</v>
      </c>
      <c r="H16" s="5" t="n">
        <v>-26857</v>
      </c>
      <c r="I16" s="5" t="n">
        <v>-16126</v>
      </c>
      <c r="J16" s="5" t="n">
        <v>-158725</v>
      </c>
      <c r="K16" s="5" t="n">
        <v>-117841</v>
      </c>
      <c r="L16" s="5" t="n">
        <v>-45663</v>
      </c>
    </row>
    <row r="17">
      <c r="A17" s="4" t="inlineStr">
        <is>
          <t>Net loss per common share/Class A common unit outstanding, basic (in dollars per share)</t>
        </is>
      </c>
      <c r="B17" s="8" t="n">
        <v>-1.11</v>
      </c>
      <c r="C17" s="8" t="n">
        <v>-0.09</v>
      </c>
      <c r="D17" s="8" t="n">
        <v>-1.34</v>
      </c>
      <c r="E17" s="8" t="n">
        <v>-1.24</v>
      </c>
      <c r="F17" s="8" t="n">
        <v>-1.01</v>
      </c>
      <c r="G17" s="8" t="n">
        <v>-0.91</v>
      </c>
      <c r="H17" s="8" t="n">
        <v>-0.78</v>
      </c>
      <c r="I17" s="8" t="n">
        <v>-2.88</v>
      </c>
    </row>
    <row r="18">
      <c r="A18" s="4" t="inlineStr">
        <is>
          <t>Net loss per common share/Class A common unit outstanding, diluted (in dollars per share)</t>
        </is>
      </c>
      <c r="B18" s="8" t="n">
        <v>-1.11</v>
      </c>
      <c r="C18" s="8" t="n">
        <v>-0.09</v>
      </c>
      <c r="D18" s="8" t="n">
        <v>-1.34</v>
      </c>
      <c r="E18" s="8" t="n">
        <v>-1.24</v>
      </c>
      <c r="F18" s="8" t="n">
        <v>-1.01</v>
      </c>
      <c r="G18" s="8" t="n">
        <v>-0.91</v>
      </c>
      <c r="H18" s="8" t="n">
        <v>-0.78</v>
      </c>
      <c r="I18" s="8" t="n">
        <v>-2.88</v>
      </c>
      <c r="J18" s="5" t="n">
        <v>0</v>
      </c>
      <c r="K18" s="5" t="n">
        <v>0</v>
      </c>
      <c r="L18" s="8" t="n">
        <v>-8.16</v>
      </c>
    </row>
    <row r="19">
      <c r="A19" s="4" t="inlineStr">
        <is>
          <t>Common shares/units used in computing less loss per share/Class A common unit, basic (in shares)</t>
        </is>
      </c>
      <c r="B19" s="6" t="n">
        <v>44976000</v>
      </c>
      <c r="C19" s="6" t="n">
        <v>44609000</v>
      </c>
      <c r="D19" s="6" t="n">
        <v>40738000</v>
      </c>
      <c r="E19" s="6" t="n">
        <v>40359000</v>
      </c>
      <c r="F19" s="6" t="n">
        <v>39936000</v>
      </c>
      <c r="G19" s="6" t="n">
        <v>37959000</v>
      </c>
      <c r="H19" s="6" t="n">
        <v>34353000</v>
      </c>
      <c r="I19" s="6" t="n">
        <v>5601000</v>
      </c>
      <c r="J19" s="6" t="n">
        <v>42688000</v>
      </c>
      <c r="K19" s="6" t="n">
        <v>28113000</v>
      </c>
      <c r="L19" s="6" t="n">
        <v>5597000</v>
      </c>
    </row>
    <row r="20">
      <c r="A20" s="4" t="inlineStr">
        <is>
          <t>Common shares/units used in computing less loss per share/Class A common unit, diluted (in shares)</t>
        </is>
      </c>
      <c r="B20" s="6" t="n">
        <v>44976000</v>
      </c>
      <c r="C20" s="6" t="n">
        <v>44609000</v>
      </c>
      <c r="D20" s="6" t="n">
        <v>40738000</v>
      </c>
      <c r="E20" s="6" t="n">
        <v>40359000</v>
      </c>
      <c r="F20" s="6" t="n">
        <v>39936000</v>
      </c>
      <c r="G20" s="6" t="n">
        <v>37959000</v>
      </c>
      <c r="H20" s="6" t="n">
        <v>34353000</v>
      </c>
      <c r="I20" s="6" t="n">
        <v>5601000</v>
      </c>
      <c r="J20" s="6" t="n">
        <v>42688000</v>
      </c>
      <c r="K20" s="6" t="n">
        <v>28113000</v>
      </c>
      <c r="L20" s="6" t="n">
        <v>5597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Convertible Preferred Units and Members’/Stockholders' Equity (Deficit) (Parenthetical)) - $ / shares</t>
        </is>
      </c>
      <c r="B1" s="2" t="inlineStr">
        <is>
          <t>Dec. 31, 2020</t>
        </is>
      </c>
      <c r="C1" s="2" t="inlineStr">
        <is>
          <t>Feb. 29, 2020</t>
        </is>
      </c>
      <c r="D1" s="2" t="inlineStr">
        <is>
          <t>Dec. 31, 2019</t>
        </is>
      </c>
      <c r="E1" s="2" t="inlineStr">
        <is>
          <t>Sep. 30, 2019</t>
        </is>
      </c>
    </row>
    <row r="2">
      <c r="A2" s="4" t="inlineStr">
        <is>
          <t>Series C Preferred Units</t>
        </is>
      </c>
    </row>
    <row r="3">
      <c r="A3" s="4" t="inlineStr">
        <is>
          <t>Par value per share (in dollars per share)</t>
        </is>
      </c>
      <c r="B3" s="8" t="n">
        <v>17.5</v>
      </c>
      <c r="C3" s="8" t="n">
        <v>17.5</v>
      </c>
      <c r="D3" s="8" t="n">
        <v>17.5</v>
      </c>
      <c r="E3" s="8" t="n">
        <v>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loss</t>
        </is>
      </c>
      <c r="B4" s="5" t="n">
        <v>-166093</v>
      </c>
      <c r="C4" s="5" t="n">
        <v>-118548</v>
      </c>
      <c r="D4" s="5" t="n">
        <v>-46378</v>
      </c>
    </row>
    <row r="5">
      <c r="A5" s="3" t="inlineStr">
        <is>
          <t>Adjustments to reconcile net loss to net cash used in operating activities:</t>
        </is>
      </c>
    </row>
    <row r="6">
      <c r="A6" s="4" t="inlineStr">
        <is>
          <t>Depreciation and amortization</t>
        </is>
      </c>
      <c r="B6" s="6" t="n">
        <v>544</v>
      </c>
      <c r="C6" s="6" t="n">
        <v>160</v>
      </c>
      <c r="D6" s="6" t="n">
        <v>111</v>
      </c>
    </row>
    <row r="7">
      <c r="A7" s="4" t="inlineStr">
        <is>
          <t>IPR&amp;D impairment</t>
        </is>
      </c>
      <c r="B7" s="6" t="n">
        <v>8800</v>
      </c>
      <c r="C7" s="6" t="n">
        <v>0</v>
      </c>
      <c r="D7" s="6" t="n">
        <v>0</v>
      </c>
    </row>
    <row r="8">
      <c r="A8" s="4" t="inlineStr">
        <is>
          <t>Recognized tax gain on IPR&amp;D impairment</t>
        </is>
      </c>
      <c r="B8" s="6" t="n">
        <v>-2462</v>
      </c>
      <c r="C8" s="6" t="n">
        <v>0</v>
      </c>
      <c r="D8" s="6" t="n">
        <v>0</v>
      </c>
    </row>
    <row r="9">
      <c r="A9" s="4" t="inlineStr">
        <is>
          <t>Gain on deconsolidation of Zentera, net of tax</t>
        </is>
      </c>
      <c r="B9" s="6" t="n">
        <v>-49930</v>
      </c>
      <c r="C9" s="6" t="n">
        <v>0</v>
      </c>
      <c r="D9" s="6" t="n">
        <v>0</v>
      </c>
    </row>
    <row r="10">
      <c r="A10" s="4" t="inlineStr">
        <is>
          <t>Share-based compensation</t>
        </is>
      </c>
      <c r="B10" s="6" t="n">
        <v>35737</v>
      </c>
      <c r="C10" s="6" t="n">
        <v>23146</v>
      </c>
      <c r="D10" s="6" t="n">
        <v>617</v>
      </c>
    </row>
    <row r="11">
      <c r="A11" s="4" t="inlineStr">
        <is>
          <t>Loss on disposal of equipment</t>
        </is>
      </c>
      <c r="B11" s="6" t="n">
        <v>15</v>
      </c>
      <c r="C11" s="6" t="n">
        <v>0</v>
      </c>
      <c r="D11" s="6" t="n">
        <v>0</v>
      </c>
    </row>
    <row r="12">
      <c r="A12" s="4" t="inlineStr">
        <is>
          <t>Amortization of premiums on marketable securities, net</t>
        </is>
      </c>
      <c r="B12" s="6" t="n">
        <v>908</v>
      </c>
      <c r="C12" s="6" t="n">
        <v>556</v>
      </c>
      <c r="D12" s="6" t="n">
        <v>0</v>
      </c>
    </row>
    <row r="13">
      <c r="A13" s="4" t="inlineStr">
        <is>
          <t>Loss on equity method investment</t>
        </is>
      </c>
      <c r="B13" s="6" t="n">
        <v>1831</v>
      </c>
      <c r="C13" s="6" t="n">
        <v>0</v>
      </c>
      <c r="D13" s="6" t="n">
        <v>0</v>
      </c>
    </row>
    <row r="14">
      <c r="A14" s="4" t="inlineStr">
        <is>
          <t>Deferred income taxes</t>
        </is>
      </c>
      <c r="B14" s="6" t="n">
        <v>0</v>
      </c>
      <c r="C14" s="6" t="n">
        <v>17</v>
      </c>
      <c r="D14" s="6" t="n">
        <v>0</v>
      </c>
    </row>
    <row r="15">
      <c r="A15" s="3" t="inlineStr">
        <is>
          <t>Changes in operating assets and liabilities:</t>
        </is>
      </c>
    </row>
    <row r="16">
      <c r="A16" s="4" t="inlineStr">
        <is>
          <t>Accounts receivable</t>
        </is>
      </c>
      <c r="B16" s="6" t="n">
        <v>413</v>
      </c>
      <c r="C16" s="6" t="n">
        <v>-277</v>
      </c>
      <c r="D16" s="6" t="n">
        <v>777</v>
      </c>
    </row>
    <row r="17">
      <c r="A17" s="4" t="inlineStr">
        <is>
          <t>Prepaid expenses and other assets</t>
        </is>
      </c>
      <c r="B17" s="6" t="n">
        <v>881</v>
      </c>
      <c r="C17" s="6" t="n">
        <v>-5519</v>
      </c>
      <c r="D17" s="6" t="n">
        <v>-1508</v>
      </c>
    </row>
    <row r="18">
      <c r="A18" s="4" t="inlineStr">
        <is>
          <t>Accounts payable and accrued liabilities</t>
        </is>
      </c>
      <c r="B18" s="6" t="n">
        <v>13916</v>
      </c>
      <c r="C18" s="6" t="n">
        <v>14307</v>
      </c>
      <c r="D18" s="6" t="n">
        <v>7123</v>
      </c>
    </row>
    <row r="19">
      <c r="A19" s="4" t="inlineStr">
        <is>
          <t>Operating lease right-of-use assets and liabilities, net</t>
        </is>
      </c>
      <c r="B19" s="6" t="n">
        <v>1347</v>
      </c>
      <c r="C19" s="6" t="n">
        <v>-667</v>
      </c>
      <c r="D19" s="6" t="n">
        <v>115</v>
      </c>
    </row>
    <row r="20">
      <c r="A20" s="4" t="inlineStr">
        <is>
          <t>Net cash used in operating activities</t>
        </is>
      </c>
      <c r="B20" s="6" t="n">
        <v>-154093</v>
      </c>
      <c r="C20" s="6" t="n">
        <v>-86825</v>
      </c>
      <c r="D20" s="6" t="n">
        <v>-39143</v>
      </c>
    </row>
    <row r="21">
      <c r="A21" s="3" t="inlineStr">
        <is>
          <t>Investing activities:</t>
        </is>
      </c>
    </row>
    <row r="22">
      <c r="A22" s="4" t="inlineStr">
        <is>
          <t>Purchases of marketable securities</t>
        </is>
      </c>
      <c r="B22" s="6" t="n">
        <v>-363508</v>
      </c>
      <c r="C22" s="6" t="n">
        <v>-400984</v>
      </c>
      <c r="D22" s="6" t="n">
        <v>0</v>
      </c>
    </row>
    <row r="23">
      <c r="A23" s="4" t="inlineStr">
        <is>
          <t>Proceeds from maturities of marketable securities</t>
        </is>
      </c>
      <c r="B23" s="6" t="n">
        <v>365820</v>
      </c>
      <c r="C23" s="6" t="n">
        <v>116910</v>
      </c>
      <c r="D23" s="6" t="n">
        <v>0</v>
      </c>
    </row>
    <row r="24">
      <c r="A24" s="4" t="inlineStr">
        <is>
          <t>Deconsolidation of Zentera cash</t>
        </is>
      </c>
      <c r="B24" s="6" t="n">
        <v>-14320</v>
      </c>
      <c r="C24" s="6" t="n">
        <v>0</v>
      </c>
      <c r="D24" s="6" t="n">
        <v>0</v>
      </c>
    </row>
    <row r="25">
      <c r="A25" s="4" t="inlineStr">
        <is>
          <t>Purchases of property and equipment</t>
        </is>
      </c>
      <c r="B25" s="6" t="n">
        <v>-6107</v>
      </c>
      <c r="C25" s="6" t="n">
        <v>-758</v>
      </c>
      <c r="D25" s="6" t="n">
        <v>-352</v>
      </c>
    </row>
    <row r="26">
      <c r="A26" s="4" t="inlineStr">
        <is>
          <t>Net cash used in investing activities</t>
        </is>
      </c>
      <c r="B26" s="6" t="n">
        <v>-18115</v>
      </c>
      <c r="C26" s="6" t="n">
        <v>-284832</v>
      </c>
      <c r="D26" s="6" t="n">
        <v>-352</v>
      </c>
    </row>
    <row r="27">
      <c r="A27" s="3" t="inlineStr">
        <is>
          <t>Financing activities:</t>
        </is>
      </c>
    </row>
    <row r="28">
      <c r="A28" s="4" t="inlineStr">
        <is>
          <t>Proceeds from issuance of common stock in initial public offering, net</t>
        </is>
      </c>
      <c r="B28" s="6" t="n">
        <v>0</v>
      </c>
      <c r="C28" s="6" t="n">
        <v>172482</v>
      </c>
      <c r="D28" s="6" t="n">
        <v>0</v>
      </c>
    </row>
    <row r="29">
      <c r="A29" s="4" t="inlineStr">
        <is>
          <t>Proceeds from issuance of common stock under equity incentive plans</t>
        </is>
      </c>
      <c r="B29" s="6" t="n">
        <v>7694</v>
      </c>
      <c r="C29" s="6" t="n">
        <v>0</v>
      </c>
      <c r="D29" s="6" t="n">
        <v>0</v>
      </c>
    </row>
    <row r="30">
      <c r="A30" s="4" t="inlineStr">
        <is>
          <t>Net-settlement of restricted stock unit vesting</t>
        </is>
      </c>
      <c r="B30" s="6" t="n">
        <v>-1146</v>
      </c>
      <c r="C30" s="6" t="n">
        <v>0</v>
      </c>
      <c r="D30" s="6" t="n">
        <v>0</v>
      </c>
    </row>
    <row r="31">
      <c r="A31" s="4" t="inlineStr">
        <is>
          <t>Contributions from noncontrolling interest owners, net</t>
        </is>
      </c>
      <c r="B31" s="6" t="n">
        <v>0</v>
      </c>
      <c r="C31" s="6" t="n">
        <v>18424</v>
      </c>
      <c r="D31" s="6" t="n">
        <v>0</v>
      </c>
    </row>
    <row r="32">
      <c r="A32" s="4" t="inlineStr">
        <is>
          <t>Proceeds from issuance of common stock, net</t>
        </is>
      </c>
      <c r="B32" s="6" t="n">
        <v>171973</v>
      </c>
      <c r="C32" s="6" t="n">
        <v>155305</v>
      </c>
      <c r="D32" s="6" t="n">
        <v>0</v>
      </c>
    </row>
    <row r="33">
      <c r="A33" s="4" t="inlineStr">
        <is>
          <t>Proceeds from the issuance of Series C convertible preferred units, net</t>
        </is>
      </c>
      <c r="B33" s="6" t="n">
        <v>0</v>
      </c>
      <c r="C33" s="6" t="n">
        <v>14228</v>
      </c>
      <c r="D33" s="6" t="n">
        <v>81876</v>
      </c>
    </row>
    <row r="34">
      <c r="A34" s="4" t="inlineStr">
        <is>
          <t>Deferred financing costs</t>
        </is>
      </c>
      <c r="B34" s="6" t="n">
        <v>0</v>
      </c>
      <c r="C34" s="6" t="n">
        <v>0</v>
      </c>
      <c r="D34" s="6" t="n">
        <v>-46</v>
      </c>
    </row>
    <row r="35">
      <c r="A35" s="4" t="inlineStr">
        <is>
          <t>Net cash provided by financing activities</t>
        </is>
      </c>
      <c r="B35" s="6" t="n">
        <v>178521</v>
      </c>
      <c r="C35" s="6" t="n">
        <v>360439</v>
      </c>
      <c r="D35" s="6" t="n">
        <v>81830</v>
      </c>
    </row>
    <row r="36">
      <c r="A36" s="4" t="inlineStr">
        <is>
          <t>Net increase/(decrease) in cash, cash equivalents and restricted cash</t>
        </is>
      </c>
      <c r="B36" s="6" t="n">
        <v>6313</v>
      </c>
      <c r="C36" s="6" t="n">
        <v>-11218</v>
      </c>
      <c r="D36" s="6" t="n">
        <v>42335</v>
      </c>
    </row>
    <row r="37">
      <c r="A37" s="4" t="inlineStr">
        <is>
          <t>Cash, cash equivalents and restricted cash at beginning of year</t>
        </is>
      </c>
      <c r="B37" s="6" t="n">
        <v>56271</v>
      </c>
      <c r="C37" s="6" t="n">
        <v>67489</v>
      </c>
      <c r="D37" s="6" t="n">
        <v>25154</v>
      </c>
    </row>
    <row r="38">
      <c r="A38" s="4" t="inlineStr">
        <is>
          <t>Cash, cash equivalents and restricted cash at end of year</t>
        </is>
      </c>
      <c r="B38" s="6" t="n">
        <v>62584</v>
      </c>
      <c r="C38" s="6" t="n">
        <v>56271</v>
      </c>
      <c r="D38" s="6" t="n">
        <v>67489</v>
      </c>
    </row>
    <row r="39">
      <c r="A39" s="3" t="inlineStr">
        <is>
          <t>Supplemental disclosure of cash flow information:</t>
        </is>
      </c>
    </row>
    <row r="40">
      <c r="A40" s="4" t="inlineStr">
        <is>
          <t>Income taxes paid</t>
        </is>
      </c>
      <c r="B40" s="6" t="n">
        <v>20</v>
      </c>
      <c r="C40" s="6" t="n">
        <v>18</v>
      </c>
      <c r="D40" s="6" t="n">
        <v>15</v>
      </c>
    </row>
    <row r="41">
      <c r="A41" s="3" t="inlineStr">
        <is>
          <t>Supplemental disclosure of non-cash investing and financing activities:</t>
        </is>
      </c>
    </row>
    <row r="42">
      <c r="A42" s="4" t="inlineStr">
        <is>
          <t>Right-of-use assets obtained in exchange for operating lease liabilities</t>
        </is>
      </c>
      <c r="B42" s="6" t="n">
        <v>44613</v>
      </c>
      <c r="C42" s="6" t="n">
        <v>300</v>
      </c>
      <c r="D42" s="6" t="n">
        <v>1412</v>
      </c>
    </row>
    <row r="43">
      <c r="A43" s="4" t="inlineStr">
        <is>
          <t>Accrued capital expenditures</t>
        </is>
      </c>
      <c r="B43" s="6" t="n">
        <v>1510</v>
      </c>
      <c r="C43" s="6" t="n">
        <v>0</v>
      </c>
      <c r="D43" s="6" t="n">
        <v>0</v>
      </c>
    </row>
    <row r="44">
      <c r="A44" s="4" t="inlineStr">
        <is>
          <t>Costs incurred in connection with initial public offering included in accounts payable and accrued expenses</t>
        </is>
      </c>
      <c r="B44" s="6" t="n">
        <v>0</v>
      </c>
      <c r="C44" s="6" t="n">
        <v>0</v>
      </c>
      <c r="D44" s="6" t="n">
        <v>795</v>
      </c>
    </row>
    <row r="45">
      <c r="A45" s="3" t="inlineStr">
        <is>
          <t>Cash, Cash Equivalents, Restricted Cash and Restricted Cash Equivalents</t>
        </is>
      </c>
    </row>
    <row r="46">
      <c r="A46" s="4" t="inlineStr">
        <is>
          <t>Cash and cash equivalents</t>
        </is>
      </c>
      <c r="B46" s="6" t="n">
        <v>59714</v>
      </c>
      <c r="C46" s="6" t="n">
        <v>54951</v>
      </c>
      <c r="D46" s="6" t="n">
        <v>67246</v>
      </c>
    </row>
    <row r="47">
      <c r="A47" s="4" t="inlineStr">
        <is>
          <t>Restricted cash, current</t>
        </is>
      </c>
      <c r="B47" s="6" t="n">
        <v>243</v>
      </c>
      <c r="C47" s="6" t="n">
        <v>0</v>
      </c>
      <c r="D47" s="6" t="n">
        <v>0</v>
      </c>
    </row>
    <row r="48">
      <c r="A48" s="4" t="inlineStr">
        <is>
          <t>Restricted cash, non-current</t>
        </is>
      </c>
      <c r="B48" s="6" t="n">
        <v>2627</v>
      </c>
      <c r="C48" s="6" t="n">
        <v>1320</v>
      </c>
      <c r="D48" s="6" t="n">
        <v>243</v>
      </c>
    </row>
    <row r="49">
      <c r="A49" s="4" t="inlineStr">
        <is>
          <t>Total cash, cash equivalents and restricted cash reported in the Consolidated Statement of Cash Flows</t>
        </is>
      </c>
      <c r="B49" s="5" t="n">
        <v>62584</v>
      </c>
      <c r="C49" s="5" t="n">
        <v>56271</v>
      </c>
      <c r="D49" s="5" t="n">
        <v>674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10:32Z</dcterms:created>
  <dcterms:modified xmlns:dcterms="http://purl.org/dc/terms/" xmlns:xsi="http://www.w3.org/2001/XMLSchema-instance" xsi:type="dcterms:W3CDTF">2022-02-24T12:10:32Z</dcterms:modified>
</cp:coreProperties>
</file>